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Revenue From Contracts With Cus" sheetId="11" state="visible" r:id="rId11"/>
    <sheet xmlns:r="http://schemas.openxmlformats.org/officeDocument/2006/relationships" name="Acquisitions and Dispositions" sheetId="12" state="visible" r:id="rId12"/>
    <sheet xmlns:r="http://schemas.openxmlformats.org/officeDocument/2006/relationships" name="Income Tax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Revolving Credit Facilities" sheetId="16" state="visible" r:id="rId16"/>
    <sheet xmlns:r="http://schemas.openxmlformats.org/officeDocument/2006/relationships" name="Other Accrued Liabilities" sheetId="17" state="visible" r:id="rId17"/>
    <sheet xmlns:r="http://schemas.openxmlformats.org/officeDocument/2006/relationships" name="Long-Term Debt" sheetId="18" state="visible" r:id="rId18"/>
    <sheet xmlns:r="http://schemas.openxmlformats.org/officeDocument/2006/relationships" name="Commitments and Contingent Liab" sheetId="19" state="visible" r:id="rId19"/>
    <sheet xmlns:r="http://schemas.openxmlformats.org/officeDocument/2006/relationships" name="Derivative Instruments" sheetId="20" state="visible" r:id="rId20"/>
    <sheet xmlns:r="http://schemas.openxmlformats.org/officeDocument/2006/relationships" name="Fair Value of Financial Instrum" sheetId="21" state="visible" r:id="rId21"/>
    <sheet xmlns:r="http://schemas.openxmlformats.org/officeDocument/2006/relationships" name="Segment Information" sheetId="22" state="visible" r:id="rId22"/>
    <sheet xmlns:r="http://schemas.openxmlformats.org/officeDocument/2006/relationships" name="Stock Repurchase" sheetId="23" state="visible" r:id="rId23"/>
    <sheet xmlns:r="http://schemas.openxmlformats.org/officeDocument/2006/relationships" name="Supplemental Cash Flow Informat" sheetId="24" state="visible" r:id="rId24"/>
    <sheet xmlns:r="http://schemas.openxmlformats.org/officeDocument/2006/relationships" name="Recent Accounting Pronouncemen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Earnings Per Share (Tables)" sheetId="30" state="visible" r:id="rId30"/>
    <sheet xmlns:r="http://schemas.openxmlformats.org/officeDocument/2006/relationships" name="Revenue From Contracts With C_2" sheetId="31" state="visible" r:id="rId31"/>
    <sheet xmlns:r="http://schemas.openxmlformats.org/officeDocument/2006/relationships" name="Property, Plant and Equipment (" sheetId="32" state="visible" r:id="rId32"/>
    <sheet xmlns:r="http://schemas.openxmlformats.org/officeDocument/2006/relationships" name="Goodwill and Other Intangible_2" sheetId="33" state="visible" r:id="rId33"/>
    <sheet xmlns:r="http://schemas.openxmlformats.org/officeDocument/2006/relationships" name="Other Accrued Liabilities (Tabl" sheetId="34" state="visible" r:id="rId34"/>
    <sheet xmlns:r="http://schemas.openxmlformats.org/officeDocument/2006/relationships" name="Long-Term Debt (Tables)" sheetId="35" state="visible" r:id="rId35"/>
    <sheet xmlns:r="http://schemas.openxmlformats.org/officeDocument/2006/relationships" name="Commitments and Contingent Li_2" sheetId="36" state="visible" r:id="rId36"/>
    <sheet xmlns:r="http://schemas.openxmlformats.org/officeDocument/2006/relationships" name="Derivative Instruments (Tables)" sheetId="37" state="visible" r:id="rId37"/>
    <sheet xmlns:r="http://schemas.openxmlformats.org/officeDocument/2006/relationships" name="Fair Value of Financial Instr_2" sheetId="38" state="visible" r:id="rId38"/>
    <sheet xmlns:r="http://schemas.openxmlformats.org/officeDocument/2006/relationships" name="Segment Information (Tables)" sheetId="39" state="visible" r:id="rId39"/>
    <sheet xmlns:r="http://schemas.openxmlformats.org/officeDocument/2006/relationships" name="Supplemental Cash Flow Inform_2" sheetId="40" state="visible" r:id="rId40"/>
    <sheet xmlns:r="http://schemas.openxmlformats.org/officeDocument/2006/relationships" name="Basis of Presentation - Narrati" sheetId="41" state="visible" r:id="rId41"/>
    <sheet xmlns:r="http://schemas.openxmlformats.org/officeDocument/2006/relationships" name="Basis of Presentation - Schedul" sheetId="42" state="visible" r:id="rId42"/>
    <sheet xmlns:r="http://schemas.openxmlformats.org/officeDocument/2006/relationships" name="Earnings Per Share - Narrative " sheetId="43" state="visible" r:id="rId43"/>
    <sheet xmlns:r="http://schemas.openxmlformats.org/officeDocument/2006/relationships" name="Earnings Per Share - Anti-Dilut" sheetId="44" state="visible" r:id="rId44"/>
    <sheet xmlns:r="http://schemas.openxmlformats.org/officeDocument/2006/relationships" name="Earnings Per Share - Share-base" sheetId="45" state="visible" r:id="rId45"/>
    <sheet xmlns:r="http://schemas.openxmlformats.org/officeDocument/2006/relationships" name="Earnings Per Share - Earnings P"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Acquisitions and Dispositions (" sheetId="49" state="visible" r:id="rId49"/>
    <sheet xmlns:r="http://schemas.openxmlformats.org/officeDocument/2006/relationships" name="Income Taxes (Details)" sheetId="50" state="visible" r:id="rId50"/>
    <sheet xmlns:r="http://schemas.openxmlformats.org/officeDocument/2006/relationships" name="Property, Plant and Equipment -"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Revolving Credit Facilities (De" sheetId="54" state="visible" r:id="rId54"/>
    <sheet xmlns:r="http://schemas.openxmlformats.org/officeDocument/2006/relationships" name="Other Accrued Liabilities (Deta" sheetId="55" state="visible" r:id="rId55"/>
    <sheet xmlns:r="http://schemas.openxmlformats.org/officeDocument/2006/relationships" name="Long-Term Debt - Schedule of Lo" sheetId="56" state="visible" r:id="rId56"/>
    <sheet xmlns:r="http://schemas.openxmlformats.org/officeDocument/2006/relationships" name="Long-Term Debt - Narrative (Det" sheetId="57" state="visible" r:id="rId57"/>
    <sheet xmlns:r="http://schemas.openxmlformats.org/officeDocument/2006/relationships" name="Long-Term Debt - Schedule of Co" sheetId="58" state="visible" r:id="rId58"/>
    <sheet xmlns:r="http://schemas.openxmlformats.org/officeDocument/2006/relationships" name="Long-Term Debt - Schedule of In" sheetId="59" state="visible" r:id="rId59"/>
    <sheet xmlns:r="http://schemas.openxmlformats.org/officeDocument/2006/relationships" name="Commitments and Contingent Li_3" sheetId="60" state="visible" r:id="rId60"/>
    <sheet xmlns:r="http://schemas.openxmlformats.org/officeDocument/2006/relationships" name="Commitments and Contingent Li_4" sheetId="61" state="visible" r:id="rId61"/>
    <sheet xmlns:r="http://schemas.openxmlformats.org/officeDocument/2006/relationships" name="Commitments and Contingent Li_5" sheetId="62" state="visible" r:id="rId62"/>
    <sheet xmlns:r="http://schemas.openxmlformats.org/officeDocument/2006/relationships" name="Derivative Instruments - Narrat" sheetId="63" state="visible" r:id="rId63"/>
    <sheet xmlns:r="http://schemas.openxmlformats.org/officeDocument/2006/relationships" name="Derivative Instruments - Notion" sheetId="64" state="visible" r:id="rId64"/>
    <sheet xmlns:r="http://schemas.openxmlformats.org/officeDocument/2006/relationships" name="Derivative Instruments - Fair V" sheetId="65" state="visible" r:id="rId65"/>
    <sheet xmlns:r="http://schemas.openxmlformats.org/officeDocument/2006/relationships" name="Derivative Instruments - The Ef"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Segment Information - Narrative" sheetId="69" state="visible" r:id="rId69"/>
    <sheet xmlns:r="http://schemas.openxmlformats.org/officeDocument/2006/relationships" name="Segment Information - Industry " sheetId="70" state="visible" r:id="rId70"/>
    <sheet xmlns:r="http://schemas.openxmlformats.org/officeDocument/2006/relationships" name="Segment Information - Reconcili" sheetId="71" state="visible" r:id="rId71"/>
    <sheet xmlns:r="http://schemas.openxmlformats.org/officeDocument/2006/relationships" name="Stock Repurchase (Details)" sheetId="72" state="visible" r:id="rId72"/>
    <sheet xmlns:r="http://schemas.openxmlformats.org/officeDocument/2006/relationships" name="Supplemental Cash Flow Inform_3"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000000_);(#,##0.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9 Months Ended</t>
        </is>
      </c>
    </row>
    <row r="2">
      <c r="B2" s="2" t="inlineStr">
        <is>
          <t>Sep. 30, 2024</t>
        </is>
      </c>
      <c r="C2" s="2" t="inlineStr">
        <is>
          <t>Oct. 0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901</t>
        </is>
      </c>
      <c r="C8" s="4" t="inlineStr">
        <is>
          <t xml:space="preserve"> </t>
        </is>
      </c>
    </row>
    <row r="9">
      <c r="A9" s="4" t="inlineStr">
        <is>
          <t>Entity Registration Name</t>
        </is>
      </c>
      <c r="B9" s="4" t="inlineStr">
        <is>
          <t>CNX Resourc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337383</t>
        </is>
      </c>
      <c r="C11" s="4" t="inlineStr">
        <is>
          <t xml:space="preserve"> </t>
        </is>
      </c>
    </row>
    <row r="12">
      <c r="A12" s="4" t="inlineStr">
        <is>
          <t>Entity Address, Address Line One</t>
        </is>
      </c>
      <c r="B12" s="4" t="inlineStr">
        <is>
          <t>CNX Center</t>
        </is>
      </c>
      <c r="C12" s="4" t="inlineStr">
        <is>
          <t xml:space="preserve"> </t>
        </is>
      </c>
    </row>
    <row r="13">
      <c r="A13" s="4" t="inlineStr">
        <is>
          <t>Entity Address, Address Line Two</t>
        </is>
      </c>
      <c r="B13" s="4" t="inlineStr">
        <is>
          <t>1000 Horizon Vue Drive</t>
        </is>
      </c>
      <c r="C13" s="4" t="inlineStr">
        <is>
          <t xml:space="preserve"> </t>
        </is>
      </c>
    </row>
    <row r="14">
      <c r="A14" s="4" t="inlineStr">
        <is>
          <t>Entity Address, City or Town</t>
        </is>
      </c>
      <c r="B14" s="4" t="inlineStr">
        <is>
          <t>Canonsburg</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317-6506</t>
        </is>
      </c>
      <c r="C16" s="4" t="inlineStr">
        <is>
          <t xml:space="preserve"> </t>
        </is>
      </c>
    </row>
    <row r="17">
      <c r="A17" s="4" t="inlineStr">
        <is>
          <t>City Area Code</t>
        </is>
      </c>
      <c r="B17" s="4" t="inlineStr">
        <is>
          <t>724</t>
        </is>
      </c>
      <c r="C17" s="4" t="inlineStr">
        <is>
          <t xml:space="preserve"> </t>
        </is>
      </c>
    </row>
    <row r="18">
      <c r="A18" s="4" t="inlineStr">
        <is>
          <t>Local Phone Number</t>
        </is>
      </c>
      <c r="B18" s="4" t="inlineStr">
        <is>
          <t>485-4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149271235</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Current Fiscal Year End</t>
        </is>
      </c>
      <c r="B29" s="4" t="inlineStr">
        <is>
          <t>--12-31</t>
        </is>
      </c>
      <c r="C29" s="4" t="inlineStr">
        <is>
          <t xml:space="preserve"> </t>
        </is>
      </c>
    </row>
    <row r="30">
      <c r="A30" s="4" t="inlineStr">
        <is>
          <t>Entity Central Index Key</t>
        </is>
      </c>
      <c r="B30" s="4" t="inlineStr">
        <is>
          <t>0001070412</t>
        </is>
      </c>
      <c r="C30" s="4" t="inlineStr">
        <is>
          <t xml:space="preserve"> </t>
        </is>
      </c>
    </row>
    <row r="31">
      <c r="A31" s="4" t="inlineStr">
        <is>
          <t>Common Stock ($.01 par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1 par value)</t>
        </is>
      </c>
      <c r="C33" s="4" t="inlineStr">
        <is>
          <t xml:space="preserve"> </t>
        </is>
      </c>
    </row>
    <row r="34">
      <c r="A34" s="4" t="inlineStr">
        <is>
          <t>Trading Symbol</t>
        </is>
      </c>
      <c r="B34" s="4" t="inlineStr">
        <is>
          <t>CNX</t>
        </is>
      </c>
      <c r="C34" s="4" t="inlineStr">
        <is>
          <t xml:space="preserve"> </t>
        </is>
      </c>
    </row>
    <row r="35">
      <c r="A35" s="4" t="inlineStr">
        <is>
          <t>Security Exchange Name</t>
        </is>
      </c>
      <c r="B35" s="4" t="inlineStr">
        <is>
          <t>NYSE</t>
        </is>
      </c>
      <c r="C35" s="4" t="inlineStr">
        <is>
          <t xml:space="preserve"> </t>
        </is>
      </c>
    </row>
    <row r="36">
      <c r="A36" s="4" t="inlineStr">
        <is>
          <t>Preferred Share Purchase Rights</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Preferred Share Purchase Rights</t>
        </is>
      </c>
      <c r="C38" s="4" t="inlineStr">
        <is>
          <t xml:space="preserve"> </t>
        </is>
      </c>
    </row>
    <row r="39">
      <c r="A39" s="4" t="inlineStr">
        <is>
          <t>Security Exchange Name</t>
        </is>
      </c>
      <c r="B39" s="4" t="inlineStr">
        <is>
          <t>NYSE</t>
        </is>
      </c>
      <c r="C39" s="4" t="inlineStr">
        <is>
          <t xml:space="preserve"> </t>
        </is>
      </c>
    </row>
    <row r="40">
      <c r="A40" s="4" t="inlineStr">
        <is>
          <t>No Trading Symbol Flag</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or net loss by the weighted average shares outstanding during the reporting period. Diluted earnings per share is computed similarly to basic earnings per share, except that the weighted average shares outstanding are increased to include, if dilutive, additional shares from stock options, restricted stock units, performance share units and shares issuable upon conversion of CNX's outstanding 2.25% convertible senior notes due May 2026 (the "Convertible Notes") (See Note 10 – Long-Term Debt). The number of additional shares is calculated by assuming that outstanding stock options were exercised, that outstanding restricted stock units and performance share units were released, that the shares that are issuable from the conversion of the Convertible Notes are issued (subject to the considerations discussed further in the paragraph below), and that the proceeds from such activities were used to acquire shares of common stock at the average market price during the reporting period. In periods when CNX recognizes a net loss, the impact of outstanding stock awards and the potential share settlement impact related to CNX's Convertible Notes are excluded from the diluted loss per share calculation as their inclusion would have an anti-dilutive effect. The table below sets forth the share-based awards that have been excluded from the computation of diluted earnings per share because their effect would be anti-dilutive: For the Three Months Ended September 30, For the Nine Months Ended September 30, 2024 2023 2024 2023 Anti-Dilutive Options 11,058 — 6,134 19,800 Anti-Dilutive Restricted Stock Units — 33,983 36,018 85,109 11,058 33,983 42,152 104,909 The Convertible Notes, if converted by the holder, may be settled in cash, shares of the Company's common stock or a combination thereof, at the Company's election. The Company expects to settle the principal amount of the Convertible Notes in cash. Accounting Standards Update (“ASU”) 2020-06 - Accounting for Convertible Instruments and Contracts in an Entity's Own Equity ("ASU 2020-06") amended the diluted earnings per share calculation for convertible instruments by requiring the use of the if-converted method (See Note 10 – Long-Term Debt for more information). The if-converted method assumes the conversion of convertible instruments occurs at the beginning of the reporting period and diluted weighted average shares outstanding includes the common shares issuable upon conversion of the convertible instruments. In periods where CNX recognizes net income, the conversion spread has a dilutive impact on diluted earnings per share when the average market price of the Company's common stock for a given period exceeds the initial conversion price of $12.84 per share for the Convertible Notes. In connection with the Convertible Notes' issuance, the Company entered into privately negotiated capped call transactions with certain counterparties (the "Capped Calls" and "Capped Call Transactions"), which were not included in calculating the number of diluted shares outstanding, as their effect would have been anti-dilutive. The table below sets forth the share-based awards that have been exercised or released: For the Three Months Ended September 30, For the Nine Months Ended September 30, 2024 2023 2024 2023 Options 24,675 110,170 934,111 183,799 Restricted Stock Units 47,188 11,026 893,400 907,811 Performance Share Units — — 753,673 576,421 71,863 121,196 2,581,184 1,668,031 The computations for basic and diluted earnings per share are as follows: For the Three Months Ended September 30, For the Nine Months Ended September 30, 2024 2023 2024 2023 Net Income $ 65,540 $ 21,381 $ 54,130 $ 1,206,731 Basic Earnings Available to Shareholders $ 65,540 $ 21,381 $ 54,130 $ 1,206,731 Effect of Dilutive Securities: Add Back Interest on Convertible Notes (Net of Tax) $ 1,377 $ 1,417 $ 4,132 $ 4,251 Diluted Earnings Available to Shareholders $ 66,917 $ 22,798 $ 58,262 $ 1,210,982 Weighted-Average Shares of Common Stock Outstanding 150,342,177 160,703,884 152,098,676 164,403,476 Effect of Diluted Shares: Options 748,078 1,256,101 888,717 1,131,257 Restricted Stock Units 1,422,715 1,495,877 1,248,254 1,217,194 Performance Share Units 848,622 1,466,767 782,130 1,441,589 Convertible Notes 25,751,869 25,751,869 25,751,869 25,751,869 Weighted-Average Diluted Shares of Common Stock Outstanding 179,113,461 190,674,498 180,769,646 193,945,385 Earnings per Share: Basic $ 0.44 $ 0.13 $ 0.36 $ 7.34 Diluted $ 0.37 $ 0.12 $ 0.32 $ 6.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s are recognized when control of the promised goods or services is transferred to the Company’s customers, in an amount that reflects the consideration the Company expects to be entitled to in exchange for those goods or services. The Company has elected to exclude all taxes from the measurement of transaction price. For natural gas, NGL and oil, and purchased gas revenue, the Company generally considers the delivery of each unit (MMBtu or Bbl) to be a separate performance obligation that is satisfied upon delivery. Payment terms for these contracts typically require payment within 25 days of the end of the calendar month in which the hydrocarbons are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A portion of the contracts contain fixed consideration (i.e., fixed price contracts or contracts with a fixed differential to NYMEX or index prices). The fixed consideration is allocated to each performance obligation on a relative standalone selling price basis. For these contracts, the Company generally concludes that the fixed price or fixed differentials in the contracts are representative of the standalone selling price. Revenue associated with natural gas, NGL and oil as presented on the accompanying Consolidated Statements of Income represent the Company’s share of revenues net of royalties and excluding revenue interests owned by others. When selling natural gas, NGL and oil on behalf of royalty owners or working interest owners, the Company is acting as an agent and thus reports the revenue on a net basis. Included in Other Revenue and Operating Income in the Consolidated Statements of Income and in the below table are revenues generated from natural gas gathering services provided to third parties and sales of environmental attributes. The gas gathering services are interruptible in nature and include charges for the volume of gas actually gathered and do not guarantee access to the system. Volumetric based fees are based on actual volumes gathered. The Company generally considers the interruptible gathering of each unit (MMBtu) of natural gas as a separate performance obligation. Payment terms for these contracts typically require payment within 25 days of the end of the calendar month in which the hydrocarbons are gathered. All sales of environmental attributes (which includes items such as (but are not limited to): carbon credits, air quality credits, renewable or alternative energy credits, methane capture credits, methane performance certificates, emission reductions, offsets and/or allowances) are under short-term contracts, and revenue is recognized when the environmental attribute is transferred to a third party. Disaggregation of Revenue The following table is a disaggregation of revenue by major source: For the Three Months Ended September 30, For the Nine Months Ended September 30, 2024 2023 2024 2023 Revenue from Contracts with Customers: Natural Gas Revenue $ 209,228 $ 214,809 $ 682,754 $ 841,841 NGL Revenue 46,173 38,082 131,789 114,900 Oil/Condensate Revenue 4,058 2,233 7,121 11,082 Total Natural Gas, NGL and Oil Revenue 259,459 255,124 821,664 967,823 Purchased Gas Revenue 27,306 11,135 52,612 57,302 Other Sources of Revenue and Other Operating Income: Gain on Commodity Derivative Instruments 88,964 47,803 110,587 1,352,442 Other Revenue and Operating Income 48,484 36,444 145,345 88,614 Total Revenue and Other Operating Income $ 424,213 $ 350,506 $ 1,130,208 $ 2,466,181 The disaggregated revenue information corresponds with the Company’s segment reporting found in Note 14 – Segment Information. Contract Balances CNX invoices its customers once a performance obligation has been satisfied, at which point payment is unconditional. Accordingly, CNX's contracts with customers do not give rise to material contract assets or liabilities under ASC 606. The Company has no contract assets recognized from the costs to obtain or fulfill a contract with a customer. Transaction Price Allocated to Remaining Performance Obligations ASC 606 requires that the Company disclose the aggregate amount of transaction price that is allocated to performance obligations that have not yet been satisfied. However, the guidance provides certain practical expedients that limit this requirement, including when variable consideration is allocated entirely to a wholly unsatisfied performance obligation or to a wholly unsatisfied promise to transfer a distinct good or service that forms part of a series. A significant portion of CNX's natural gas, NGL and oil and purchased gas revenue is short-term in nature with a contract term of one year or less. For those contracts, CNX has utilized the practical expedient in ASC 606-10-50-14 exempting the Company from disclosure of the transaction price allocated to remaining performance obligations if the performance obligation is part of a contract that has an original expected duration of one year or less. For revenue associated with contract terms greater than one year, a significant portion of the consideration in those contracts is variable in nature and the Company allocates the variable consideration in its contract entirely to each specific performance obligation to which it relates. Therefore, any remaining variable consideration in the transaction price is allocated entirely to wholly unsatisfied performance obligations. As such, the Company has not disclosed the value of unsatisfied performance obligations pursuant to the practical expedient. For natural gas, NGL and oil revenue associated with contract terms greater than one year with a fixed price component, the aggregate amount of the transaction price allocated to remaining performance obligations was $41,742 as of September 30, 2024. The Company expects to recognize net revenue of $20,941 in the next 12 months and $18,763 over the following 12 months, with the remainder recognized thereafter. For revenue associated with CNX's midstream contracts, which also have terms greater than one year, the interruptible gathering of each unit of natural gas represents a separate performance obligation; therefore, future volumes are wholly unsatisfied, and disclosure of the transaction price allocated to remaining performance obligations is not required. Prior-Period Performance Obligations CNX records revenue in the month production is delivered to the purchaser. However, settlement statements for certain natural gas, NGL and oil revenue may not be received for 30 to 90 days after the date production is delivered, and as a result, the Company is required to estimate the amount of production delivered to the purchaser and the price that will be received for the sale of the product. CNX records the differences between the estimate and the actual amounts received in the month that payment is received from the purchaser. The Company has existing internal controls for its revenue estimation process and the related accruals, and any identified differences between its revenue estimates and the actual revenue received historically have not been significant. For the three and nine months ended September 30, 2024 and 2023, revenue recognized in the current reporting period related to performance obligations satisfied in a prior reporting period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During the nine months ended September 30, 2024, CNX closed on the sale of a non-core pipeline to a third party. The net cash proceeds of $2,017 are included in Proceeds from Asset Sales in the Consolidated Statements of Cash Flows and the net loss on the transaction of $26,150 is included in the (Gain) Loss on Asset Sales and Abandonments, net in the Consolidated Statements of Income. During the nine months ended September 30, 2023, CNX closed on the sale of various non-operated producing oil and gas assets primarily located in the Appalachian Basin to a third party. The net cash proceeds of $124,545 are included in Proceeds from Asset Sales in the Consolidated Statements of Cash Flows and the net gain on the transaction of $99,655 is included in the (Gain) Loss on Asset Sales and Abandonments, net in the Consolidated Statements of Income. For the three months ended September 30, 2023, due to final adjustments related to the sale, the transaction resulted in an additional net loss of $2,765. Additionally, (Gain) Loss on Asset Sales and Abandonments, net in the Consolidated Statements of Income for both the three and nine months ended September 30, 2024 and 2023 and Proceeds from Asset Sales in the Consolidated Statements of Cash Flows for the nine months ended September 30, 2024 and 2023 include the sale of various non-core assets (rights-of-way, surface acreage and other non-core oil and gas interests and assets), none of which were individually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The effective tax rates for the three and nine months ended September 30, 2024 were 20.6% and 26.5%, respectively. The effective tax rates for the three and nine months ended September 30, 2023 were (11.1)% and 23.8%, respectively. The effective tax rate for the three and nine months ended September 30, 2024 differs from the U.S. federal statutory rate of 21% primarily due to the impact of equity compensation, federal tax credits, and state taxes. The effective tax rate for the three and nine months ended September 30, 2023 differs from the U.S. federal statutory rate of 21% primarily due to the impact of equity compensation, federal tax credits, and state taxes (change in West Virginia tax law). The total amount of uncertain tax positions at September 30, 2024 and December 31, 2023 was $112,962 and $99,918, respectively. If these uncertain tax positions were recognized, approximately $112,962 and $99,918 would affect CNX's effective tax rate at September 30, 2024 and December 31, 2023, respectively. In 2024, CNX recognized an increase in unrecognized tax benefits of $13,044 for tax benefits resulting from tax positions claimed on our 2023 federal income tax return and anticipated to be claimed on our 2024 federal income tax return for additional federal tax credits. CNX recognizes accrued interest and penalties related to uncertain tax positions in interest expense and income tax expense, respectively. As of September 30, 2024 and December 31, 2023, CNX had no accrued liabilities for interest and penalties related to uncertain tax positions. CNX and its subsidiaries file federal income tax returns with the United States and tax returns within various states. With few exceptions, the Company is no longer subject to United States federal, state, local, or non-U.S. income tax examinations by tax authorities for the years before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September 30, December 31, Intangible Drilling Cost $ 6,117,893 $ 5,902,498 Gas Gathering Equipment 2,647,466 2,631,110 Gas Wells and Related Equipment 1,626,388 1,513,945 Proved Gas Properties 1,386,226 1,374,685 Unproved Gas Properties 729,548 724,401 Surface Land and Other Equipment 181,644 187,316 Other 218,159 203,163 Total Property, Plant and Equipment 12,907,324 12,537,118 Less: Accumulated Depreciation, Depletion and Amortization 5,533,957 5,194,485 Total Property, Plant and Equipment - Net $ 7,373,367 $ 7,342,6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ll goodwill is attributed to the Midstream reporting unit within the Shale segment. Goodwill is evaluated for impairment at least annually and whenever events or changes in circumstance indicate that the fair value of a reporting unit is less than its carrying amount. The accumulated impairment loss on goodwill is $473,045, resulting in a carrying value of $323,314 at both September 30, 2024 and December 31, 2023. Other Intangible Assets: The carrying amount and accumulated amortization of other intangible assets consist of the following: September 30, December 31, Other Intangible Assets: Gross Amortizable Asset - Customer Relationships $ 109,752 $ 109,752 Less: Accumulated Amortization - Customer Relationships 44,228 39,314 Total Other Intangible Assets, net $ 65,524 $ 70,438 The customer relationship intangible asset is being amortized on a straight-line basis over approximately 17 years. Amortization expense related to other intangible assets for both the three and nine months ended September 30, 2024 and 2023 was $1,638 and 4,914, respectively. The estimated annual amortization expense is expected to approximate $6,552 per year for each of the next fiv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ies</t>
        </is>
      </c>
      <c r="B1" s="2" t="inlineStr">
        <is>
          <t>9 Months Ended</t>
        </is>
      </c>
    </row>
    <row r="2">
      <c r="B2" s="2" t="inlineStr">
        <is>
          <t>Sep. 30, 2024</t>
        </is>
      </c>
    </row>
    <row r="3">
      <c r="A3" s="3" t="inlineStr">
        <is>
          <t>Short-Term Debt, Other Disclosure [Abstract]</t>
        </is>
      </c>
      <c r="B3" s="4" t="inlineStr">
        <is>
          <t xml:space="preserve"> </t>
        </is>
      </c>
    </row>
    <row r="4">
      <c r="A4" s="4" t="inlineStr">
        <is>
          <t>Revolving Credit Facilities</t>
        </is>
      </c>
      <c r="B4" s="4" t="inlineStr">
        <is>
          <t>REVOLVING CREDIT FACILITIES: CNX: CNX as borrower and certain of its subsidiaries (not including CNX Midstream Partners LP (CNXM)) as guarantor loan parties entered into a new Fourth Amended and Restated Credit Agreement for a senior secured revolving credit facility (the “CNX Credit Facility”), dated as of May 17, 2024 and maturing on May 17, 2029. The new senior secured revolving credit facility has a $2,250,000 borrowing base and $1,400,000 of elected commitments and replaced the Company’s existing senior secured revolving credit facility (the “prior CNX Credit Facility”) which had a $2,250,000 borrowing base and $1,350,000 of elected commitments, had been entered into as of October 6, 2021, and had a maturity of October 6, 2026. The availability under the CNX Credit Facility, including availability for letters of credit, is generally limited to a borrowing base, which is determined by the required number of lenders in good faith by calculating a loan value of the Company’s proved reserves. In addition to refinancing all outstanding amounts under the prior CNX Credit Facility, borrowings under the CNX Credit Facility may be used by CNX for general corporate purposes. Interest on outstanding indebtedness under the CNX Credit Facility currently accrues, at the Company’s option, at a rate based on either: • the highest of (i) PNC Bank, National Association’s prime rate, (ii) the federal funds open rate plus 0.50%, and (iii) the one-month SOFR rate plus 1.0%, in each case, plus a margin ranging from 0.75% to 1.75%; or • the SOFR rate plus a margin ranging from 1.85% to 2.85%. The CNX Credit Facility matures on May 17, 2029, provided that if at any time on or after (1) January 30, 2026 (or October 31, 2025, if any debt (as defined in the CNX Credit Facility) is outstanding with a springing maturity date), if any of the Company’s 2.25% Convertible Senior Notes due 2026 are outstanding and (a) availability under the CNX Credit Facility minus (b) the aggregate principal amount of all such outstanding Convertible Senior Notes is less than 20% of the aggregate commitments under the CNX Credit Facility, or (2) October 16, 2028 (or July 17, 2028, if any debt (as defined in the CNX Credit Facility) is outstanding with a springing maturity date), if any of the Company’s 6.0% Senior Notes due 2029 are outstanding and (a) availability under the CNX Credit Facility minus (b) the aggregate principal amount of all such outstanding Senior Notes is less than 20% of the aggregate commitments under the CNX Credit Facility (the first such date, the "Springing Maturity Date'), then the CNX Credit Facility will mature on the Springing Maturity Date. The CNX Credit Facility also requires that CNX maintain a maximum net leverage ratio of no greater than 3.50 to 1.00, which is calculated as the ratio of debt less cash on hand to consolidated EBITDA, measured quarterly. CNX must also maintain a minimum current ratio of no less than 1.00 to 1.00, which is calculated as the ratio of current assets, plus revolver availability, to current liabilities, excluding derivative asset/liability position, and convertible note liability until one year prior to maturity, and borrowings under the revolver, measured quarterly. The calculation of all of the ratios excludes CNXM, its subsidiaries, and its general partner. CNX was in compliance with all financial covenants as of September 30, 2024. At September 30, 2024, the CNX Credit Facility had $153,250 of borrowings outstanding, with a weighted average interest rate of 7.02% and $43,457 of letters of credit outstanding, leaving $1,203,293 of unused capacity. At December 31, 2023, the prior CNX Credit Facility had $52,050 borrowings outstanding, with a weighted average interest rate of 7.64% and $43,684 of letters of credit outstanding, leaving $1,254,266 of unused capacity. CNXM: CNXM as borrower and certain of its subsidiaries as guarantor loan parties entered into a new Second Amended and Restated Credit Agreement for a senior secured revolving credit facility (the “CNXM Credit Facility"), dated as of May 17, 2024 and maturing on May 17, 2029. The new $600,000 senior secured revolving credit facility replaced the Company’s existing $600,000 senior secured revolving credit facility (the “prior CNXM Credit Facility") which had been entered into as of October 6, 2021 and had a maturity of October 6, 2026. The CNXM Credit Facility is not subject to semi-annual redetermination and CNX is not a guarantor under the CNXM Credit Facility. In addition to refinancing all outstanding amounts under the prior CNXM Credit Facility, borrowings under the CNXM Credit Facility may be used by CNXM for general corporate purposes. Interest on outstanding indebtedness under the CNXM Credit Facility currently accrues, at CNXM's option, at a rate based on either: • the highest of (i) PNC Bank, National Association’s prime rate, (ii) the federal funds open rate plus 0.50%, and (iii) the one-month SOFR rate plus 1.0%, in each case, plus a margin ranging from 0.75% to 2.00%; or • the SOFR rate plus a margin ranging from 1.85% to 3.10%. In addition, CNXM is obligated to maintain at the end of each fiscal quarter (x) a maximum net leverage ratio of no greater than between 5.00 to 1.00 (ranging to no greater than 5.25 to 1.00 in certain circumstances); (y) a maximum secured leverage ratio of no greater than 3.25 to 1.00; and (z) a minimum interest coverage ratio of no less than 2.50 to 1.00; in each case as calculated in accordance with the terms and definitions determining such ratios contained in the CNXM Credit Facility. CNXM was in compliance with all financial covenants as of September 30, 2024. At September 30, 2024, the CNXM Credit Facility had $26,650 of borrowings outstanding, with a weighted average interest rate of 7.07% and no letters of credit outstanding, leaving $573,350 of unused capacity. At December 31, 2023, the prior CNXM Credit Facility had $105,150 of borrowings outstanding, with a weighted average interest rate of 7.50%, and no letters of credit outstanding, leaving $494,850 of unused capac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Other Accrued Liabilities</t>
        </is>
      </c>
      <c r="B4" s="4" t="inlineStr">
        <is>
          <t xml:space="preserve">OTHER ACCRUED LIABILITIES: September 30, December 31, Royalties $ 81,710 $ 100,847 Accrued Interest 29,101 44,227 Transportation Charges 20,379 17,824 Deferred Revenue 15,967 15,831 Short-Term Incentive Compensation 9,942 10,961 Accrued Other Taxes 8,002 9,343 Accrued Payroll &amp; Benefits 6,981 6,619 Purchased Gas Payable 5,373 1,002 Other 20,662 16,777 Current Portion of Long-Term Liabilities: Asset Retirement Obligations 7,897 7,897 Salary Retirement 1,958 1,886 Total Other Accrued Liabilities $ 207,972 $ 233,2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t>
        </is>
      </c>
      <c r="B1" s="2" t="inlineStr">
        <is>
          <t>9 Months Ended</t>
        </is>
      </c>
    </row>
    <row r="2">
      <c r="B2" s="2" t="inlineStr">
        <is>
          <t>Sep. 30, 2024</t>
        </is>
      </c>
    </row>
    <row r="3">
      <c r="A3" s="3" t="inlineStr">
        <is>
          <t>Long-Term Debt, Other Disclosure [Abstract]</t>
        </is>
      </c>
      <c r="B3" s="4" t="inlineStr">
        <is>
          <t xml:space="preserve"> </t>
        </is>
      </c>
    </row>
    <row r="4">
      <c r="A4" s="4" t="inlineStr">
        <is>
          <t>Long-Term Debt</t>
        </is>
      </c>
      <c r="B4" s="4" t="inlineStr">
        <is>
          <t xml:space="preserve">LONG-TERM DEBT: September 30, December 31, Senior Notes due January 2029 at 6.00%, Issued at Par Value $ 500,000 $ 500,000 Senior Notes due January 2031 at 7.375% (Principal of $500,000 less Unamortized Discount of $4,743 and $5,308, respectively) 495,257 494,692 CNX Midstream Partners LP Senior Notes due April 2030 at 4.75% (Principal of $400,000 less Unamortized Discount of $3,221 and $3,654, respectively)* 396,779 396,346 Senior Notes due March 2032 at 7.25% (Principal of $400,000 less Unamortized Discount of $4,635) 395,365 — Convertible Senior Notes due May 2026 at 2.25% (Principal of $330,654 less Unamortized Discount and Issuance Costs of $3,145 and $4,586, respectively) 327,509 326,068 CNX Revolving Credit Facility 153,250 52,050 CNX Midstream Partners LP Revolving Credit Facility* 26,650 105,150 Senior Notes due March 2027 at 7.25% (Principal of $350,000 plus Unamortized Premium of $1,728) — 351,728 Less: Unamortized Debt Issuance Costs 9,919 11,660 2,284,891 2,214,374 Less: Current Portion 327,236 325,668 Long-Term Debt $ 1,957,655 $ 1,888,706 *CNX is not a guarantor of CNXM's 4.75% Senior Notes due April 2030 or the CNXM Credit Facility. During the nine months ended September 30, 2024, CNX completed a private offering of $400,000 aggregate principal amount of 7.25% CNX Senior Notes due March 2032 (the "CNX Senior Notes due March 2032") less an unamortized discount of $5,000. The CNX Senior Notes due March 2032, along with the related guarantees, were issued pursuant to an indenture dated February 23, 2024 and accrue interest from February 23, 2024 at a rate of 7.25% per year. Interest is payable semi-annually in arrears on March 1 and September 1 of each year, beginning on September 1, 2024. The CNX Senior Notes due March 2032 mature on March 1, 2032. Payment of the principal and interest on the notes is guaranteed by most of CNX’s subsidiaries but does not include CNXM (or its subsidiaries or general partner). During the nine months ended September 30, 2024, CNX purchased and retired $350,000 of its outstanding 7.25% Senior Notes due March 2027. As part of the transaction, a loss of $7,043 was included in Loss on Debt Extinguishment in the Consolidated Statements of Income during the nine months ended September 30, 2024. In 2020, CNX issued $345,000 in aggregate principal amount of Convertible Notes due May 2026 ("the Convertible Notes") in a private offering to qualified institutional buyers pursuant to Rule 144A under the Securities Act of 1933, as amended, including $45,000 aggregate principal amount of Convertible Notes issued pursuant to the exercise in full of the initial purchasers’ option to purchase additional Convertible Notes. The Convertible Notes are senior, unsecured obligations of the Company. The Convertible Notes bear interest at a fixed rate of 2.25% per annum, payable semi-annually in arrears on May 1 and November 1 of each year, commencing on November 1, 2020. Proceeds from the issuance of the Convertible Notes totaled $334,650, net of initial purchaser discounts and issuance costs. The Convertible Notes are guaranteed by most of CNX's subsidiaries but does not include CNXM (or its subsidiaries or general partner). The initial conversion rate is 77.8816 shares of CNX's common stock per $1,000 principal amount of Convertible Notes, which represents an initial conversion price of approximately $12.84 per share, subject to adjustment upon the occurrence of specified events. The Convertible Notes will mature on May 1, 2026, unless earlier repurchased, redeemed or converted. Before February 1, 2026, noteholders will have the right to convert their Convertible Notes only upon the occurrence of the following events: • during any calendar quarter (and only during such calendar quarter) commencing after June 30, 2020, if the Last Reported Sale Price per share of Common Stock exceeds one hundred and thirty percent (130%) of the Conversion Price for each of at least twenty (20) Trading Days (whether or not consecutive) during the thirty (30) consecutive Trading Days ending on, and including, the last Trading Day of the immediately preceding calendar quarter; • during the five (5) consecutive Business Days immediately after any ten (10) consecutive trading day period (such ten (10) consecutive Trading Day period, the "Measurement Period") if the trading Price per $1,000 principal amount of Notes, as determined following a request by a Holder in accordance with the procedures set forth in the indenture, for each trading day of the Measurement Period was less than ninety eight percent (98%) of the product of the last reported sale price per share of common stock on such trading day and the conversion rate on such trading day; • if CNX calls any or all of the Convertible Notes for redemption, at any time prior to the close of business on the scheduled trading day immediately preceding the redemption date; or • upon the occurrence of certain specified corporate events as set forth in the indenture governing the Convertible Notes. From and after February 1, 2026, noteholders may convert their Convertible Notes at any time at their election until the close of business on the second scheduled trading day immediately before the maturity date. Upon conversion, the Company may satisfy its conversion obligation by paying and/or delivering, as the case may be, cash, shares of the Company’s common stock or a combination of cash and shares of the Company’s common stock, at the Company’s election, in the manner and subject to the terms and conditions provided in the indenture governing the Convertible Notes. The conversion rate is subject to adjustment under certain circumstances in accordance with the terms of the indenture governing the Convertible Notes. In addition, following certain corporate events, as described in the indenture governing the Convertible Notes, that occur prior to the maturity date, the Company will increase the conversion rate, in certain circumstances, for a holder who elects to convert its Convertible Notes in connection with such a corporate event. The Company’s current intent is to settle the principal amount of the Convertible Notes in cash upon conversion. If certain corporate events that constitute a “Fundamental Change” (as defined in the indenture governing the Convertible Notes) occur, then noteholders may require the Company to repurchase their Convertible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Pursuant to the terms of the Convertible Notes indenture, the Sale Price per share of Common Stock condition for conversion of the Convertible Notes was satisfied as of September 30, 2024, and, accordingly, holders of Convertible Notes are permitted to convert any of their Convertible Notes, at their option, at any time during the quarter beginning on October 1, 2024 and ending on December 31, 2024, subject to all terms and conditions set forth in the Convertible Notes indenture. The Convertible Notes are therefore classified as short-term debt at September 30, 2024. The reported interest expense for the Convertible Notes is equal to the 2.25% cash coupon rate. Also, the Company uses the if-converted method for the assumed conversion of the Convertible Notes when calculating diluted earnings per share. In accounting for the debt issuance costs of $10,350, the Company allocated the total amount incurred to the liability and equity components using the same proportions as the proceeds of the Convertible Notes. Issuance costs attributable to the liability component were $7,024 and were being amortized to interest expense using the effective interest method over the contractual term of the Convertible Notes. Issuance costs attributable to the equity component were $3,326 and were netted with the equity component in Capital in Excess of Par Value in the Consolidated Statement of Stockholders Equity. The net carrying amount of the liability and equity components of the Convertible Notes was as follows: September 30, December 31, Liability Component: Principal $ 330,654 $ 330,654 Unamortized Issuance Costs (3,145) (4,586) Net Carrying Amount $ 327,509 $ 326,068 Fair Value $ 842,493 $ 537,465 Fair Value Hierarchy Level 2 Level 2 Interest expense related to the Convertible Notes is as follows: For the Three Months Ended September 30, For the Nine Months Ended September 30, 2024 2023 2024 2023 Contractual Interest Expense $ 1,860 $ 1,860 $ 5,580 $ 5,580 Amortization of Issuance Costs 484 470 1,441 1,400 Total Interest Expense $ 2,344 $ 2,330 $ 7,021 $ 6,9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 xml:space="preserve">COMMITMENTS AND CONTINGENT LIABILITIES: CNX and its subsidiaries are subject to various lawsuits and claims with respect to such matters as personal injury, royalty accounting, damage to property, climate change, governmental regulations including environmental violations and remediation, employment and contract disputes and other claims and actions arising out of the normal course of business. CNX accrues the estimated loss for these lawsuits and claims when the loss is probable and can be estimated. The Company's current estimated accruals related to these pending claims, individually and in the aggregate, are immaterial to the financial position, results of operations or cash flows of CNX. It is possible that the aggregate loss in the future with respect to these lawsuits and claims could ultimately be material to the financial position, results of operations or cash flows of CNX; however, such amounts cannot be reasonably estimated. The 1992 Coal Industry Retiree Health Benefit Act ("Coal Act"), in Section 9711, requires coal companies that were providing health benefits to United Mine Workers of America ("UMWA") retirees as of February 1993 to continue providing health benefits to such individuals, in substantially the same coverages, for as long as the last signatory operator remains in business. Section 9711 also requires any "related person" to be joint and severally liable for the provision of these health benefits. On May 1, 2020, the court in the Murray Energy Corporation ("Murray") bankruptcy proceedings approved a settlement agreement between Murray and the UMWA that transferred to the UMWA 1992 Benefit Plan the Coal Act liabilities for retirees in Murray’s Section 9711 plan. The retirees transferred by Murray to the 1992 Benefit Plan include approximately 2,159 retirees allegedly traced to the December 2013 sale by CONSOL Energy Inc. to Murray Energy of the following possible last signatory operators: Consolidation Coal Company, McElroy Coal Company, Southern Ohio Coal Company, Central Ohio Coal Company, Keystone Coal Mining Corp., and Eighty-Four Mining Company (the "Sold Subsidiaries"). On May 2, 2020, the Trustees of the UMWA 1992 Benefit Plan sued CNX and CONSOL Energy Inc. ("CONSOL'") in federal court contending that the Sold Subsidiaries were last signatory operators and that CNX and CONSOL are related persons to the Sold Subsidiaries and, as such, CNX and CONSOL are jointly and severally liable for the Coal Act health benefits allegedly owed to the eligible retirees traced to the Sold Subsidiaries. The 1992 Benefit Plan seeks, among other relief, a declaration that CNX and CONSOL are obligated to enroll the eligible retirees attributed to the Sold Subsidiaries in a Section 9711 plan; that CNX and CONSOL are liable to post the security required by Section 9712; and, that CNX and CONSOL are liable to pay per beneficiary premiums until the eligible retirees are enrolled in a Section 9711 plan, and other fees, costs and disbursements under the Coal Act. On March 29, 2022, the Court denied the Defendants’ Motions to Dismiss CNX and CONSOL are now defending this action on the merits. Further, under the Separation and Distribution Agreement ("SDA") that was entered into at the time CNX spun-out its coal business in 2017, CONSOL agreed to indemnify CNX for all coal-related liabilities, including this lawsuit. With respect to this matter, although a loss is possible, it is not probable, and accordingly no accrual has been recognized. On July 22, 2021, CNX received a letter from the UMWA 1974 Pension Plan ("1974 Plan") requesting information related to the facts and circumstances surrounding the 2013 sale of certain of its coal subsidiaries to Murray Energy. The letter indicated that litigation related to potential withdrawal liabilities from the plan created by the 2019 bankruptcy of Murray Energy was reasonably foreseeable and at that time, no liability had been assessed. The 1974 Plan never issued an assessment to CNX. Following a period of discovery, CNX and the 1974 Plan mediated the claim in February 2024. By Agreement dated March 4, 2024, CNX settled the 1974 Plan claim for $75,000 which is payable over five-years. Under the SDA, CONSOL became successor-in-interest to the “Coal Business” and accepted and agreed to assume and be responsible for all “Coal Liabilities.” The assumed “Coal Liabilities” are defined broadly in the SDA and specifically include claims, like the 1974 Plan claim, arising under ERISA; involving contributions or other obligations pursuant to any Benefits Plan; and any withdraw liabilities. CONSOL also unequivocally agreed to defend and indemnify CNX for all liabilities relating to, arising out of or resulting from any “Coal Liabilities.” CNX timely tendered the 1974 Plan claim to CONSOL for defense and indemnity in July 2021, which it denied. CNX continued to demand indemnity from CONSOL including prior to, during and after the March 2024 mediation. After CONSOL repudiated its contractual obligations to CNX, and after having timely fulfilled all SDA prerequisites for bringing the action, on March 7, 2024, CNX sued CONSOL for breach of contract seeking an order requiring CONSOL to indemnify CNX for the 1974 Plan claim settlement. CNX has determined that a loss is probable and that the amount of loss can be reasonably estimated. CNX also concluded that it is probable under the terms of the SDA and under the relevant law as it currently exists, it is fully entitled to be indemnified and seek recovery from CONSOL. As a result, the present value of the $75,000 settlement was recognized in Other Liabilities in the Consolidated Balance Sheets as of September 30, 2024, with the current portion recognized in Other Accrued Liabilities. A corresponding receivable was recognized in Other Non-Current assets in the Consolidated Balance Sheets as of September 30, 2024, with the current portion recognized in Other Receivables. These balances may be adjusted from time to time, as appropriate, to reflect changes in circumstances. At September 30, 2024, CNX has provided the following financial guarantees, unconditional purchase obligations, and letters of credit to certain third parties as described by major category in the following tables.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 commitments in the following table will expire without being funded, and therefore will not have a material adverse effect on CNX's financial condition. Amount of Commitment Expiration Per Period Total Less Than 1-3 Years 3-5 Years Beyond Letters of Credit: Firm Transportation $ 40,331 $ 40,331 $ — $ — $ — Other 3,126 3,126 — — — Total Letters of Credit 43,457 43,457 — — — Surety Bonds: Employee-Related 2,250 — 2,250 — — Environmental 11,174 11,059 115 — — Firm Transportation 126,336 126,336 — — — Financial Guarantees 72,720 26,000 46,720 — — Other 8,800 8,331 469 — — Total Surety Bonds 221,280 171,726 49,554 — — Total Commitments $ 264,737 $ 215,183 $ 49,554 $ — $ — Excluded from the above table are commitments and guarantees entered into in conjunction with the spin-off of the Company's coal business in November 2017. Although CONSOL has agreed to indemnify CNX to the extent that CNX would be called upon to pay any of these liabilities, there is no assurance that CONSOL will satisfy its obligations to indemnify CNX in the event that CNX is so called upon (See "Item 1A. Risk Factors" in the 2023 Form 10-K for additional information). CNX enters into long-term unconditional purchase obligations to procure major equipment purchases, natural gas firm transportation, gas drilling services and other operating goods and services. These purchase obligations are not recorded in the Consolidated Balance Sheets. As of September 30, 2024, the purchase obligations for each of the next five years and beyond are as follows: Obligations Due Amount Less than 1 year $ 239,431 1 - 3 years 445,284 3 - 5 years 324,360 More than 5 years 518,208 Total Purchase Obligations $ 1,527,2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and Other Operating Income:</t>
        </is>
      </c>
      <c r="B3" s="4" t="inlineStr">
        <is>
          <t xml:space="preserve"> </t>
        </is>
      </c>
      <c r="C3" s="4" t="inlineStr">
        <is>
          <t xml:space="preserve"> </t>
        </is>
      </c>
      <c r="D3" s="4" t="inlineStr">
        <is>
          <t xml:space="preserve"> </t>
        </is>
      </c>
      <c r="E3" s="4" t="inlineStr">
        <is>
          <t xml:space="preserve"> </t>
        </is>
      </c>
    </row>
    <row r="4">
      <c r="A4" s="4" t="inlineStr">
        <is>
          <t>Gain on Commodity Derivative Instruments</t>
        </is>
      </c>
      <c r="B4" s="6" t="n">
        <v>88964</v>
      </c>
      <c r="C4" s="6" t="n">
        <v>47803</v>
      </c>
      <c r="D4" s="6" t="n">
        <v>110587</v>
      </c>
      <c r="E4" s="6" t="n">
        <v>1352442</v>
      </c>
    </row>
    <row r="5">
      <c r="A5" s="4" t="inlineStr">
        <is>
          <t>Other Revenue and Operating Income</t>
        </is>
      </c>
      <c r="B5" s="5" t="n">
        <v>48484</v>
      </c>
      <c r="C5" s="5" t="n">
        <v>36444</v>
      </c>
      <c r="D5" s="5" t="n">
        <v>145345</v>
      </c>
      <c r="E5" s="5" t="n">
        <v>88614</v>
      </c>
    </row>
    <row r="6">
      <c r="A6" s="4" t="inlineStr">
        <is>
          <t>Total Revenue and Other Operating Income</t>
        </is>
      </c>
      <c r="B6" s="5" t="n">
        <v>424213</v>
      </c>
      <c r="C6" s="5" t="n">
        <v>350506</v>
      </c>
      <c r="D6" s="5" t="n">
        <v>1130208</v>
      </c>
      <c r="E6" s="5" t="n">
        <v>2466181</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Lease Operating Expense</t>
        </is>
      </c>
      <c r="B8" s="5" t="n">
        <v>17253</v>
      </c>
      <c r="C8" s="5" t="n">
        <v>16573</v>
      </c>
      <c r="D8" s="5" t="n">
        <v>52798</v>
      </c>
      <c r="E8" s="5" t="n">
        <v>46139</v>
      </c>
    </row>
    <row r="9">
      <c r="A9" s="4" t="inlineStr">
        <is>
          <t>Production, Ad Valorem and Other Fees</t>
        </is>
      </c>
      <c r="B9" s="5" t="n">
        <v>6646</v>
      </c>
      <c r="C9" s="5" t="n">
        <v>8131</v>
      </c>
      <c r="D9" s="5" t="n">
        <v>20909</v>
      </c>
      <c r="E9" s="5" t="n">
        <v>23191</v>
      </c>
    </row>
    <row r="10">
      <c r="A10" s="4" t="inlineStr">
        <is>
          <t>Depreciation, Depletion and Amortization</t>
        </is>
      </c>
      <c r="B10" s="5" t="n">
        <v>121227</v>
      </c>
      <c r="C10" s="5" t="n">
        <v>111855</v>
      </c>
      <c r="D10" s="5" t="n">
        <v>357418</v>
      </c>
      <c r="E10" s="5" t="n">
        <v>320758</v>
      </c>
    </row>
    <row r="11">
      <c r="A11" s="4" t="inlineStr">
        <is>
          <t>Purchased Gas Costs</t>
        </is>
      </c>
      <c r="B11" s="5" t="n">
        <v>26594</v>
      </c>
      <c r="C11" s="5" t="n">
        <v>10694</v>
      </c>
      <c r="D11" s="5" t="n">
        <v>50549</v>
      </c>
      <c r="E11" s="5" t="n">
        <v>53834</v>
      </c>
    </row>
    <row r="12">
      <c r="A12" s="4" t="inlineStr">
        <is>
          <t>Selling, General, and Administrative Costs</t>
        </is>
      </c>
      <c r="B12" s="5" t="n">
        <v>32498</v>
      </c>
      <c r="C12" s="5" t="n">
        <v>29213</v>
      </c>
      <c r="D12" s="5" t="n">
        <v>102194</v>
      </c>
      <c r="E12" s="5" t="n">
        <v>95806</v>
      </c>
    </row>
    <row r="13">
      <c r="A13" s="4" t="inlineStr">
        <is>
          <t>Other Operating Expense</t>
        </is>
      </c>
      <c r="B13" s="5" t="n">
        <v>16462</v>
      </c>
      <c r="C13" s="5" t="n">
        <v>26057</v>
      </c>
      <c r="D13" s="5" t="n">
        <v>62172</v>
      </c>
      <c r="E13" s="5" t="n">
        <v>62226</v>
      </c>
    </row>
    <row r="14">
      <c r="A14" s="4" t="inlineStr">
        <is>
          <t>Total Operating Expense</t>
        </is>
      </c>
      <c r="B14" s="5" t="n">
        <v>318889</v>
      </c>
      <c r="C14" s="5" t="n">
        <v>299943</v>
      </c>
      <c r="D14" s="5" t="n">
        <v>937283</v>
      </c>
      <c r="E14" s="5" t="n">
        <v>892173</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Other (Income) Expense</t>
        </is>
      </c>
      <c r="B16" s="5" t="n">
        <v>-4590</v>
      </c>
      <c r="C16" s="5" t="n">
        <v>1454</v>
      </c>
      <c r="D16" s="5" t="n">
        <v>-10664</v>
      </c>
      <c r="E16" s="5" t="n">
        <v>5133</v>
      </c>
    </row>
    <row r="17">
      <c r="A17" s="4" t="inlineStr">
        <is>
          <t>(Gain) Loss on Asset Sales and Abandonments, net</t>
        </is>
      </c>
      <c r="B17" s="5" t="n">
        <v>-10570</v>
      </c>
      <c r="C17" s="5" t="n">
        <v>-5524</v>
      </c>
      <c r="D17" s="5" t="n">
        <v>8912</v>
      </c>
      <c r="E17" s="5" t="n">
        <v>-120992</v>
      </c>
    </row>
    <row r="18">
      <c r="A18" s="4" t="inlineStr">
        <is>
          <t>Loss on Debt Extinguishment</t>
        </is>
      </c>
      <c r="B18" s="5" t="n">
        <v>0</v>
      </c>
      <c r="C18" s="5" t="n">
        <v>0</v>
      </c>
      <c r="D18" s="5" t="n">
        <v>7043</v>
      </c>
      <c r="E18" s="5" t="n">
        <v>0</v>
      </c>
    </row>
    <row r="19">
      <c r="A19" s="4" t="inlineStr">
        <is>
          <t>Interest Expense</t>
        </is>
      </c>
      <c r="B19" s="5" t="n">
        <v>37923</v>
      </c>
      <c r="C19" s="5" t="n">
        <v>35391</v>
      </c>
      <c r="D19" s="5" t="n">
        <v>113997</v>
      </c>
      <c r="E19" s="5" t="n">
        <v>105947</v>
      </c>
    </row>
    <row r="20">
      <c r="A20" s="4" t="inlineStr">
        <is>
          <t>Total Other Expense (Income)</t>
        </is>
      </c>
      <c r="B20" s="5" t="n">
        <v>22763</v>
      </c>
      <c r="C20" s="5" t="n">
        <v>31321</v>
      </c>
      <c r="D20" s="5" t="n">
        <v>119288</v>
      </c>
      <c r="E20" s="5" t="n">
        <v>-9912</v>
      </c>
    </row>
    <row r="21">
      <c r="A21" s="4" t="inlineStr">
        <is>
          <t>Total Costs and Expenses</t>
        </is>
      </c>
      <c r="B21" s="5" t="n">
        <v>341652</v>
      </c>
      <c r="C21" s="5" t="n">
        <v>331264</v>
      </c>
      <c r="D21" s="5" t="n">
        <v>1056571</v>
      </c>
      <c r="E21" s="5" t="n">
        <v>882261</v>
      </c>
    </row>
    <row r="22">
      <c r="A22" s="4" t="inlineStr">
        <is>
          <t>Income Before Income Tax</t>
        </is>
      </c>
      <c r="B22" s="5" t="n">
        <v>82561</v>
      </c>
      <c r="C22" s="5" t="n">
        <v>19242</v>
      </c>
      <c r="D22" s="5" t="n">
        <v>73637</v>
      </c>
      <c r="E22" s="5" t="n">
        <v>1583920</v>
      </c>
    </row>
    <row r="23">
      <c r="A23" s="4" t="inlineStr">
        <is>
          <t>Income Tax Expense (Benefit)</t>
        </is>
      </c>
      <c r="B23" s="5" t="n">
        <v>17021</v>
      </c>
      <c r="C23" s="5" t="n">
        <v>-2139</v>
      </c>
      <c r="D23" s="5" t="n">
        <v>19507</v>
      </c>
      <c r="E23" s="5" t="n">
        <v>377189</v>
      </c>
    </row>
    <row r="24">
      <c r="A24" s="4" t="inlineStr">
        <is>
          <t>Net Income</t>
        </is>
      </c>
      <c r="B24" s="6" t="n">
        <v>65540</v>
      </c>
      <c r="C24" s="6" t="n">
        <v>21381</v>
      </c>
      <c r="D24" s="6" t="n">
        <v>54130</v>
      </c>
      <c r="E24" s="6" t="n">
        <v>1206731</v>
      </c>
    </row>
    <row r="25">
      <c r="A25" s="3" t="inlineStr">
        <is>
          <t>Earnings per Share</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7" t="n">
        <v>0.44</v>
      </c>
      <c r="C26" s="7" t="n">
        <v>0.13</v>
      </c>
      <c r="D26" s="7" t="n">
        <v>0.36</v>
      </c>
      <c r="E26" s="7" t="n">
        <v>7.34</v>
      </c>
    </row>
    <row r="27">
      <c r="A27" s="4" t="inlineStr">
        <is>
          <t>Diluted (in usd per share)</t>
        </is>
      </c>
      <c r="B27" s="8" t="n">
        <v>0.37</v>
      </c>
      <c r="C27" s="8" t="n">
        <v>0.12</v>
      </c>
      <c r="D27" s="8" t="n">
        <v>0.32</v>
      </c>
      <c r="E27" s="8" t="n">
        <v>6.24</v>
      </c>
    </row>
    <row r="28">
      <c r="A28" s="4" t="inlineStr">
        <is>
          <t>Dividends Declared (in usd per share)</t>
        </is>
      </c>
      <c r="B28" s="6" t="n">
        <v>0</v>
      </c>
      <c r="C28" s="6" t="n">
        <v>0</v>
      </c>
      <c r="D28" s="6" t="n">
        <v>0</v>
      </c>
      <c r="E28" s="6" t="n">
        <v>0</v>
      </c>
    </row>
    <row r="29">
      <c r="A29" s="4" t="inlineStr">
        <is>
          <t>Natural Gas, NGLs and Oil Revenue</t>
        </is>
      </c>
      <c r="B29" s="4" t="inlineStr">
        <is>
          <t xml:space="preserve"> </t>
        </is>
      </c>
      <c r="C29" s="4" t="inlineStr">
        <is>
          <t xml:space="preserve"> </t>
        </is>
      </c>
      <c r="D29" s="4" t="inlineStr">
        <is>
          <t xml:space="preserve"> </t>
        </is>
      </c>
      <c r="E29" s="4" t="inlineStr">
        <is>
          <t xml:space="preserve"> </t>
        </is>
      </c>
    </row>
    <row r="30">
      <c r="A30" s="3" t="inlineStr">
        <is>
          <t>Revenue and Other Operating Income:</t>
        </is>
      </c>
      <c r="B30" s="4" t="inlineStr">
        <is>
          <t xml:space="preserve"> </t>
        </is>
      </c>
      <c r="C30" s="4" t="inlineStr">
        <is>
          <t xml:space="preserve"> </t>
        </is>
      </c>
      <c r="D30" s="4" t="inlineStr">
        <is>
          <t xml:space="preserve"> </t>
        </is>
      </c>
      <c r="E30" s="4" t="inlineStr">
        <is>
          <t xml:space="preserve"> </t>
        </is>
      </c>
    </row>
    <row r="31">
      <c r="A31" s="4" t="inlineStr">
        <is>
          <t>Revenues</t>
        </is>
      </c>
      <c r="B31" s="6" t="n">
        <v>259459</v>
      </c>
      <c r="C31" s="6" t="n">
        <v>255124</v>
      </c>
      <c r="D31" s="6" t="n">
        <v>821664</v>
      </c>
      <c r="E31" s="6" t="n">
        <v>967823</v>
      </c>
    </row>
    <row r="32">
      <c r="A32" s="4" t="inlineStr">
        <is>
          <t>Purchased Gas Revenue</t>
        </is>
      </c>
      <c r="B32" s="4" t="inlineStr">
        <is>
          <t xml:space="preserve"> </t>
        </is>
      </c>
      <c r="C32" s="4" t="inlineStr">
        <is>
          <t xml:space="preserve"> </t>
        </is>
      </c>
      <c r="D32" s="4" t="inlineStr">
        <is>
          <t xml:space="preserve"> </t>
        </is>
      </c>
      <c r="E32" s="4" t="inlineStr">
        <is>
          <t xml:space="preserve"> </t>
        </is>
      </c>
    </row>
    <row r="33">
      <c r="A33" s="3" t="inlineStr">
        <is>
          <t>Revenue and Other Operating Income:</t>
        </is>
      </c>
      <c r="B33" s="4" t="inlineStr">
        <is>
          <t xml:space="preserve"> </t>
        </is>
      </c>
      <c r="C33" s="4" t="inlineStr">
        <is>
          <t xml:space="preserve"> </t>
        </is>
      </c>
      <c r="D33" s="4" t="inlineStr">
        <is>
          <t xml:space="preserve"> </t>
        </is>
      </c>
      <c r="E33" s="4" t="inlineStr">
        <is>
          <t xml:space="preserve"> </t>
        </is>
      </c>
    </row>
    <row r="34">
      <c r="A34" s="4" t="inlineStr">
        <is>
          <t>Revenues</t>
        </is>
      </c>
      <c r="B34" s="5" t="n">
        <v>27306</v>
      </c>
      <c r="C34" s="5" t="n">
        <v>11135</v>
      </c>
      <c r="D34" s="5" t="n">
        <v>52612</v>
      </c>
      <c r="E34" s="5" t="n">
        <v>57302</v>
      </c>
    </row>
    <row r="35">
      <c r="A35" s="4" t="inlineStr">
        <is>
          <t>Transportation, Gathering and Compression</t>
        </is>
      </c>
      <c r="B35" s="4" t="inlineStr">
        <is>
          <t xml:space="preserve"> </t>
        </is>
      </c>
      <c r="C35" s="4" t="inlineStr">
        <is>
          <t xml:space="preserve"> </t>
        </is>
      </c>
      <c r="D35" s="4" t="inlineStr">
        <is>
          <t xml:space="preserve"> </t>
        </is>
      </c>
      <c r="E35" s="4" t="inlineStr">
        <is>
          <t xml:space="preserve"> </t>
        </is>
      </c>
    </row>
    <row r="36">
      <c r="A36" s="3" t="inlineStr">
        <is>
          <t>Operating Expense</t>
        </is>
      </c>
      <c r="B36" s="4" t="inlineStr">
        <is>
          <t xml:space="preserve"> </t>
        </is>
      </c>
      <c r="C36" s="4" t="inlineStr">
        <is>
          <t xml:space="preserve"> </t>
        </is>
      </c>
      <c r="D36" s="4" t="inlineStr">
        <is>
          <t xml:space="preserve"> </t>
        </is>
      </c>
      <c r="E36" s="4" t="inlineStr">
        <is>
          <t xml:space="preserve"> </t>
        </is>
      </c>
    </row>
    <row r="37">
      <c r="A37" s="4" t="inlineStr">
        <is>
          <t>Cost of Goods Sold</t>
        </is>
      </c>
      <c r="B37" s="5" t="n">
        <v>96274</v>
      </c>
      <c r="C37" s="5" t="n">
        <v>95820</v>
      </c>
      <c r="D37" s="5" t="n">
        <v>284633</v>
      </c>
      <c r="E37" s="5" t="n">
        <v>281788</v>
      </c>
    </row>
    <row r="38">
      <c r="A38" s="4" t="inlineStr">
        <is>
          <t>Exploration and Production Related Other Costs</t>
        </is>
      </c>
      <c r="B38" s="4" t="inlineStr">
        <is>
          <t xml:space="preserve"> </t>
        </is>
      </c>
      <c r="C38" s="4" t="inlineStr">
        <is>
          <t xml:space="preserve"> </t>
        </is>
      </c>
      <c r="D38" s="4" t="inlineStr">
        <is>
          <t xml:space="preserve"> </t>
        </is>
      </c>
      <c r="E38" s="4" t="inlineStr">
        <is>
          <t xml:space="preserve"> </t>
        </is>
      </c>
    </row>
    <row r="39">
      <c r="A39" s="3" t="inlineStr">
        <is>
          <t>Operating Expense</t>
        </is>
      </c>
      <c r="B39" s="4" t="inlineStr">
        <is>
          <t xml:space="preserve"> </t>
        </is>
      </c>
      <c r="C39" s="4" t="inlineStr">
        <is>
          <t xml:space="preserve"> </t>
        </is>
      </c>
      <c r="D39" s="4" t="inlineStr">
        <is>
          <t xml:space="preserve"> </t>
        </is>
      </c>
      <c r="E39" s="4" t="inlineStr">
        <is>
          <t xml:space="preserve"> </t>
        </is>
      </c>
    </row>
    <row r="40">
      <c r="A40" s="4" t="inlineStr">
        <is>
          <t>Cost of Goods Sold</t>
        </is>
      </c>
      <c r="B40" s="6" t="n">
        <v>1935</v>
      </c>
      <c r="C40" s="6" t="n">
        <v>1600</v>
      </c>
      <c r="D40" s="6" t="n">
        <v>6610</v>
      </c>
      <c r="E40" s="6" t="n">
        <v>84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CNX enters into interest rate swap agreements to manage its exposure to interest rate volatility. These swaps change the variable-rate cash flow exposure on the debt obligations to fixed cash flows. The change in fair value of the interest rate swap agreements is accounted for on a mark-to-market basis with the changes in fair value recorded in current period earnings. In March 2020, CNX entered into an interest rate swap agreement, inclusive of a put option at zero basis points, related to $160,000 of borrowings under the CNX Credit Facility which had the economic effect of modifying the variable-interest obligation into a fixed-interest obligation over a four-year period. This agreement expired in March 2024. In March 2020, CNX entered into a four-year interest rate swap related to an additional $250,000 of borrowings under the CNX Credit Facility, inclusive of a put option at zero basis points. In December 2020, CNX executed an offsetting $250,000 interest rate swap. Consistent with the previous interest rate swap agreements, the $250,000 interest rate swaps were entered into to manage CNX's exposure to interest rate volatility. This agreement expired in April 2024. CNX enters into financial derivative instruments (over-the-counter swaps) to manage its exposure to natural gas and NGL price fluctuations. Commodity hedges are accounted for on a mark-to-market basis with changes in fair value recorded in current period earnings. CNX is exposed to credit risk in the event of non-performance by counterparties. The creditworthiness of counterparties is subject to continuing review. The Company has not experienced any issues of non-performance by derivative counterparties. None of the Company's counterparty master agreements currently require CNX to post collateral for any of its positions. However, as stated in the applicable counterparty master agreements, if CNX's obligations with one of its counterparties cease to be secured on the same basis as similar obligations with the other lenders under the CNX Credit Facility, CNX would have to post collateral for instruments in a liability position in excess of defined thresholds. All of the Company's derivative instruments are subject to master netting arrangements with our counterparties. CNX recognizes all financial derivative instruments as either assets or liabilities at fair value in the Consolidated Balance Sheets on a gross basis. Each of the Company's counterparty master agreements allows, in the event of default, the ability to elect early termination of outstanding contracts. If early termination is elected, CNX and the applicable counterparty would net settle all open hedge positions. The total notional amounts of CNX's derivative instruments were as follows: September 30, December 31, Forecasted to 2024 2023 Settle Through Natural Gas Commodity Swaps (Bcf) 1,105.6 1,349.2 2028 Natural Gas Basis Swaps (Bcf) 621.4 760.3 2028 NGL Commodity Swaps (Mbbls) 655.2 81.0 2025 Interest Rate Swaps $ — $ 410,000 2024 The gross fair value of CNX's derivative instruments was as follows: September 30, December 31, 2024 2023 Current Assets: Commodity Derivative Instruments: Natural Gas Commodity Swaps $ 105,075 $ 168,532 NGL Commodity Swaps 1,686 1,003 Natural Gas Basis Swaps 40,259 77,540 Interest Rate Swaps — 5,449 Total Current Assets $ 147,020 $ 252,524 Other Non-Current Assets: Commodity Derivative Instruments: Natural Gas Commodity Swaps $ 167,629 $ 166,701 Natural Gas Basis Swaps 61,254 113,829 Total Other Non-Current Assets $ 228,883 $ 280,530 Current Liabilities: Commodity Derivative Instruments: Natural Gas Commodity Swaps $ 155,504 $ 47,279 NGL Commodity Swaps 336 — Natural Gas Basis Swaps 29,955 9,473 Interest Rate Swaps — 4,350 Total Current Liabilities $ 185,795 $ 61,102 Non-Current Liabilities: Commodity Derivative Instruments: Natural Gas Commodity Swaps $ 318,108 $ 484,357 Natural Gas Basis Swaps 51,461 42,197 Total Non-Current Liabilities $ 369,569 $ 526,554 The effect of commodity derivative instruments on the Company's Consolidated Statements of Income was as follows: For the Three Months Ended For the Nine Months Ended September 30, September 30, 2024 2023 2024 2023 Realized Gain on Commodity Derivative Instruments: Natural Gas Commodity Swaps $ 85,312 $ 35,762 $ 258,096 $ 69,232 Natural Gas Basis Swaps 8,797 65,514 531 49,952 NGL Commodity Swaps 554 595 770 1,214 Total Realized Gain on Commodity Derivative Instruments 94,663 101,871 259,397 * 120,398 ** Unrealized Gain (Loss) on Commodity Derivative Instruments: Natural Gas Commodity Swaps 69,688 1,289 (30,679) 1,308,252 Natural Gas Basis Swaps (77,905) (53,462) (118,190) (77,026) NGL Commodity Swaps 2,518 (1,895) 59 818 Total Unrealized (Loss) Gain on Commodity Derivative Instruments (5,699) (54,068) (148,810) 1,232,044 Gain (Loss) on Commodity Derivative Instruments: Natural Gas Commodity Swaps 155,000 37,051 227,417 1,377,484 Natural Gas Basis Swaps (69,108) 12,052 (117,659) (27,074) NGL Commodity Swaps 3,072 (1,300) 829 2,032 Total Gain on Commodity Derivative Instruments $ 88,964 $ 47,803 $ 110,587 $ 1,352,442 * Includes $30,891 of commodity derivatives that have been settled but not received at September 30, 2024, and excludes $6,741 of commodity derivatives that were settled but not received and $900 that were settled but not paid at December 31, 2023. ** Includes $24,215 of commodity derivatives that have been settled but not received at September 30, 2023 and excludes $77,662 of commodity derivatives that were settled but not paid at December 31, 2022. The effect of interest rate swaps on Interest Expense in the Company's Consolidated Statements of Income was as follows: For the Three Months Ended For the Nine Months Ended September 30, September 30, 2024 2023 2024 2023 Cash Received in Settlement of Interest Rate Swaps $ — $ 1,173 $ 1,103 $ 2,989 Unrealized Loss on Interest Rate Swaps — (1,094) (1,099) (2,231) Gain on Interest Rate Swaps $ — $ 79 $ 4 $ 758 The Company also enters into fixed price natural gas sales agreements that are satisfied by physical delivery. These physical commodity contracts qualify for the normal purchases and normal sales exception and are not subject to derivative instrument accoun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CNX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NYMEX forward curves, LIBOR and SOFR-based discount rates and basis forward curves), while unobservable inputs reflect the Company's own assumptions of what market participants would use. The fair value hierarchy includes three levels of inputs that may be used to measure fair value as described below: Level 1 - Quoted prices for identical instruments in active markets. Level 2 - The fair value of the assets and liabilities included in Level 2 are based on standard industry income approach models that use significant observable inputs, including NYMEX forward curves, LIBOR and SOFR-based discount rates and basis forward curves. Level 3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s measured at fair value on a recurring basis are summarized below: Fair Value Measurements at September 30, 2024 Fair Value Measurements at December 31, 2023 Description Level 1 Level 2 Level 3 Level 1 Level 2 Level 3 Commodity Derivatives $ — $ (179,461) * $ — $ — $ (55,701) ** $ — Interest Rate Swaps $ — $ — $ — $ — $ 1,099 $ — *Includes $30,891 of commodity derivatives that have been settled but not received at September 30, 2024. **Includes $6,741 of commodity derivatives that have been settled but not received and $900 that have been settled but not paid at December 31, 2023. The carrying amounts and fair values of financial instruments for which the fair value option was not elected are as follows: September 30, 2024 December 31, 2023 Carrying Fair Carrying Fair Cash and Cash Equivalents $ 1,310 $ 1,310 $ 443 $ 443 Long-Term Debt (Excluding Debt Issuance Costs) $ 2,294,810 $ 2,829,072 $ 2,226,034 $ 2,376,594 Cash and cash equivalents represent highly-liquid instruments and constitute Level 1 fair value measurements. Certain of the Company’s debt is actively traded on a public market and, as a result, constitute Level 1 fair value measurements. The portion of the Company’s debt obligations that is not actively traded is valued through reference to the applicable underlying benchmark rate and, as a result, constitute Level 2 fair value measur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mpany reports segment information based on the “management” approach. The management approach designates the internal reporting used by management for making decisions and assessing performance as the source of the Company’s reportable segments. The Company evaluates the performance of its reportable segments based on total revenue and other operating income and operating expenses directly attributable to that segment. Certain expenses are managed outside the reportable segments and therefore are not allocated. These expenses include, but are not limited to, interest expense and other corporate expenses such as selling, general and administrative costs. CNX's principal activity is to produce pipeline quality natural gas for sale primarily to gas wholesalers and the Company has two reportable segments that conduct those operations: Shale and Coalbed Methane. The Other Segment includes nominal shallow oil and gas production which is not significant to the Company. It also includes the Company's purchased gas activities, unrealized gain or loss on commodity derivative instruments, exploration and production related other costs, New Technologies, as well as various other expenses that are managed outside the reportable segments as discussed above. Operating profit for each segment is based on sales less identifiable operating and non-operating expenses. Industry segment results for the three months ended September 30, 2024 are: Shale Coalbed Methane Other Consolidated Natural Gas, NGLs and Oil Revenue $ 237,403 $ 21,854 $ 202 $ 259,459 (A) Purchased Gas Revenue — — 27,306 27,306 Gain (Loss) on Commodity Derivative Instruments 87,502 7,121 (5,659) 88,964 Other Revenue and Operating Income 18,040 — 30,444 48,484 (B) Total Revenue and Other Operating Income $ 342,945 $ 28,975 $ 52,293 $ 424,213 Total Operating Expense $ 197,844 $ 38,101 $ 82,944 $ 318,889 Earnings (Loss) Before Income Tax $ 145,101 $ (9,126) $ (53,414) $ 82,561 Segment Assets $ 6,663,892 $ 932,410 $ 941,747 $ 8,538,049 (C) Depreciation, Depletion and Amortization $ 101,136 $ 15,025 $ 5,066 $ 121,227 Capital Expenditures $ 105,133 $ 7,389 $ 2,215 $ 114,737 (A) Included in Natural Gas, NGLs and Oil Revenue are sales of $30,665 to Citadel Energy Marketing LLC, which comprises over 10% of revenue from contracts with external customers for the period. (B) Includes midstream revenue of $18,040 and equity in loss of unconsolidated affiliates of $529 for Shale and Other, respectively. Other also includes sales of environmental attributes of $24,898. (C) Other includes investments in unconsolidated equity affiliates of $18,369. Industry segment results for the three months ended September 30, 2023 are: Shale Coalbed Methane Other Consolidated Natural Gas, NGLs and Oil Revenue $ 227,421 $ 27,529 $ 174 $ 255,124 (D) Purchased Gas Revenue — — 11,135 11,135 Gain (Loss) on Commodity Derivative Instruments 94,520 7,314 (54,031) 47,803 Other Revenue and Operating Income 16,383 — 20,061 36,444 (E) Total Revenue and Other Operating Income (Loss) $ 338,324 $ 34,843 $ (22,661) $ 350,506 Total Operating Expense $ 192,012 $ 35,742 $ 72,189 $ 299,943 Earnings (Loss) Before Income Tax $ 146,312 $ (899) $ (126,171) $ 19,242 Segment Assets $ 6,641,021 $ 946,034 $ 905,582 $ 8,492,637 (F) Depreciation, Depletion and Amortization $ 94,660 $ 12,498 $ 4,697 $ 111,855 Capital Expenditures $ 188,798 $ 9,655 $ 7,189 $ 205,642 (D) Included in Natural Gas, NGLs and Oil Revenue are sales of $42,766 to Citadel Energy Marketing LLC, and $35,095 to NRG Business Marketing LLC, each of which comprises over 10% of revenue from contracts with external customers for the period. (E) Includes midstream revenue of $16,383 and equity in earnings of unconsolidated affiliates of $246 for Shale and Other, respectively. Other also includes sales of environmental attributes of $14,837. (F) Other includes investments in unconsolidated equity affiliates of $12,408. Industry segment results for the nine months ended September 30, 2024 are: Shale Coalbed Methane Other Consolidated Natural Gas, NGLs and Oil Revenue $ 745,763 $ 75,202 $ 699 $ 821,664 (G) Purchased Gas Revenue — — 52,612 52,612 Gain (Loss) on Commodity Derivative Instruments 240,200 19,082 (148,695) 110,587 Other Revenue and Operating Income 50,375 — 94,970 145,345 (H) Total Revenue and Other Operating Income (Loss) $ 1,036,338 $ 94,284 $ (414) $ 1,130,208 Total Operating Expense $ 587,065 $ 112,248 $ 237,970 $ 937,283 Earnings (Loss) Before Income Tax $ 449,273 $ (17,964) $ (357,672) $ 73,637 Segment Assets $ 6,663,892 $ 932,410 $ 941,747 $ 8,538,049 (I) Depreciation, Depletion and Amortization $ 298,521 $ 43,885 $ 15,012 $ 357,418 Capital Expenditures $ 396,924 $ 23,817 $ 14,096 $ 434,837 (G) Included in Natural Gas, NGLs and Oil Revenue are sales of $95,194 to NRG Business Marketing LLC, which comprises over 10% of revenue from contracts with external customers for the period. (H) Includes midstream revenue of $50,375 and equity in loss of unconsolidated affiliates of $1,006 for Shale and Other, respectively. Other also includes sales of environmental attributes of $70,544. (I) Other includes investments in unconsolidated equity affiliates of $18,369. Industry segment results for the nine months ended September 30, 2023 are: Shale Coalbed Methane Other Consolidated Natural Gas, NGLs and Oil Revenue $ 868,811 $ 98,199 $ 813 $ 967,823 (J) Purchased Gas Revenue — — 57,302 57,302 Gain on Commodity Derivative Instruments 111,706 8,644 1,232,092 1,352,442 Other Revenue and Operating Income 50,165 — 38,449 88,614 (K) Total Revenue and Other Operating Income $ 1,030,682 $ 106,843 $ 1,328,656 $ 2,466,181 Total Operating Expense $ 551,631 $ 106,181 $ 234,361 $ 892,173 Earnings Before Income Tax $ 479,051 $ 662 $ 1,104,207 $ 1,583,920 Segment Assets $ 6,641,021 $ 946,034 $ 905,582 $ 8,492,637 (L) Depreciation, Depletion and Amortization $ 269,586 $ 37,530 $ 13,642 $ 320,758 Capital Expenditures $ 534,432 $ 26,744 $ 10,479 $ 571,655 (J) Included in Natural Gas, NGLs and Oil Revenue are sales of $124,195 to Citadel Energy Marketing LLC, and $121,844 to NRG Business Marketing LLC, each of which comprises over 10% of revenue from contracts with external customers for the period. (K) Includes midstream revenue of $50,165 and equity in earnings of unconsolidated affiliates of $1,694 for Shale and Other, respectively. Other also includes sales of environmental attributes of $22,823. (L) Other includes investments in unconsolidated equity affiliates of $12,408. Reconciliation of Segment Information to Consolidated Amounts: Revenue and Other Operating Income For the Three Months Ended September 30, For the Nine Months Ended September 30, 2024 2023 2024 2023 Total Segment Revenue from Contracts with External Customers $ 304,805 $ 282,642 $ 924,651 $ 1,075,290 Gain on Commodity Derivative Instruments 88,964 47,803 110,587 1,352,442 Other Operating Income 30,444 20,061 94,970 38,449 Total Consolidated Revenue and Other Operating Income $ 424,213 $ 350,506 $ 1,130,208 $ 2,466,1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t>
        </is>
      </c>
      <c r="B1" s="2" t="inlineStr">
        <is>
          <t>9 Months Ended</t>
        </is>
      </c>
    </row>
    <row r="2">
      <c r="B2" s="2" t="inlineStr">
        <is>
          <t>Sep. 30, 2024</t>
        </is>
      </c>
    </row>
    <row r="3">
      <c r="A3" s="3" t="inlineStr">
        <is>
          <t>Equity [Abstract]</t>
        </is>
      </c>
      <c r="B3" s="4" t="inlineStr">
        <is>
          <t xml:space="preserve"> </t>
        </is>
      </c>
    </row>
    <row r="4">
      <c r="A4" s="4" t="inlineStr">
        <is>
          <t>Stock Repurchase</t>
        </is>
      </c>
      <c r="B4" s="4" t="inlineStr">
        <is>
          <t xml:space="preserve">STOCK REPURCHASE: On each of January 26, 2021, October 25, 2021 and July 25, 2023, the Company’s Board of Directors approved increases in the aggregate amount of the Company’s previously approved $750,000 stock repurchase program plan to $900,000, $1,900,000, and $2,900,000, respectively. As of September 30, 2024, the amount available under the stock repurchase program is $972,000 and is not subject to an expiration date. The repurchases may be effected from time-to-time through open market purchases, privately negotiated transactions, Rule 10b5-1 plans, accelerated stock repurchases, block trades, derivative contracts or otherwise in compliance with Rule 10b-18. The timing of any repurchases will be based on a number of factors, including available liquidity, the Company's stock price, the Company's financial outlook, and alternative investment options. The stock repurchase program does not obligate the Company to repurchase any dollar amount or number of shares and the Board may modify, suspend, or discontinue its authorization of the program at any time. The Company's Board of Directors will continue to evaluate the size of the stock repurchase program based on CNX's free cash flow position, leverage ratio, and capital pla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following are non-cash transactions that impact the investing and financing activities of CNX. As of September 30, 2024 and December 31, 2023, CNX purchased goods and services related to capital projects in the amount of $33,180 and $28,198, respectively, which are included in accounts payable. The following table shows cash paid: For the Nine Months Ended September 30, 2024 2023 Interest (Net of Amounts Capitalized) $ 119,189 $ 105,610 Income Taxes $ 5,554 $ 6,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December 2023, the FASB issued Accounting Standards Update (ASU) 2023-09 -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is ASU are effective for public business entities for annual periods beginning after December 15, 2024 on a prospective basis. Early adoption is permitted. The Company is currently evaluating the impact of the adoption of this guidance. In November 2023, the FASB issued ASU 2023-07 - Segment Reporting (Topic 280): Improvements to Reportable Segment Disclosures. This ASU updates reportable segment disclosure requirements, primarily through enhanced disclosures about significant segment expenses and information used to assess segment performance. The amendments in this ASU are effective for public entities for fiscal years beginning after December 15, 2023 and interim periods within fiscal years beginning after December 15, 2024, with early adoption permitted. The Company is currently evaluating the effect of the adoption of this guid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65540</v>
      </c>
      <c r="C4" s="6" t="n">
        <v>21381</v>
      </c>
      <c r="D4" s="6" t="n">
        <v>54130</v>
      </c>
      <c r="E4" s="6" t="n">
        <v>120673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24 are not necessarily indicative of the results that may be expected for future periods. The Consolidated Balance Sheet at December 31, 2023 has been derived from the Audited Consolidated Financial Statements at that date but does not include all the notes required by generally accepted accounting principles for complete financial statements. For further information, refer to the Consolidated Financial Statements and related notes for the year ended December 31, 2023 included in CNX Resources Corporation's ("CNX," "CNX Resources," the "Company," "we," "us," or "our") Annual Report on Form 10-K as filed with the Securities and Exchange Commission ("SEC") on February 8, 2024 (the "2023 Form 10-K").</t>
        </is>
      </c>
    </row>
    <row r="5">
      <c r="A5" s="4" t="inlineStr">
        <is>
          <t>Reclassification</t>
        </is>
      </c>
      <c r="B5" s="4" t="inlineStr">
        <is>
          <t>Certain amounts in prior periods have been reclassified to conform to the current period presentation.</t>
        </is>
      </c>
    </row>
    <row r="6">
      <c r="A6" s="4" t="inlineStr">
        <is>
          <t>Cash &amp; Cash Equivalents</t>
        </is>
      </c>
      <c r="B6" s="4" t="inlineStr">
        <is>
          <t>Cash and cash equivalents include cash on hand and on deposit at banking institutions as well as all highly liquid short-term securities with original maturities of three months or less.</t>
        </is>
      </c>
    </row>
    <row r="7">
      <c r="A7" s="4" t="inlineStr">
        <is>
          <t>Receivables</t>
        </is>
      </c>
      <c r="B7" s="4" t="inlineStr">
        <is>
          <t>As of September 30, 2024 and December 31, 2023, Accounts Receivable - Trade were $101,788 and $116,119, respectively, and Other Receivables were $50,597 and $17,872, respectively. The measurement of expected credit losses is based on relevant information about past events, including historical experience, current conditions, and reasonable and supportable forecasts that affect the collectability of the reported amount. Management records an allowance for credit losses related to the collectability of third-party customers' receivables using the historical aging of the customer receivable balance. The collectability is determined based on past events, including historical experience, customer credit rating, as well as current market conditions. CNX monitors customer ratings and collectability on an on-going basis. Account balances are charged off against the allowance after all means of collection have been exhausted and the potential for recovery is considered remote.</t>
        </is>
      </c>
    </row>
    <row r="8">
      <c r="A8" s="4" t="inlineStr">
        <is>
          <t>Recent Accounting Pronouncements</t>
        </is>
      </c>
      <c r="B8" s="4" t="inlineStr">
        <is>
          <t>In December 2023, the FASB issued Accounting Standards Update (ASU) 2023-09 -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is ASU are effective for public business entities for annual periods beginning after December 15, 2024 on a prospective basis. Early adoption is permitted. The Company is currently evaluating the impact of the adoption of this guidance. In November 2023, the FASB issued ASU 2023-07 - Segment Reporting (Topic 280): Improvements to Reportable Segment Disclosures. This ASU updates reportable segment disclosure requirements, primarily through enhanced disclosures about significant segment expenses and information used to assess segment performance. The amendments in this ASU are effective for public entities for fiscal years beginning after December 15, 2023 and interim periods within fiscal years beginning after December 15, 2024, with early adoption permitted. The Company is currently evaluating the effect of the adoption of this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llowance for Credit Loss</t>
        </is>
      </c>
      <c r="B4" s="4" t="inlineStr">
        <is>
          <t xml:space="preserve">The following represents activity related to the allowance for credit losses for the nine months ended: September 30, 2024 2023 Allowance for Credit Losses - Trade, Beginning of Year $ 84 $ 84 Provision for Expected Credit Losses — — Allowance for Credit Losses - Trade, End of Period $ 84 $ 84 Allowance for Credit Losses - Other Receivables, Beginning of Year $ 2,847 $ 2,937 Recoveries Collected (1,692) — Provision for Expected Credit Losses 201 (17) Write-off of Uncollectible Accounts — (93) Allowance for Credit Losses - Other Receivables, End of Period $ 1,356 $ 2,8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5540</v>
      </c>
      <c r="C4" s="6" t="n">
        <v>21381</v>
      </c>
      <c r="D4" s="6" t="n">
        <v>54130</v>
      </c>
      <c r="E4" s="6" t="n">
        <v>120673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Actuarially Determined Long-Term Liability Adjustments (Net of tax: $(30), $(27), $(90), $(81))</t>
        </is>
      </c>
      <c r="B6" s="5" t="n">
        <v>81</v>
      </c>
      <c r="C6" s="5" t="n">
        <v>72</v>
      </c>
      <c r="D6" s="5" t="n">
        <v>243</v>
      </c>
      <c r="E6" s="5" t="n">
        <v>216</v>
      </c>
    </row>
    <row r="7">
      <c r="A7" s="4" t="inlineStr">
        <is>
          <t>Comprehensive Income</t>
        </is>
      </c>
      <c r="B7" s="6" t="n">
        <v>65621</v>
      </c>
      <c r="C7" s="6" t="n">
        <v>21453</v>
      </c>
      <c r="D7" s="6" t="n">
        <v>54373</v>
      </c>
      <c r="E7" s="6" t="n">
        <v>12069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table below sets forth the share-based awards that have been excluded from the computation of diluted earnings per share because their effect would be anti-dilutive: For the Three Months Ended September 30, For the Nine Months Ended September 30, 2024 2023 2024 2023 Anti-Dilutive Options 11,058 — 6,134 19,800 Anti-Dilutive Restricted Stock Units — 33,983 36,018 85,109 11,058 33,983 42,152 104,909 </t>
        </is>
      </c>
    </row>
    <row r="5">
      <c r="A5" s="4" t="inlineStr">
        <is>
          <t>Schedule of Share-based Compensation, Restricted Stock and Restricted Stock Units Activity</t>
        </is>
      </c>
      <c r="B5" s="4" t="inlineStr">
        <is>
          <t xml:space="preserve">The table below sets forth the share-based awards that have been exercised or released: For the Three Months Ended September 30, For the Nine Months Ended September 30, 2024 2023 2024 2023 Options 24,675 110,170 934,111 183,799 Restricted Stock Units 47,188 11,026 893,400 907,811 Performance Share Units — — 753,673 576,421 71,863 121,196 2,581,184 1,668,031 </t>
        </is>
      </c>
    </row>
    <row r="6">
      <c r="A6" s="4" t="inlineStr">
        <is>
          <t>Schedule of Earnings Per Share, Basic and Diluted</t>
        </is>
      </c>
      <c r="B6" s="4" t="inlineStr">
        <is>
          <t xml:space="preserve">The computations for basic and diluted earnings per share are as follows: For the Three Months Ended September 30, For the Nine Months Ended September 30, 2024 2023 2024 2023 Net Income $ 65,540 $ 21,381 $ 54,130 $ 1,206,731 Basic Earnings Available to Shareholders $ 65,540 $ 21,381 $ 54,130 $ 1,206,731 Effect of Dilutive Securities: Add Back Interest on Convertible Notes (Net of Tax) $ 1,377 $ 1,417 $ 4,132 $ 4,251 Diluted Earnings Available to Shareholders $ 66,917 $ 22,798 $ 58,262 $ 1,210,982 Weighted-Average Shares of Common Stock Outstanding 150,342,177 160,703,884 152,098,676 164,403,476 Effect of Diluted Shares: Options 748,078 1,256,101 888,717 1,131,257 Restricted Stock Units 1,422,715 1,495,877 1,248,254 1,217,194 Performance Share Units 848,622 1,466,767 782,130 1,441,589 Convertible Notes 25,751,869 25,751,869 25,751,869 25,751,869 Weighted-Average Diluted Shares of Common Stock Outstanding 179,113,461 190,674,498 180,769,646 193,945,385 Earnings per Share: Basic $ 0.44 $ 0.13 $ 0.36 $ 7.34 Diluted $ 0.37 $ 0.12 $ 0.32 $ 6.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following table is a disaggregation of revenue by major source: For the Three Months Ended September 30, For the Nine Months Ended September 30, 2024 2023 2024 2023 Revenue from Contracts with Customers: Natural Gas Revenue $ 209,228 $ 214,809 $ 682,754 $ 841,841 NGL Revenue 46,173 38,082 131,789 114,900 Oil/Condensate Revenue 4,058 2,233 7,121 11,082 Total Natural Gas, NGL and Oil Revenue 259,459 255,124 821,664 967,823 Purchased Gas Revenue 27,306 11,135 52,612 57,302 Other Sources of Revenue and Other Operating Income: Gain on Commodity Derivative Instruments 88,964 47,803 110,587 1,352,442 Other Revenue and Operating Income 48,484 36,444 145,345 88,614 Total Revenue and Other Operating Income $ 424,213 $ 350,506 $ 1,130,208 $ 2,466,1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September 30, December 31, Intangible Drilling Cost $ 6,117,893 $ 5,902,498 Gas Gathering Equipment 2,647,466 2,631,110 Gas Wells and Related Equipment 1,626,388 1,513,945 Proved Gas Properties 1,386,226 1,374,685 Unproved Gas Properties 729,548 724,401 Surface Land and Other Equipment 181,644 187,316 Other 218,159 203,163 Total Property, Plant and Equipment 12,907,324 12,537,118 Less: Accumulated Depreciation, Depletion and Amortization 5,533,957 5,194,485 Total Property, Plant and Equipment - Net $ 7,373,367 $ 7,342,6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arrying amount and accumulated amortization of other intangible assets consist of the following: September 30, December 31, Other Intangible Assets: Gross Amortizable Asset - Customer Relationships $ 109,752 $ 109,752 Less: Accumulated Amortization - Customer Relationships 44,228 39,314 Total Other Intangible Assets, net $ 65,524 $ 70,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Other Accrued Liabilities</t>
        </is>
      </c>
      <c r="B4" s="4" t="inlineStr">
        <is>
          <t xml:space="preserve">September 30, December 31, Royalties $ 81,710 $ 100,847 Accrued Interest 29,101 44,227 Transportation Charges 20,379 17,824 Deferred Revenue 15,967 15,831 Short-Term Incentive Compensation 9,942 10,961 Accrued Other Taxes 8,002 9,343 Accrued Payroll &amp; Benefits 6,981 6,619 Purchased Gas Payable 5,373 1,002 Other 20,662 16,777 Current Portion of Long-Term Liabilities: Asset Retirement Obligations 7,897 7,897 Salary Retirement 1,958 1,886 Total Other Accrued Liabilities $ 207,972 $ 233,2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9 Months Ended</t>
        </is>
      </c>
    </row>
    <row r="2">
      <c r="B2" s="2" t="inlineStr">
        <is>
          <t>Sep. 30, 2024</t>
        </is>
      </c>
    </row>
    <row r="3">
      <c r="A3" s="3" t="inlineStr">
        <is>
          <t>Long-Term Debt, Other Disclosure [Abstract]</t>
        </is>
      </c>
      <c r="B3" s="4" t="inlineStr">
        <is>
          <t xml:space="preserve"> </t>
        </is>
      </c>
    </row>
    <row r="4">
      <c r="A4" s="4" t="inlineStr">
        <is>
          <t>Schedule of Long-Term Debt</t>
        </is>
      </c>
      <c r="B4" s="4" t="inlineStr">
        <is>
          <t>September 30, December 31, Senior Notes due January 2029 at 6.00%, Issued at Par Value $ 500,000 $ 500,000 Senior Notes due January 2031 at 7.375% (Principal of $500,000 less Unamortized Discount of $4,743 and $5,308, respectively) 495,257 494,692 CNX Midstream Partners LP Senior Notes due April 2030 at 4.75% (Principal of $400,000 less Unamortized Discount of $3,221 and $3,654, respectively)* 396,779 396,346 Senior Notes due March 2032 at 7.25% (Principal of $400,000 less Unamortized Discount of $4,635) 395,365 — Convertible Senior Notes due May 2026 at 2.25% (Principal of $330,654 less Unamortized Discount and Issuance Costs of $3,145 and $4,586, respectively) 327,509 326,068 CNX Revolving Credit Facility 153,250 52,050 CNX Midstream Partners LP Revolving Credit Facility* 26,650 105,150 Senior Notes due March 2027 at 7.25% (Principal of $350,000 plus Unamortized Premium of $1,728) — 351,728 Less: Unamortized Debt Issuance Costs 9,919 11,660 2,284,891 2,214,374 Less: Current Portion 327,236 325,668 Long-Term Debt $ 1,957,655 $ 1,888,706 *CNX is not a guarantor of CNXM's 4.75% Senior Notes due April 2030 or the CNXM Credit Facility.</t>
        </is>
      </c>
    </row>
    <row r="5">
      <c r="A5" s="4" t="inlineStr">
        <is>
          <t>Convertible Debt</t>
        </is>
      </c>
      <c r="B5" s="4" t="inlineStr">
        <is>
          <t xml:space="preserve">The net carrying amount of the liability and equity components of the Convertible Notes was as follows: September 30, December 31, Liability Component: Principal $ 330,654 $ 330,654 Unamortized Issuance Costs (3,145) (4,586) Net Carrying Amount $ 327,509 $ 326,068 Fair Value $ 842,493 $ 537,465 Fair Value Hierarchy Level 2 Level 2 Interest expense related to the Convertible Notes is as follows: For the Three Months Ended September 30, For the Nine Months Ended September 30, 2024 2023 2024 2023 Contractual Interest Expense $ 1,860 $ 1,860 $ 5,580 $ 5,580 Amortization of Issuance Costs 484 470 1,441 1,400 Total Interest Expense $ 2,344 $ 2,330 $ 7,021 $ 6,9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ong-term Purchase Commitment</t>
        </is>
      </c>
      <c r="B4" s="4" t="inlineStr">
        <is>
          <t xml:space="preserve">At September 30, 2024, CNX has provided the following financial guarantees, unconditional purchase obligations, and letters of credit to certain third parties as described by major category in the following tables.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 commitments in the following table will expire without being funded, and therefore will not have a material adverse effect on CNX's financial condition. Amount of Commitment Expiration Per Period Total Less Than 1-3 Years 3-5 Years Beyond Letters of Credit: Firm Transportation $ 40,331 $ 40,331 $ — $ — $ — Other 3,126 3,126 — — — Total Letters of Credit 43,457 43,457 — — — Surety Bonds: Employee-Related 2,250 — 2,250 — — Environmental 11,174 11,059 115 — — Firm Transportation 126,336 126,336 — — — Financial Guarantees 72,720 26,000 46,720 — — Other 8,800 8,331 469 — — Total Surety Bonds 221,280 171,726 49,554 — — Total Commitments $ 264,737 $ 215,183 $ 49,554 $ — $ — </t>
        </is>
      </c>
    </row>
    <row r="5">
      <c r="A5" s="4" t="inlineStr">
        <is>
          <t>Unrecorded Unconditional Purchase Obligations Disclosure</t>
        </is>
      </c>
      <c r="B5" s="4" t="inlineStr">
        <is>
          <t xml:space="preserve">As of September 30, 2024, the purchase obligations for each of the next five years and beyond are as follows: Obligations Due Amount Less than 1 year $ 239,431 1 - 3 years 445,284 3 - 5 years 324,360 More than 5 years 518,208 Total Purchase Obligations $ 1,527,2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of Derivative Instruments</t>
        </is>
      </c>
      <c r="B4" s="4" t="inlineStr">
        <is>
          <t>The total notional amounts of CNX's derivative instruments were as follows: September 30, December 31, Forecasted to 2024 2023 Settle Through Natural Gas Commodity Swaps (Bcf) 1,105.6 1,349.2 2028 Natural Gas Basis Swaps (Bcf) 621.4 760.3 2028 NGL Commodity Swaps (Mbbls) 655.2 81.0 2025 Interest Rate Swaps $ — $ 410,000 2024</t>
        </is>
      </c>
    </row>
    <row r="5">
      <c r="A5" s="4" t="inlineStr">
        <is>
          <t>Schedule of Derivative Assets at Fair Value</t>
        </is>
      </c>
      <c r="B5" s="4" t="inlineStr">
        <is>
          <t xml:space="preserve">The gross fair value of CNX's derivative instruments was as follows: September 30, December 31, 2024 2023 Current Assets: Commodity Derivative Instruments: Natural Gas Commodity Swaps $ 105,075 $ 168,532 NGL Commodity Swaps 1,686 1,003 Natural Gas Basis Swaps 40,259 77,540 Interest Rate Swaps — 5,449 Total Current Assets $ 147,020 $ 252,524 Other Non-Current Assets: Commodity Derivative Instruments: Natural Gas Commodity Swaps $ 167,629 $ 166,701 Natural Gas Basis Swaps 61,254 113,829 Total Other Non-Current Assets $ 228,883 $ 280,530 Current Liabilities: Commodity Derivative Instruments: Natural Gas Commodity Swaps $ 155,504 $ 47,279 NGL Commodity Swaps 336 — Natural Gas Basis Swaps 29,955 9,473 Interest Rate Swaps — 4,350 Total Current Liabilities $ 185,795 $ 61,102 Non-Current Liabilities: Commodity Derivative Instruments: Natural Gas Commodity Swaps $ 318,108 $ 484,357 Natural Gas Basis Swaps 51,461 42,197 Total Non-Current Liabilities $ 369,569 $ 526,554 </t>
        </is>
      </c>
    </row>
    <row r="6">
      <c r="A6" s="4" t="inlineStr">
        <is>
          <t>Schedule of Derivative Liabilities at Fair Value</t>
        </is>
      </c>
      <c r="B6" s="4" t="inlineStr">
        <is>
          <t xml:space="preserve">The gross fair value of CNX's derivative instruments was as follows: September 30, December 31, 2024 2023 Current Assets: Commodity Derivative Instruments: Natural Gas Commodity Swaps $ 105,075 $ 168,532 NGL Commodity Swaps 1,686 1,003 Natural Gas Basis Swaps 40,259 77,540 Interest Rate Swaps — 5,449 Total Current Assets $ 147,020 $ 252,524 Other Non-Current Assets: Commodity Derivative Instruments: Natural Gas Commodity Swaps $ 167,629 $ 166,701 Natural Gas Basis Swaps 61,254 113,829 Total Other Non-Current Assets $ 228,883 $ 280,530 Current Liabilities: Commodity Derivative Instruments: Natural Gas Commodity Swaps $ 155,504 $ 47,279 NGL Commodity Swaps 336 — Natural Gas Basis Swaps 29,955 9,473 Interest Rate Swaps — 4,350 Total Current Liabilities $ 185,795 $ 61,102 Non-Current Liabilities: Commodity Derivative Instruments: Natural Gas Commodity Swaps $ 318,108 $ 484,357 Natural Gas Basis Swaps 51,461 42,197 Total Non-Current Liabilities $ 369,569 $ 526,554 </t>
        </is>
      </c>
    </row>
    <row r="7">
      <c r="A7" s="4" t="inlineStr">
        <is>
          <t>Schedule of Derivatives Instruments Statements of Financial Performance and Financial Position</t>
        </is>
      </c>
      <c r="B7" s="4" t="inlineStr">
        <is>
          <t xml:space="preserve">The effect of commodity derivative instruments on the Company's Consolidated Statements of Income was as follows: For the Three Months Ended For the Nine Months Ended September 30, September 30, 2024 2023 2024 2023 Realized Gain on Commodity Derivative Instruments: Natural Gas Commodity Swaps $ 85,312 $ 35,762 $ 258,096 $ 69,232 Natural Gas Basis Swaps 8,797 65,514 531 49,952 NGL Commodity Swaps 554 595 770 1,214 Total Realized Gain on Commodity Derivative Instruments 94,663 101,871 259,397 * 120,398 ** Unrealized Gain (Loss) on Commodity Derivative Instruments: Natural Gas Commodity Swaps 69,688 1,289 (30,679) 1,308,252 Natural Gas Basis Swaps (77,905) (53,462) (118,190) (77,026) NGL Commodity Swaps 2,518 (1,895) 59 818 Total Unrealized (Loss) Gain on Commodity Derivative Instruments (5,699) (54,068) (148,810) 1,232,044 Gain (Loss) on Commodity Derivative Instruments: Natural Gas Commodity Swaps 155,000 37,051 227,417 1,377,484 Natural Gas Basis Swaps (69,108) 12,052 (117,659) (27,074) NGL Commodity Swaps 3,072 (1,300) 829 2,032 Total Gain on Commodity Derivative Instruments $ 88,964 $ 47,803 $ 110,587 $ 1,352,442 * Includes $30,891 of commodity derivatives that have been settled but not received at September 30, 2024, and excludes $6,741 of commodity derivatives that were settled but not received and $900 that were settled but not paid at December 31, 2023. ** Includes $24,215 of commodity derivatives that have been settled but not received at September 30, 2023 and excludes $77,662 of commodity derivatives that were settled but not paid at December 31, 2022. The effect of interest rate swaps on Interest Expense in the Company's Consolidated Statements of Income was as follows: For the Three Months Ended For the Nine Months Ended September 30, September 30, 2024 2023 2024 2023 Cash Received in Settlement of Interest Rate Swaps $ — $ 1,173 $ 1,103 $ 2,989 Unrealized Loss on Interest Rate Swaps — (1,094) (1,099) (2,231) Gain on Interest Rate Swaps $ — $ 79 $ 4 $ 7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Assets Measured on Recurring Basis</t>
        </is>
      </c>
      <c r="B4" s="4" t="inlineStr">
        <is>
          <t>The financial instruments measured at fair value on a recurring basis are summarized below: Fair Value Measurements at September 30, 2024 Fair Value Measurements at December 31, 2023 Description Level 1 Level 2 Level 3 Level 1 Level 2 Level 3 Commodity Derivatives $ — $ (179,461) * $ — $ — $ (55,701) ** $ — Interest Rate Swaps $ — $ — $ — $ — $ 1,099 $ — *Includes $30,891 of commodity derivatives that have been settled but not received at September 30, 2024. **Includes $6,741 of commodity derivatives that have been settled but not received and $900 that have been settled but not paid at December 31, 2023.</t>
        </is>
      </c>
    </row>
    <row r="5">
      <c r="A5" s="4" t="inlineStr">
        <is>
          <t>Fair Value, Assets and Liabilities Measured on Nonrecurring Basis</t>
        </is>
      </c>
      <c r="B5" s="4" t="inlineStr">
        <is>
          <t>The carrying amounts and fair values of financial instruments for which the fair value option was not elected are as follows: September 30, 2024 December 31, 2023 Carrying Fair Carrying Fair Cash and Cash Equivalents $ 1,310 $ 1,310 $ 443 $ 443 Long-Term Debt (Excluding Debt Issuance Costs) $ 2,294,810 $ 2,829,072 $ 2,226,034 $ 2,376,594 Cash and cash equivalents represent highly-liquid instruments and constitute Level 1 fair value measurements. Certain of the Company’s debt is actively traded on a public market and, as a result, constitute Level 1 fair value measurements. The portion of the Company’s debt obligations that is not actively traded is valued through reference to the applicable underlying benchmark rate and, as a result, constitute Level 2 fair value measur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Industry Segment Results</t>
        </is>
      </c>
      <c r="B4" s="4" t="inlineStr">
        <is>
          <t>Industry segment results for the three months ended September 30, 2024 are: Shale Coalbed Methane Other Consolidated Natural Gas, NGLs and Oil Revenue $ 237,403 $ 21,854 $ 202 $ 259,459 (A) Purchased Gas Revenue — — 27,306 27,306 Gain (Loss) on Commodity Derivative Instruments 87,502 7,121 (5,659) 88,964 Other Revenue and Operating Income 18,040 — 30,444 48,484 (B) Total Revenue and Other Operating Income $ 342,945 $ 28,975 $ 52,293 $ 424,213 Total Operating Expense $ 197,844 $ 38,101 $ 82,944 $ 318,889 Earnings (Loss) Before Income Tax $ 145,101 $ (9,126) $ (53,414) $ 82,561 Segment Assets $ 6,663,892 $ 932,410 $ 941,747 $ 8,538,049 (C) Depreciation, Depletion and Amortization $ 101,136 $ 15,025 $ 5,066 $ 121,227 Capital Expenditures $ 105,133 $ 7,389 $ 2,215 $ 114,737 (A) Included in Natural Gas, NGLs and Oil Revenue are sales of $30,665 to Citadel Energy Marketing LLC, which comprises over 10% of revenue from contracts with external customers for the period. (B) Includes midstream revenue of $18,040 and equity in loss of unconsolidated affiliates of $529 for Shale and Other, respectively. Other also includes sales of environmental attributes of $24,898. (C) Other includes investments in unconsolidated equity affiliates of $18,369. Industry segment results for the three months ended September 30, 2023 are: Shale Coalbed Methane Other Consolidated Natural Gas, NGLs and Oil Revenue $ 227,421 $ 27,529 $ 174 $ 255,124 (D) Purchased Gas Revenue — — 11,135 11,135 Gain (Loss) on Commodity Derivative Instruments 94,520 7,314 (54,031) 47,803 Other Revenue and Operating Income 16,383 — 20,061 36,444 (E) Total Revenue and Other Operating Income (Loss) $ 338,324 $ 34,843 $ (22,661) $ 350,506 Total Operating Expense $ 192,012 $ 35,742 $ 72,189 $ 299,943 Earnings (Loss) Before Income Tax $ 146,312 $ (899) $ (126,171) $ 19,242 Segment Assets $ 6,641,021 $ 946,034 $ 905,582 $ 8,492,637 (F) Depreciation, Depletion and Amortization $ 94,660 $ 12,498 $ 4,697 $ 111,855 Capital Expenditures $ 188,798 $ 9,655 $ 7,189 $ 205,642 (D) Included in Natural Gas, NGLs and Oil Revenue are sales of $42,766 to Citadel Energy Marketing LLC, and $35,095 to NRG Business Marketing LLC, each of which comprises over 10% of revenue from contracts with external customers for the period. (E) Includes midstream revenue of $16,383 and equity in earnings of unconsolidated affiliates of $246 for Shale and Other, respectively. Other also includes sales of environmental attributes of $14,837. (F) Other includes investments in unconsolidated equity affiliates of $12,408. Industry segment results for the nine months ended September 30, 2024 are: Shale Coalbed Methane Other Consolidated Natural Gas, NGLs and Oil Revenue $ 745,763 $ 75,202 $ 699 $ 821,664 (G) Purchased Gas Revenue — — 52,612 52,612 Gain (Loss) on Commodity Derivative Instruments 240,200 19,082 (148,695) 110,587 Other Revenue and Operating Income 50,375 — 94,970 145,345 (H) Total Revenue and Other Operating Income (Loss) $ 1,036,338 $ 94,284 $ (414) $ 1,130,208 Total Operating Expense $ 587,065 $ 112,248 $ 237,970 $ 937,283 Earnings (Loss) Before Income Tax $ 449,273 $ (17,964) $ (357,672) $ 73,637 Segment Assets $ 6,663,892 $ 932,410 $ 941,747 $ 8,538,049 (I) Depreciation, Depletion and Amortization $ 298,521 $ 43,885 $ 15,012 $ 357,418 Capital Expenditures $ 396,924 $ 23,817 $ 14,096 $ 434,837 (G) Included in Natural Gas, NGLs and Oil Revenue are sales of $95,194 to NRG Business Marketing LLC, which comprises over 10% of revenue from contracts with external customers for the period. (H) Includes midstream revenue of $50,375 and equity in loss of unconsolidated affiliates of $1,006 for Shale and Other, respectively. Other also includes sales of environmental attributes of $70,544. (I) Other includes investments in unconsolidated equity affiliates of $18,369. Industry segment results for the nine months ended September 30, 2023 are: Shale Coalbed Methane Other Consolidated Natural Gas, NGLs and Oil Revenue $ 868,811 $ 98,199 $ 813 $ 967,823 (J) Purchased Gas Revenue — — 57,302 57,302 Gain on Commodity Derivative Instruments 111,706 8,644 1,232,092 1,352,442 Other Revenue and Operating Income 50,165 — 38,449 88,614 (K) Total Revenue and Other Operating Income $ 1,030,682 $ 106,843 $ 1,328,656 $ 2,466,181 Total Operating Expense $ 551,631 $ 106,181 $ 234,361 $ 892,173 Earnings Before Income Tax $ 479,051 $ 662 $ 1,104,207 $ 1,583,920 Segment Assets $ 6,641,021 $ 946,034 $ 905,582 $ 8,492,637 (L) Depreciation, Depletion and Amortization $ 269,586 $ 37,530 $ 13,642 $ 320,758 Capital Expenditures $ 534,432 $ 26,744 $ 10,479 $ 571,655 (J) Included in Natural Gas, NGLs and Oil Revenue are sales of $124,195 to Citadel Energy Marketing LLC, and $121,844 to NRG Business Marketing LLC, each of which comprises over 10% of revenue from contracts with external customers for the period. (K) Includes midstream revenue of $50,165 and equity in earnings of unconsolidated affiliates of $1,694 for Shale and Other, respectively. Other also includes sales of environmental attributes of $22,823. (L) Other includes investments in unconsolidated equity affiliates of $12,408.</t>
        </is>
      </c>
    </row>
    <row r="5">
      <c r="A5" s="4" t="inlineStr">
        <is>
          <t>Reconciliation of Revenue and Other Operating (Loss) Income from Segments to Consolidated</t>
        </is>
      </c>
      <c r="B5" s="4" t="inlineStr">
        <is>
          <t xml:space="preserve">Revenue and Other Operating Income For the Three Months Ended September 30, For the Nine Months Ended September 30, 2024 2023 2024 2023 Total Segment Revenue from Contracts with External Customers $ 304,805 $ 282,642 $ 924,651 $ 1,075,290 Gain on Commodity Derivative Instruments 88,964 47,803 110,587 1,352,442 Other Operating Income 30,444 20,061 94,970 38,449 Total Consolidated Revenue and Other Operating Income $ 424,213 $ 350,506 $ 1,130,208 $ 2,466,1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djustment for Actuarially Determined Liabilities</t>
        </is>
      </c>
      <c r="B3" s="4" t="inlineStr">
        <is>
          <t xml:space="preserve"> </t>
        </is>
      </c>
      <c r="C3" s="4" t="inlineStr">
        <is>
          <t xml:space="preserve"> </t>
        </is>
      </c>
      <c r="D3" s="4" t="inlineStr">
        <is>
          <t xml:space="preserve"> </t>
        </is>
      </c>
      <c r="E3" s="4" t="inlineStr">
        <is>
          <t xml:space="preserve"> </t>
        </is>
      </c>
    </row>
    <row r="4">
      <c r="A4" s="4" t="inlineStr">
        <is>
          <t>Other comprehensive income, tax expense</t>
        </is>
      </c>
      <c r="B4" s="6" t="n">
        <v>-30</v>
      </c>
      <c r="C4" s="6" t="n">
        <v>-27</v>
      </c>
      <c r="D4" s="6" t="n">
        <v>-90</v>
      </c>
      <c r="E4" s="6" t="n">
        <v>-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shows cash paid: For the Nine Months Ended September 30, 2024 2023 Interest (Net of Amounts Capitalized) $ 119,189 $ 105,610 Income Taxes $ 5,554 $ 6,0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Narrative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ceivables related to contracts with customers</t>
        </is>
      </c>
      <c r="B3" s="6" t="n">
        <v>101788</v>
      </c>
      <c r="C3" s="6" t="n">
        <v>116119</v>
      </c>
    </row>
    <row r="4">
      <c r="A4" s="4" t="inlineStr">
        <is>
          <t>Other receivables</t>
        </is>
      </c>
      <c r="B4" s="6" t="n">
        <v>50597</v>
      </c>
      <c r="C4" s="6" t="n">
        <v>178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Allowance for Credit Losses (Details) - USD ($) $ in Thousands</t>
        </is>
      </c>
      <c r="B1" s="2" t="inlineStr">
        <is>
          <t>9 Months Ended</t>
        </is>
      </c>
    </row>
    <row r="2">
      <c r="B2" s="2" t="inlineStr">
        <is>
          <t>Sep. 30, 2024</t>
        </is>
      </c>
      <c r="C2" s="2" t="inlineStr">
        <is>
          <t>Sep. 30, 2023</t>
        </is>
      </c>
    </row>
    <row r="3">
      <c r="A3" s="4" t="inlineStr">
        <is>
          <t>Trade Receivables</t>
        </is>
      </c>
      <c r="B3" s="4" t="inlineStr">
        <is>
          <t xml:space="preserve"> </t>
        </is>
      </c>
      <c r="C3" s="4" t="inlineStr">
        <is>
          <t xml:space="preserve"> </t>
        </is>
      </c>
    </row>
    <row r="4">
      <c r="A4" s="3" t="inlineStr">
        <is>
          <t>Accounts Receivable, Allowance for Credit Loss [Roll Forward]</t>
        </is>
      </c>
      <c r="B4" s="4" t="inlineStr">
        <is>
          <t xml:space="preserve"> </t>
        </is>
      </c>
      <c r="C4" s="4" t="inlineStr">
        <is>
          <t xml:space="preserve"> </t>
        </is>
      </c>
    </row>
    <row r="5">
      <c r="A5" s="4" t="inlineStr">
        <is>
          <t>Allowance for credit losses, beginning of year</t>
        </is>
      </c>
      <c r="B5" s="6" t="n">
        <v>84</v>
      </c>
      <c r="C5" s="6" t="n">
        <v>84</v>
      </c>
    </row>
    <row r="6">
      <c r="A6" s="4" t="inlineStr">
        <is>
          <t>Provision for Expected Credit Losses</t>
        </is>
      </c>
      <c r="B6" s="5" t="n">
        <v>0</v>
      </c>
      <c r="C6" s="5" t="n">
        <v>0</v>
      </c>
    </row>
    <row r="7">
      <c r="A7" s="4" t="inlineStr">
        <is>
          <t>Allowance for credit losses, end of year</t>
        </is>
      </c>
      <c r="B7" s="5" t="n">
        <v>84</v>
      </c>
      <c r="C7" s="5" t="n">
        <v>84</v>
      </c>
    </row>
    <row r="8">
      <c r="A8" s="4" t="inlineStr">
        <is>
          <t>Other Receivables</t>
        </is>
      </c>
      <c r="B8" s="4" t="inlineStr">
        <is>
          <t xml:space="preserve"> </t>
        </is>
      </c>
      <c r="C8" s="4" t="inlineStr">
        <is>
          <t xml:space="preserve"> </t>
        </is>
      </c>
    </row>
    <row r="9">
      <c r="A9" s="3" t="inlineStr">
        <is>
          <t>Accounts Receivable, Allowance for Credit Loss [Roll Forward]</t>
        </is>
      </c>
      <c r="B9" s="4" t="inlineStr">
        <is>
          <t xml:space="preserve"> </t>
        </is>
      </c>
      <c r="C9" s="4" t="inlineStr">
        <is>
          <t xml:space="preserve"> </t>
        </is>
      </c>
    </row>
    <row r="10">
      <c r="A10" s="4" t="inlineStr">
        <is>
          <t>Allowance for credit losses, beginning of year</t>
        </is>
      </c>
      <c r="B10" s="5" t="n">
        <v>2847</v>
      </c>
      <c r="C10" s="5" t="n">
        <v>2937</v>
      </c>
    </row>
    <row r="11">
      <c r="A11" s="4" t="inlineStr">
        <is>
          <t>Recoveries Collected</t>
        </is>
      </c>
      <c r="B11" s="5" t="n">
        <v>-1692</v>
      </c>
      <c r="C11" s="5" t="n">
        <v>0</v>
      </c>
    </row>
    <row r="12">
      <c r="A12" s="4" t="inlineStr">
        <is>
          <t>Provision for Expected Credit Losses</t>
        </is>
      </c>
      <c r="B12" s="5" t="n">
        <v>201</v>
      </c>
      <c r="C12" s="5" t="n">
        <v>-17</v>
      </c>
    </row>
    <row r="13">
      <c r="A13" s="4" t="inlineStr">
        <is>
          <t>Write-off of Uncollectible Accounts</t>
        </is>
      </c>
      <c r="B13" s="5" t="n">
        <v>0</v>
      </c>
      <c r="C13" s="5" t="n">
        <v>-93</v>
      </c>
    </row>
    <row r="14">
      <c r="A14" s="4" t="inlineStr">
        <is>
          <t>Allowance for credit losses, end of year</t>
        </is>
      </c>
      <c r="B14" s="6" t="n">
        <v>1356</v>
      </c>
      <c r="C14" s="6" t="n">
        <v>28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Narrative (Details) - Convertible Senior Notes due 2026 - $ / shares</t>
        </is>
      </c>
      <c r="B1" s="2" t="inlineStr">
        <is>
          <t>Sep. 30, 2024</t>
        </is>
      </c>
      <c r="C1" s="2" t="inlineStr">
        <is>
          <t>Dec. 31, 2020</t>
        </is>
      </c>
      <c r="D1" s="2" t="inlineStr">
        <is>
          <t>Apr. 30, 2020</t>
        </is>
      </c>
    </row>
    <row r="2">
      <c r="A2" s="3" t="inlineStr">
        <is>
          <t>Earnings Per Share, Diluted, by Common Class, Including Two Class Method [Line Items]</t>
        </is>
      </c>
      <c r="B2" s="4" t="inlineStr">
        <is>
          <t xml:space="preserve"> </t>
        </is>
      </c>
      <c r="C2" s="4" t="inlineStr">
        <is>
          <t xml:space="preserve"> </t>
        </is>
      </c>
      <c r="D2" s="4" t="inlineStr">
        <is>
          <t xml:space="preserve"> </t>
        </is>
      </c>
    </row>
    <row r="3">
      <c r="A3" s="4" t="inlineStr">
        <is>
          <t>Stated rate, debt instrument</t>
        </is>
      </c>
      <c r="B3" s="9" t="n">
        <v>0.0225</v>
      </c>
      <c r="C3" s="4" t="inlineStr">
        <is>
          <t xml:space="preserve"> </t>
        </is>
      </c>
      <c r="D3" s="4" t="inlineStr">
        <is>
          <t xml:space="preserve"> </t>
        </is>
      </c>
    </row>
    <row r="4">
      <c r="A4" s="4" t="inlineStr">
        <is>
          <t>Convertible Notes</t>
        </is>
      </c>
      <c r="B4" s="4" t="inlineStr">
        <is>
          <t xml:space="preserve"> </t>
        </is>
      </c>
      <c r="C4" s="4" t="inlineStr">
        <is>
          <t xml:space="preserve"> </t>
        </is>
      </c>
      <c r="D4" s="4" t="inlineStr">
        <is>
          <t xml:space="preserve"> </t>
        </is>
      </c>
    </row>
    <row r="5">
      <c r="A5" s="3" t="inlineStr">
        <is>
          <t>Earnings Per Share, Diluted, by Common Class, Including Two Class Method [Line Items]</t>
        </is>
      </c>
      <c r="B5" s="4" t="inlineStr">
        <is>
          <t xml:space="preserve"> </t>
        </is>
      </c>
      <c r="C5" s="4" t="inlineStr">
        <is>
          <t xml:space="preserve"> </t>
        </is>
      </c>
      <c r="D5" s="4" t="inlineStr">
        <is>
          <t xml:space="preserve"> </t>
        </is>
      </c>
    </row>
    <row r="6">
      <c r="A6" s="4" t="inlineStr">
        <is>
          <t>Stated rate, debt instrument</t>
        </is>
      </c>
      <c r="B6" s="4" t="inlineStr">
        <is>
          <t xml:space="preserve"> </t>
        </is>
      </c>
      <c r="C6" s="9" t="n">
        <v>0.0225</v>
      </c>
      <c r="D6" s="9" t="n">
        <v>0.0225</v>
      </c>
    </row>
    <row r="7">
      <c r="A7" s="4" t="inlineStr">
        <is>
          <t>Conversion price (in usd per share)</t>
        </is>
      </c>
      <c r="B7" s="4" t="inlineStr">
        <is>
          <t xml:space="preserve"> </t>
        </is>
      </c>
      <c r="C7" s="7" t="n">
        <v>12.84</v>
      </c>
      <c r="D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Options and Units Excluded from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omputation of diluted earnings per share (in shares)</t>
        </is>
      </c>
      <c r="B4" s="5" t="n">
        <v>11058</v>
      </c>
      <c r="C4" s="5" t="n">
        <v>33983</v>
      </c>
      <c r="D4" s="5" t="n">
        <v>42152</v>
      </c>
      <c r="E4" s="5" t="n">
        <v>104909</v>
      </c>
    </row>
    <row r="5">
      <c r="A5" s="4" t="inlineStr">
        <is>
          <t>Anti-Dilutive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the computation of diluted earnings per share (in shares)</t>
        </is>
      </c>
      <c r="B7" s="5" t="n">
        <v>11058</v>
      </c>
      <c r="C7" s="5" t="n">
        <v>0</v>
      </c>
      <c r="D7" s="5" t="n">
        <v>6134</v>
      </c>
      <c r="E7" s="5" t="n">
        <v>19800</v>
      </c>
    </row>
    <row r="8">
      <c r="A8" s="4" t="inlineStr">
        <is>
          <t>Anti-Dilutive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the computation of diluted earnings per share (in shares)</t>
        </is>
      </c>
      <c r="B10" s="5" t="n">
        <v>0</v>
      </c>
      <c r="C10" s="5" t="n">
        <v>33983</v>
      </c>
      <c r="D10" s="5" t="n">
        <v>36018</v>
      </c>
      <c r="E10" s="5" t="n">
        <v>851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 Share-based Compens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xercised or released (in shares)</t>
        </is>
      </c>
      <c r="B4" s="5" t="n">
        <v>71863</v>
      </c>
      <c r="C4" s="5" t="n">
        <v>121196</v>
      </c>
      <c r="D4" s="5" t="n">
        <v>2581184</v>
      </c>
      <c r="E4" s="5" t="n">
        <v>1668031</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in shares)</t>
        </is>
      </c>
      <c r="B7" s="5" t="n">
        <v>24675</v>
      </c>
      <c r="C7" s="5" t="n">
        <v>110170</v>
      </c>
      <c r="D7" s="5" t="n">
        <v>934111</v>
      </c>
      <c r="E7" s="5" t="n">
        <v>183799</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estricted stock units and performance share units (in shares)</t>
        </is>
      </c>
      <c r="B10" s="5" t="n">
        <v>47188</v>
      </c>
      <c r="C10" s="5" t="n">
        <v>11026</v>
      </c>
      <c r="D10" s="5" t="n">
        <v>893400</v>
      </c>
      <c r="E10" s="5" t="n">
        <v>907811</v>
      </c>
    </row>
    <row r="11">
      <c r="A11" s="4" t="inlineStr">
        <is>
          <t>Performance Share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estricted stock units and performance share units (in shares)</t>
        </is>
      </c>
      <c r="B13" s="5" t="n">
        <v>0</v>
      </c>
      <c r="C13" s="5" t="n">
        <v>0</v>
      </c>
      <c r="D13" s="5" t="n">
        <v>753673</v>
      </c>
      <c r="E13" s="5" t="n">
        <v>57642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65540</v>
      </c>
      <c r="C4" s="6" t="n">
        <v>21381</v>
      </c>
      <c r="D4" s="6" t="n">
        <v>54130</v>
      </c>
      <c r="E4" s="6" t="n">
        <v>1206731</v>
      </c>
    </row>
    <row r="5">
      <c r="A5" s="4" t="inlineStr">
        <is>
          <t>Basic Earnings Available to Shareholders</t>
        </is>
      </c>
      <c r="B5" s="5" t="n">
        <v>65540</v>
      </c>
      <c r="C5" s="5" t="n">
        <v>21381</v>
      </c>
      <c r="D5" s="5" t="n">
        <v>54130</v>
      </c>
      <c r="E5" s="5" t="n">
        <v>1206731</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Add Back Interest on Convertible Notes (Net of Tax)</t>
        </is>
      </c>
      <c r="B7" s="5" t="n">
        <v>1377</v>
      </c>
      <c r="C7" s="5" t="n">
        <v>1417</v>
      </c>
      <c r="D7" s="5" t="n">
        <v>4132</v>
      </c>
      <c r="E7" s="5" t="n">
        <v>4251</v>
      </c>
    </row>
    <row r="8">
      <c r="A8" s="4" t="inlineStr">
        <is>
          <t>Diluted Earnings Available to Shareholders</t>
        </is>
      </c>
      <c r="B8" s="6" t="n">
        <v>66917</v>
      </c>
      <c r="C8" s="6" t="n">
        <v>22798</v>
      </c>
      <c r="D8" s="6" t="n">
        <v>58262</v>
      </c>
      <c r="E8" s="6" t="n">
        <v>1210982</v>
      </c>
    </row>
    <row r="9">
      <c r="A9" s="4" t="inlineStr">
        <is>
          <t>Weighted-Average Shares of Common Stock Outstanding (in shares)</t>
        </is>
      </c>
      <c r="B9" s="5" t="n">
        <v>150342177</v>
      </c>
      <c r="C9" s="5" t="n">
        <v>160703884</v>
      </c>
      <c r="D9" s="5" t="n">
        <v>152098676</v>
      </c>
      <c r="E9" s="5" t="n">
        <v>164403476</v>
      </c>
    </row>
    <row r="10">
      <c r="A10" s="4" t="inlineStr">
        <is>
          <t>Weighted-Average Diluted Shares of Common Stock Outstanding (in shares)</t>
        </is>
      </c>
      <c r="B10" s="5" t="n">
        <v>179113461</v>
      </c>
      <c r="C10" s="5" t="n">
        <v>190674498</v>
      </c>
      <c r="D10" s="5" t="n">
        <v>180769646</v>
      </c>
      <c r="E10" s="5" t="n">
        <v>193945385</v>
      </c>
    </row>
    <row r="11">
      <c r="A11" s="3" t="inlineStr">
        <is>
          <t>Earnings per Share</t>
        </is>
      </c>
      <c r="B11" s="4" t="inlineStr">
        <is>
          <t xml:space="preserve"> </t>
        </is>
      </c>
      <c r="C11" s="4" t="inlineStr">
        <is>
          <t xml:space="preserve"> </t>
        </is>
      </c>
      <c r="D11" s="4" t="inlineStr">
        <is>
          <t xml:space="preserve"> </t>
        </is>
      </c>
      <c r="E11" s="4" t="inlineStr">
        <is>
          <t xml:space="preserve"> </t>
        </is>
      </c>
    </row>
    <row r="12">
      <c r="A12" s="4" t="inlineStr">
        <is>
          <t>Basic (in usd per share)</t>
        </is>
      </c>
      <c r="B12" s="7" t="n">
        <v>0.44</v>
      </c>
      <c r="C12" s="7" t="n">
        <v>0.13</v>
      </c>
      <c r="D12" s="7" t="n">
        <v>0.36</v>
      </c>
      <c r="E12" s="7" t="n">
        <v>7.34</v>
      </c>
    </row>
    <row r="13">
      <c r="A13" s="4" t="inlineStr">
        <is>
          <t>Diluted (in usd per share)</t>
        </is>
      </c>
      <c r="B13" s="7" t="n">
        <v>0.37</v>
      </c>
      <c r="C13" s="7" t="n">
        <v>0.12</v>
      </c>
      <c r="D13" s="7" t="n">
        <v>0.32</v>
      </c>
      <c r="E13" s="7" t="n">
        <v>6.24</v>
      </c>
    </row>
    <row r="14">
      <c r="A14" s="4" t="inlineStr">
        <is>
          <t>Convertible Notes</t>
        </is>
      </c>
      <c r="B14" s="4" t="inlineStr">
        <is>
          <t xml:space="preserve"> </t>
        </is>
      </c>
      <c r="C14" s="4" t="inlineStr">
        <is>
          <t xml:space="preserve"> </t>
        </is>
      </c>
      <c r="D14" s="4" t="inlineStr">
        <is>
          <t xml:space="preserve"> </t>
        </is>
      </c>
      <c r="E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Effect of Diluted Shares (in shares)</t>
        </is>
      </c>
      <c r="B16" s="5" t="n">
        <v>25751869</v>
      </c>
      <c r="C16" s="5" t="n">
        <v>25751869</v>
      </c>
      <c r="D16" s="5" t="n">
        <v>25751869</v>
      </c>
      <c r="E16" s="5" t="n">
        <v>25751869</v>
      </c>
    </row>
    <row r="17">
      <c r="A17" s="4" t="inlineStr">
        <is>
          <t>Options</t>
        </is>
      </c>
      <c r="B17" s="4" t="inlineStr">
        <is>
          <t xml:space="preserve"> </t>
        </is>
      </c>
      <c r="C17" s="4" t="inlineStr">
        <is>
          <t xml:space="preserve"> </t>
        </is>
      </c>
      <c r="D17" s="4" t="inlineStr">
        <is>
          <t xml:space="preserve"> </t>
        </is>
      </c>
      <c r="E17" s="4" t="inlineStr">
        <is>
          <t xml:space="preserve"> </t>
        </is>
      </c>
    </row>
    <row r="18">
      <c r="A18" s="3" t="inlineStr">
        <is>
          <t>Effect of Dilutive Securities</t>
        </is>
      </c>
      <c r="B18" s="4" t="inlineStr">
        <is>
          <t xml:space="preserve"> </t>
        </is>
      </c>
      <c r="C18" s="4" t="inlineStr">
        <is>
          <t xml:space="preserve"> </t>
        </is>
      </c>
      <c r="D18" s="4" t="inlineStr">
        <is>
          <t xml:space="preserve"> </t>
        </is>
      </c>
      <c r="E18" s="4" t="inlineStr">
        <is>
          <t xml:space="preserve"> </t>
        </is>
      </c>
    </row>
    <row r="19">
      <c r="A19" s="4" t="inlineStr">
        <is>
          <t>Effect of Diluted Shares (in shares)</t>
        </is>
      </c>
      <c r="B19" s="5" t="n">
        <v>748078</v>
      </c>
      <c r="C19" s="5" t="n">
        <v>1256101</v>
      </c>
      <c r="D19" s="5" t="n">
        <v>888717</v>
      </c>
      <c r="E19" s="5" t="n">
        <v>1131257</v>
      </c>
    </row>
    <row r="20">
      <c r="A20" s="4" t="inlineStr">
        <is>
          <t>Restricted Stock Units</t>
        </is>
      </c>
      <c r="B20" s="4" t="inlineStr">
        <is>
          <t xml:space="preserve"> </t>
        </is>
      </c>
      <c r="C20" s="4" t="inlineStr">
        <is>
          <t xml:space="preserve"> </t>
        </is>
      </c>
      <c r="D20" s="4" t="inlineStr">
        <is>
          <t xml:space="preserve"> </t>
        </is>
      </c>
      <c r="E20" s="4" t="inlineStr">
        <is>
          <t xml:space="preserve"> </t>
        </is>
      </c>
    </row>
    <row r="21">
      <c r="A21" s="3" t="inlineStr">
        <is>
          <t>Effect of Dilutive Securities</t>
        </is>
      </c>
      <c r="B21" s="4" t="inlineStr">
        <is>
          <t xml:space="preserve"> </t>
        </is>
      </c>
      <c r="C21" s="4" t="inlineStr">
        <is>
          <t xml:space="preserve"> </t>
        </is>
      </c>
      <c r="D21" s="4" t="inlineStr">
        <is>
          <t xml:space="preserve"> </t>
        </is>
      </c>
      <c r="E21" s="4" t="inlineStr">
        <is>
          <t xml:space="preserve"> </t>
        </is>
      </c>
    </row>
    <row r="22">
      <c r="A22" s="4" t="inlineStr">
        <is>
          <t>Effect of Diluted Shares (in shares)</t>
        </is>
      </c>
      <c r="B22" s="5" t="n">
        <v>1422715</v>
      </c>
      <c r="C22" s="5" t="n">
        <v>1495877</v>
      </c>
      <c r="D22" s="5" t="n">
        <v>1248254</v>
      </c>
      <c r="E22" s="5" t="n">
        <v>1217194</v>
      </c>
    </row>
    <row r="23">
      <c r="A23" s="4" t="inlineStr">
        <is>
          <t>Performance Share Units</t>
        </is>
      </c>
      <c r="B23" s="4" t="inlineStr">
        <is>
          <t xml:space="preserve"> </t>
        </is>
      </c>
      <c r="C23" s="4" t="inlineStr">
        <is>
          <t xml:space="preserve"> </t>
        </is>
      </c>
      <c r="D23" s="4" t="inlineStr">
        <is>
          <t xml:space="preserve"> </t>
        </is>
      </c>
      <c r="E23" s="4" t="inlineStr">
        <is>
          <t xml:space="preserve"> </t>
        </is>
      </c>
    </row>
    <row r="24">
      <c r="A24" s="3" t="inlineStr">
        <is>
          <t>Effect of Dilutive Securities</t>
        </is>
      </c>
      <c r="B24" s="4" t="inlineStr">
        <is>
          <t xml:space="preserve"> </t>
        </is>
      </c>
      <c r="C24" s="4" t="inlineStr">
        <is>
          <t xml:space="preserve"> </t>
        </is>
      </c>
      <c r="D24" s="4" t="inlineStr">
        <is>
          <t xml:space="preserve"> </t>
        </is>
      </c>
      <c r="E24" s="4" t="inlineStr">
        <is>
          <t xml:space="preserve"> </t>
        </is>
      </c>
    </row>
    <row r="25">
      <c r="A25" s="4" t="inlineStr">
        <is>
          <t>Effect of Diluted Shares (in shares)</t>
        </is>
      </c>
      <c r="B25" s="5" t="n">
        <v>848622</v>
      </c>
      <c r="C25" s="5" t="n">
        <v>1466767</v>
      </c>
      <c r="D25" s="5" t="n">
        <v>782130</v>
      </c>
      <c r="E25" s="5" t="n">
        <v>144158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Narrative (Details)</t>
        </is>
      </c>
      <c r="B1" s="2" t="inlineStr">
        <is>
          <t>9 Months Ended</t>
        </is>
      </c>
    </row>
    <row r="2">
      <c r="B2" s="2" t="inlineStr">
        <is>
          <t>Sep. 30, 2024 USD ($)</t>
        </is>
      </c>
    </row>
    <row r="3">
      <c r="A3" s="3" t="inlineStr">
        <is>
          <t>Disaggregation of Revenue [Line Items]</t>
        </is>
      </c>
      <c r="B3" s="4" t="inlineStr">
        <is>
          <t xml:space="preserve"> </t>
        </is>
      </c>
    </row>
    <row r="4">
      <c r="A4" s="4" t="inlineStr">
        <is>
          <t>Payment terms for contract with customers</t>
        </is>
      </c>
      <c r="B4" s="4" t="inlineStr">
        <is>
          <t>25 days</t>
        </is>
      </c>
    </row>
    <row r="5">
      <c r="A5" s="4" t="inlineStr">
        <is>
          <t>Contract asset</t>
        </is>
      </c>
      <c r="B5" s="6" t="n">
        <v>0</v>
      </c>
    </row>
    <row r="6">
      <c r="A6" s="4" t="inlineStr">
        <is>
          <t>Remaining performance obligations</t>
        </is>
      </c>
      <c r="B6" s="5" t="n">
        <v>41742000</v>
      </c>
    </row>
    <row r="7">
      <c r="A7" s="4" t="inlineStr">
        <is>
          <t>Revenue, Remaining Performance Obligation, Expected Timing of Satisfaction, Start Date [Axis]: 2024-10-01</t>
        </is>
      </c>
      <c r="B7" s="4" t="inlineStr">
        <is>
          <t xml:space="preserve"> </t>
        </is>
      </c>
    </row>
    <row r="8">
      <c r="A8" s="3" t="inlineStr">
        <is>
          <t>Disaggregation of Revenue [Line Items]</t>
        </is>
      </c>
      <c r="B8" s="4" t="inlineStr">
        <is>
          <t xml:space="preserve"> </t>
        </is>
      </c>
    </row>
    <row r="9">
      <c r="A9" s="4" t="inlineStr">
        <is>
          <t>Remaining performance obligations</t>
        </is>
      </c>
      <c r="B9" s="6" t="n">
        <v>20941000</v>
      </c>
    </row>
    <row r="10">
      <c r="A10" s="4" t="inlineStr">
        <is>
          <t>Remaining performance obligations, expected timing of satisfaction</t>
        </is>
      </c>
      <c r="B10" s="4" t="inlineStr">
        <is>
          <t>1 year</t>
        </is>
      </c>
    </row>
    <row r="11">
      <c r="A11" s="4" t="inlineStr">
        <is>
          <t>Revenue, Remaining Performance Obligation, Expected Timing of Satisfaction, Start Date [Axis]: 2025-10-01</t>
        </is>
      </c>
      <c r="B11" s="4" t="inlineStr">
        <is>
          <t xml:space="preserve"> </t>
        </is>
      </c>
    </row>
    <row r="12">
      <c r="A12" s="3" t="inlineStr">
        <is>
          <t>Disaggregation of Revenue [Line Items]</t>
        </is>
      </c>
      <c r="B12" s="4" t="inlineStr">
        <is>
          <t xml:space="preserve"> </t>
        </is>
      </c>
    </row>
    <row r="13">
      <c r="A13" s="4" t="inlineStr">
        <is>
          <t>Remaining performance obligations</t>
        </is>
      </c>
      <c r="B13" s="6" t="n">
        <v>18763000</v>
      </c>
    </row>
    <row r="14">
      <c r="A14" s="4" t="inlineStr">
        <is>
          <t>Remaining performance obligations, expected timing of satisfaction</t>
        </is>
      </c>
      <c r="B14"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ain on Commodity Derivative Instruments</t>
        </is>
      </c>
      <c r="B4" s="6" t="n">
        <v>88964</v>
      </c>
      <c r="C4" s="6" t="n">
        <v>47803</v>
      </c>
      <c r="D4" s="6" t="n">
        <v>110587</v>
      </c>
      <c r="E4" s="6" t="n">
        <v>1352442</v>
      </c>
    </row>
    <row r="5">
      <c r="A5" s="4" t="inlineStr">
        <is>
          <t>Other Revenue and Operating Income</t>
        </is>
      </c>
      <c r="B5" s="5" t="n">
        <v>48484</v>
      </c>
      <c r="C5" s="5" t="n">
        <v>36444</v>
      </c>
      <c r="D5" s="5" t="n">
        <v>145345</v>
      </c>
      <c r="E5" s="5" t="n">
        <v>88614</v>
      </c>
    </row>
    <row r="6">
      <c r="A6" s="4" t="inlineStr">
        <is>
          <t>Total Revenue and Other Operating Income</t>
        </is>
      </c>
      <c r="B6" s="5" t="n">
        <v>424213</v>
      </c>
      <c r="C6" s="5" t="n">
        <v>350506</v>
      </c>
      <c r="D6" s="5" t="n">
        <v>1130208</v>
      </c>
      <c r="E6" s="5" t="n">
        <v>2466181</v>
      </c>
    </row>
    <row r="7">
      <c r="A7" s="4" t="inlineStr">
        <is>
          <t>Natural Gas Revenu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209228</v>
      </c>
      <c r="C9" s="5" t="n">
        <v>214809</v>
      </c>
      <c r="D9" s="5" t="n">
        <v>682754</v>
      </c>
      <c r="E9" s="5" t="n">
        <v>841841</v>
      </c>
    </row>
    <row r="10">
      <c r="A10" s="4" t="inlineStr">
        <is>
          <t>NGL Revenu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46173</v>
      </c>
      <c r="C12" s="5" t="n">
        <v>38082</v>
      </c>
      <c r="D12" s="5" t="n">
        <v>131789</v>
      </c>
      <c r="E12" s="5" t="n">
        <v>114900</v>
      </c>
    </row>
    <row r="13">
      <c r="A13" s="4" t="inlineStr">
        <is>
          <t>Oil/Condensate Revenu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4058</v>
      </c>
      <c r="C15" s="5" t="n">
        <v>2233</v>
      </c>
      <c r="D15" s="5" t="n">
        <v>7121</v>
      </c>
      <c r="E15" s="5" t="n">
        <v>11082</v>
      </c>
    </row>
    <row r="16">
      <c r="A16" s="4" t="inlineStr">
        <is>
          <t>Total Natural Gas, NGL and Oil Revenu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259459</v>
      </c>
      <c r="C18" s="5" t="n">
        <v>255124</v>
      </c>
      <c r="D18" s="5" t="n">
        <v>821664</v>
      </c>
      <c r="E18" s="5" t="n">
        <v>967823</v>
      </c>
    </row>
    <row r="19">
      <c r="A19" s="4" t="inlineStr">
        <is>
          <t>Purchased Gas Revenu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6" t="n">
        <v>27306</v>
      </c>
      <c r="C21" s="6" t="n">
        <v>11135</v>
      </c>
      <c r="D21" s="6" t="n">
        <v>52612</v>
      </c>
      <c r="E21" s="6" t="n">
        <v>573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Acquisitions and Disposi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cash proceeds</t>
        </is>
      </c>
      <c r="B4" s="4" t="inlineStr">
        <is>
          <t xml:space="preserve"> </t>
        </is>
      </c>
      <c r="C4" s="4" t="inlineStr">
        <is>
          <t xml:space="preserve"> </t>
        </is>
      </c>
      <c r="D4" s="6" t="n">
        <v>24152</v>
      </c>
      <c r="E4" s="6" t="n">
        <v>161937</v>
      </c>
    </row>
    <row r="5">
      <c r="A5" s="4" t="inlineStr">
        <is>
          <t>Gain (loss) on sale</t>
        </is>
      </c>
      <c r="B5" s="6" t="n">
        <v>10570</v>
      </c>
      <c r="C5" s="6" t="n">
        <v>5524</v>
      </c>
      <c r="D5" s="5" t="n">
        <v>-8912</v>
      </c>
      <c r="E5" s="5" t="n">
        <v>120992</v>
      </c>
    </row>
    <row r="6">
      <c r="A6" s="4" t="inlineStr">
        <is>
          <t>Non-Operated Producing Oil and Gas Asset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et cash proceeds</t>
        </is>
      </c>
      <c r="B8" s="4" t="inlineStr">
        <is>
          <t xml:space="preserve"> </t>
        </is>
      </c>
      <c r="C8" s="4" t="inlineStr">
        <is>
          <t xml:space="preserve"> </t>
        </is>
      </c>
      <c r="D8" s="5" t="n">
        <v>2017</v>
      </c>
      <c r="E8" s="5" t="n">
        <v>124545</v>
      </c>
    </row>
    <row r="9">
      <c r="A9" s="4" t="inlineStr">
        <is>
          <t>Gain (loss) on sale</t>
        </is>
      </c>
      <c r="B9" s="4" t="inlineStr">
        <is>
          <t xml:space="preserve"> </t>
        </is>
      </c>
      <c r="C9" s="6" t="n">
        <v>-2765</v>
      </c>
      <c r="D9" s="6" t="n">
        <v>-26150</v>
      </c>
      <c r="E9" s="6" t="n">
        <v>996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10</v>
      </c>
      <c r="C3" s="6" t="n">
        <v>443</v>
      </c>
    </row>
    <row r="4">
      <c r="A4" s="3" t="inlineStr">
        <is>
          <t>Accounts and Notes Receivable:</t>
        </is>
      </c>
      <c r="B4" s="4" t="inlineStr">
        <is>
          <t xml:space="preserve"> </t>
        </is>
      </c>
      <c r="C4" s="4" t="inlineStr">
        <is>
          <t xml:space="preserve"> </t>
        </is>
      </c>
    </row>
    <row r="5">
      <c r="A5" s="4" t="inlineStr">
        <is>
          <t>Trade, net</t>
        </is>
      </c>
      <c r="B5" s="5" t="n">
        <v>101788</v>
      </c>
      <c r="C5" s="5" t="n">
        <v>116119</v>
      </c>
    </row>
    <row r="6">
      <c r="A6" s="4" t="inlineStr">
        <is>
          <t>Other Receivables, net</t>
        </is>
      </c>
      <c r="B6" s="5" t="n">
        <v>50597</v>
      </c>
      <c r="C6" s="5" t="n">
        <v>17872</v>
      </c>
    </row>
    <row r="7">
      <c r="A7" s="4" t="inlineStr">
        <is>
          <t>Supplies Inventories</t>
        </is>
      </c>
      <c r="B7" s="5" t="n">
        <v>12965</v>
      </c>
      <c r="C7" s="5" t="n">
        <v>19846</v>
      </c>
    </row>
    <row r="8">
      <c r="A8" s="4" t="inlineStr">
        <is>
          <t>Derivative Instruments</t>
        </is>
      </c>
      <c r="B8" s="5" t="n">
        <v>147020</v>
      </c>
      <c r="C8" s="5" t="n">
        <v>252524</v>
      </c>
    </row>
    <row r="9">
      <c r="A9" s="4" t="inlineStr">
        <is>
          <t>Prepaid Expenses</t>
        </is>
      </c>
      <c r="B9" s="5" t="n">
        <v>19259</v>
      </c>
      <c r="C9" s="5" t="n">
        <v>14984</v>
      </c>
    </row>
    <row r="10">
      <c r="A10" s="4" t="inlineStr">
        <is>
          <t>Total Current Assets</t>
        </is>
      </c>
      <c r="B10" s="5" t="n">
        <v>332939</v>
      </c>
      <c r="C10" s="5" t="n">
        <v>421788</v>
      </c>
    </row>
    <row r="11">
      <c r="A11" s="3" t="inlineStr">
        <is>
          <t>Property, Plant and Equipment:</t>
        </is>
      </c>
      <c r="B11" s="4" t="inlineStr">
        <is>
          <t xml:space="preserve"> </t>
        </is>
      </c>
      <c r="C11" s="4" t="inlineStr">
        <is>
          <t xml:space="preserve"> </t>
        </is>
      </c>
    </row>
    <row r="12">
      <c r="A12" s="4" t="inlineStr">
        <is>
          <t>Property, Plant and Equipment</t>
        </is>
      </c>
      <c r="B12" s="5" t="n">
        <v>12907324</v>
      </c>
      <c r="C12" s="5" t="n">
        <v>12537118</v>
      </c>
    </row>
    <row r="13">
      <c r="A13" s="4" t="inlineStr">
        <is>
          <t>Less—Accumulated Depreciation, Depletion and Amortization</t>
        </is>
      </c>
      <c r="B13" s="5" t="n">
        <v>5533957</v>
      </c>
      <c r="C13" s="5" t="n">
        <v>5194485</v>
      </c>
    </row>
    <row r="14">
      <c r="A14" s="4" t="inlineStr">
        <is>
          <t>Total Property, Plant and Equipment—Net</t>
        </is>
      </c>
      <c r="B14" s="5" t="n">
        <v>7373367</v>
      </c>
      <c r="C14" s="5" t="n">
        <v>7342633</v>
      </c>
    </row>
    <row r="15">
      <c r="A15" s="3" t="inlineStr">
        <is>
          <t>Other Non-Current Assets:</t>
        </is>
      </c>
      <c r="B15" s="4" t="inlineStr">
        <is>
          <t xml:space="preserve"> </t>
        </is>
      </c>
      <c r="C15" s="4" t="inlineStr">
        <is>
          <t xml:space="preserve"> </t>
        </is>
      </c>
    </row>
    <row r="16">
      <c r="A16" s="4" t="inlineStr">
        <is>
          <t>Operating Lease Right-of-Use Assets</t>
        </is>
      </c>
      <c r="B16" s="5" t="n">
        <v>103692</v>
      </c>
      <c r="C16" s="5" t="n">
        <v>139466</v>
      </c>
    </row>
    <row r="17">
      <c r="A17" s="4" t="inlineStr">
        <is>
          <t>Derivative Instruments</t>
        </is>
      </c>
      <c r="B17" s="5" t="n">
        <v>228883</v>
      </c>
      <c r="C17" s="5" t="n">
        <v>280530</v>
      </c>
    </row>
    <row r="18">
      <c r="A18" s="4" t="inlineStr">
        <is>
          <t>Goodwill</t>
        </is>
      </c>
      <c r="B18" s="5" t="n">
        <v>323314</v>
      </c>
      <c r="C18" s="5" t="n">
        <v>323314</v>
      </c>
    </row>
    <row r="19">
      <c r="A19" s="4" t="inlineStr">
        <is>
          <t>Other Intangible Assets</t>
        </is>
      </c>
      <c r="B19" s="5" t="n">
        <v>65524</v>
      </c>
      <c r="C19" s="5" t="n">
        <v>70438</v>
      </c>
    </row>
    <row r="20">
      <c r="A20" s="4" t="inlineStr">
        <is>
          <t>Other</t>
        </is>
      </c>
      <c r="B20" s="5" t="n">
        <v>110330</v>
      </c>
      <c r="C20" s="5" t="n">
        <v>48488</v>
      </c>
    </row>
    <row r="21">
      <c r="A21" s="4" t="inlineStr">
        <is>
          <t>Total Other Non-Current Assets</t>
        </is>
      </c>
      <c r="B21" s="5" t="n">
        <v>831743</v>
      </c>
      <c r="C21" s="5" t="n">
        <v>862236</v>
      </c>
    </row>
    <row r="22">
      <c r="A22" s="4" t="inlineStr">
        <is>
          <t>TOTAL ASSETS</t>
        </is>
      </c>
      <c r="B22" s="5" t="n">
        <v>8538049</v>
      </c>
      <c r="C22" s="5" t="n">
        <v>8626657</v>
      </c>
    </row>
    <row r="23">
      <c r="A23" s="3" t="inlineStr">
        <is>
          <t>Current Liabilities:</t>
        </is>
      </c>
      <c r="B23" s="4" t="inlineStr">
        <is>
          <t xml:space="preserve"> </t>
        </is>
      </c>
      <c r="C23" s="4" t="inlineStr">
        <is>
          <t xml:space="preserve"> </t>
        </is>
      </c>
    </row>
    <row r="24">
      <c r="A24" s="4" t="inlineStr">
        <is>
          <t>Accounts Payable</t>
        </is>
      </c>
      <c r="B24" s="5" t="n">
        <v>120125</v>
      </c>
      <c r="C24" s="5" t="n">
        <v>147361</v>
      </c>
    </row>
    <row r="25">
      <c r="A25" s="4" t="inlineStr">
        <is>
          <t>Derivative Instruments</t>
        </is>
      </c>
      <c r="B25" s="5" t="n">
        <v>185795</v>
      </c>
      <c r="C25" s="5" t="n">
        <v>61102</v>
      </c>
    </row>
    <row r="26">
      <c r="A26" s="4" t="inlineStr">
        <is>
          <t>Current Portion of Finance Lease Obligations</t>
        </is>
      </c>
      <c r="B26" s="5" t="n">
        <v>2576</v>
      </c>
      <c r="C26" s="5" t="n">
        <v>1862</v>
      </c>
    </row>
    <row r="27">
      <c r="A27" s="4" t="inlineStr">
        <is>
          <t>Current Portion of Long-Term Debt</t>
        </is>
      </c>
      <c r="B27" s="5" t="n">
        <v>327236</v>
      </c>
      <c r="C27" s="5" t="n">
        <v>325668</v>
      </c>
    </row>
    <row r="28">
      <c r="A28" s="4" t="inlineStr">
        <is>
          <t>Current Portion of Operating Lease Obligations</t>
        </is>
      </c>
      <c r="B28" s="5" t="n">
        <v>49033</v>
      </c>
      <c r="C28" s="5" t="n">
        <v>53791</v>
      </c>
    </row>
    <row r="29">
      <c r="A29" s="4" t="inlineStr">
        <is>
          <t>Other Accrued Liabilities</t>
        </is>
      </c>
      <c r="B29" s="5" t="n">
        <v>207972</v>
      </c>
      <c r="C29" s="5" t="n">
        <v>233214</v>
      </c>
    </row>
    <row r="30">
      <c r="A30" s="4" t="inlineStr">
        <is>
          <t>Total Current Liabilities</t>
        </is>
      </c>
      <c r="B30" s="5" t="n">
        <v>892737</v>
      </c>
      <c r="C30" s="5" t="n">
        <v>822998</v>
      </c>
    </row>
    <row r="31">
      <c r="A31" s="3" t="inlineStr">
        <is>
          <t>Non-Current Liabilities:</t>
        </is>
      </c>
      <c r="B31" s="4" t="inlineStr">
        <is>
          <t xml:space="preserve"> </t>
        </is>
      </c>
      <c r="C31" s="4" t="inlineStr">
        <is>
          <t xml:space="preserve"> </t>
        </is>
      </c>
    </row>
    <row r="32">
      <c r="A32" s="4" t="inlineStr">
        <is>
          <t>Long-Term Debt</t>
        </is>
      </c>
      <c r="B32" s="5" t="n">
        <v>1957655</v>
      </c>
      <c r="C32" s="5" t="n">
        <v>1888706</v>
      </c>
    </row>
    <row r="33">
      <c r="A33" s="4" t="inlineStr">
        <is>
          <t>Finance Lease Obligations</t>
        </is>
      </c>
      <c r="B33" s="5" t="n">
        <v>10270</v>
      </c>
      <c r="C33" s="5" t="n">
        <v>5500</v>
      </c>
    </row>
    <row r="34">
      <c r="A34" s="4" t="inlineStr">
        <is>
          <t>Operating Lease Obligations</t>
        </is>
      </c>
      <c r="B34" s="5" t="n">
        <v>57493</v>
      </c>
      <c r="C34" s="5" t="n">
        <v>89531</v>
      </c>
    </row>
    <row r="35">
      <c r="A35" s="4" t="inlineStr">
        <is>
          <t>Derivative Instruments</t>
        </is>
      </c>
      <c r="B35" s="5" t="n">
        <v>369569</v>
      </c>
      <c r="C35" s="5" t="n">
        <v>526554</v>
      </c>
    </row>
    <row r="36">
      <c r="A36" s="4" t="inlineStr">
        <is>
          <t>Deferred Income Taxes</t>
        </is>
      </c>
      <c r="B36" s="5" t="n">
        <v>745735</v>
      </c>
      <c r="C36" s="5" t="n">
        <v>729454</v>
      </c>
    </row>
    <row r="37">
      <c r="A37" s="4" t="inlineStr">
        <is>
          <t>Asset Retirement Obligations</t>
        </is>
      </c>
      <c r="B37" s="5" t="n">
        <v>104921</v>
      </c>
      <c r="C37" s="5" t="n">
        <v>105315</v>
      </c>
    </row>
    <row r="38">
      <c r="A38" s="4" t="inlineStr">
        <is>
          <t>Other</t>
        </is>
      </c>
      <c r="B38" s="5" t="n">
        <v>142954</v>
      </c>
      <c r="C38" s="5" t="n">
        <v>97582</v>
      </c>
    </row>
    <row r="39">
      <c r="A39" s="4" t="inlineStr">
        <is>
          <t>Total Non-Current Liabilities</t>
        </is>
      </c>
      <c r="B39" s="5" t="n">
        <v>3388597</v>
      </c>
      <c r="C39" s="5" t="n">
        <v>3442642</v>
      </c>
    </row>
    <row r="40">
      <c r="A40" s="4" t="inlineStr">
        <is>
          <t>TOTAL LIABILITIES</t>
        </is>
      </c>
      <c r="B40" s="5" t="n">
        <v>4281334</v>
      </c>
      <c r="C40" s="5" t="n">
        <v>4265640</v>
      </c>
    </row>
    <row r="41">
      <c r="A41" s="3" t="inlineStr">
        <is>
          <t>Stockholders’ Equity:</t>
        </is>
      </c>
      <c r="B41" s="4" t="inlineStr">
        <is>
          <t xml:space="preserve"> </t>
        </is>
      </c>
      <c r="C41" s="4" t="inlineStr">
        <is>
          <t xml:space="preserve"> </t>
        </is>
      </c>
    </row>
    <row r="42">
      <c r="A42" s="4" t="inlineStr">
        <is>
          <t>Common Stock, $.01 Par Value; 500,000,000 Shares Authorized, 149,256,306 Issued and Outstanding at September 30, 2024; 154,382,880 Issued and Outstanding at December 31, 2023</t>
        </is>
      </c>
      <c r="B42" s="5" t="n">
        <v>1494</v>
      </c>
      <c r="C42" s="5" t="n">
        <v>1548</v>
      </c>
    </row>
    <row r="43">
      <c r="A43" s="4" t="inlineStr">
        <is>
          <t>Capital in Excess of Par Value</t>
        </is>
      </c>
      <c r="B43" s="5" t="n">
        <v>2348061</v>
      </c>
      <c r="C43" s="5" t="n">
        <v>2384910</v>
      </c>
    </row>
    <row r="44">
      <c r="A44" s="4" t="inlineStr">
        <is>
          <t>Preferred Stock, 15,000,000 shares authorized, None issued and outstanding</t>
        </is>
      </c>
      <c r="B44" s="5" t="n">
        <v>0</v>
      </c>
      <c r="C44" s="5" t="n">
        <v>0</v>
      </c>
    </row>
    <row r="45">
      <c r="A45" s="4" t="inlineStr">
        <is>
          <t>Retained Earnings</t>
        </is>
      </c>
      <c r="B45" s="5" t="n">
        <v>1914218</v>
      </c>
      <c r="C45" s="5" t="n">
        <v>1981860</v>
      </c>
    </row>
    <row r="46">
      <c r="A46" s="4" t="inlineStr">
        <is>
          <t>Accumulated Other Comprehensive Loss</t>
        </is>
      </c>
      <c r="B46" s="5" t="n">
        <v>-7058</v>
      </c>
      <c r="C46" s="5" t="n">
        <v>-7301</v>
      </c>
    </row>
    <row r="47">
      <c r="A47" s="4" t="inlineStr">
        <is>
          <t>TOTAL STOCKHOLDERS' EQUITY</t>
        </is>
      </c>
      <c r="B47" s="5" t="n">
        <v>4256715</v>
      </c>
      <c r="C47" s="5" t="n">
        <v>4361017</v>
      </c>
    </row>
    <row r="48">
      <c r="A48" s="4" t="inlineStr">
        <is>
          <t>TOTAL LIABILITIES AND STOCKHOLDERS' EQUITY</t>
        </is>
      </c>
      <c r="B48" s="6" t="n">
        <v>8538049</v>
      </c>
      <c r="C48" s="6" t="n">
        <v>86266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percentage</t>
        </is>
      </c>
      <c r="B4" s="9" t="n">
        <v>0.206</v>
      </c>
      <c r="C4" s="4" t="inlineStr">
        <is>
          <t>(11.10%)</t>
        </is>
      </c>
      <c r="D4" s="9" t="n">
        <v>0.265</v>
      </c>
      <c r="E4" s="9" t="n">
        <v>0.238</v>
      </c>
      <c r="F4" s="4" t="inlineStr">
        <is>
          <t xml:space="preserve"> </t>
        </is>
      </c>
    </row>
    <row r="5">
      <c r="A5" s="4" t="inlineStr">
        <is>
          <t>Total amount of uncertain tax positions</t>
        </is>
      </c>
      <c r="B5" s="6" t="n">
        <v>112962000</v>
      </c>
      <c r="C5" s="4" t="inlineStr">
        <is>
          <t xml:space="preserve"> </t>
        </is>
      </c>
      <c r="D5" s="6" t="n">
        <v>112962000</v>
      </c>
      <c r="E5" s="4" t="inlineStr">
        <is>
          <t xml:space="preserve"> </t>
        </is>
      </c>
      <c r="F5" s="6" t="n">
        <v>99918000</v>
      </c>
    </row>
    <row r="6">
      <c r="A6" s="4" t="inlineStr">
        <is>
          <t>Unrecognized tax benefits that would impact effective tax rate</t>
        </is>
      </c>
      <c r="B6" s="5" t="n">
        <v>112962000</v>
      </c>
      <c r="C6" s="4" t="inlineStr">
        <is>
          <t xml:space="preserve"> </t>
        </is>
      </c>
      <c r="D6" s="5" t="n">
        <v>112962000</v>
      </c>
      <c r="E6" s="4" t="inlineStr">
        <is>
          <t xml:space="preserve"> </t>
        </is>
      </c>
      <c r="F6" s="5" t="n">
        <v>99918000</v>
      </c>
    </row>
    <row r="7">
      <c r="A7" s="4" t="inlineStr">
        <is>
          <t>Increase resulting in additional tax credits claimed</t>
        </is>
      </c>
      <c r="B7" s="4" t="inlineStr">
        <is>
          <t xml:space="preserve"> </t>
        </is>
      </c>
      <c r="C7" s="4" t="inlineStr">
        <is>
          <t xml:space="preserve"> </t>
        </is>
      </c>
      <c r="D7" s="5" t="n">
        <v>13044000</v>
      </c>
      <c r="E7" s="4" t="inlineStr">
        <is>
          <t xml:space="preserve"> </t>
        </is>
      </c>
      <c r="F7" s="4" t="inlineStr">
        <is>
          <t xml:space="preserve"> </t>
        </is>
      </c>
    </row>
    <row r="8">
      <c r="A8" s="4" t="inlineStr">
        <is>
          <t>Accrued interest liability</t>
        </is>
      </c>
      <c r="B8" s="6" t="n">
        <v>0</v>
      </c>
      <c r="C8" s="4" t="inlineStr">
        <is>
          <t xml:space="preserve"> </t>
        </is>
      </c>
      <c r="D8" s="6" t="n">
        <v>0</v>
      </c>
      <c r="E8" s="4" t="inlineStr">
        <is>
          <t xml:space="preserve"> </t>
        </is>
      </c>
      <c r="F8" s="6" t="n">
        <v>0</v>
      </c>
    </row>
    <row r="9">
      <c r="A9" s="4" t="inlineStr">
        <is>
          <t>Discrete income tax expense (benefit)</t>
        </is>
      </c>
      <c r="B9" s="4" t="inlineStr">
        <is>
          <t xml:space="preserve"> </t>
        </is>
      </c>
      <c r="C9" s="4" t="inlineStr">
        <is>
          <t xml:space="preserve"> </t>
        </is>
      </c>
      <c r="D9" s="4" t="inlineStr">
        <is>
          <t xml:space="preserve"> </t>
        </is>
      </c>
      <c r="E9" s="6" t="n">
        <v>15983000</v>
      </c>
      <c r="F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Plant and Equipment - Components (Details) - USD ($) $ in Thousands</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Intangible Drilling Cost</t>
        </is>
      </c>
      <c r="B3" s="6" t="n">
        <v>6117893</v>
      </c>
      <c r="C3" s="6" t="n">
        <v>5902498</v>
      </c>
    </row>
    <row r="4">
      <c r="A4" s="4" t="inlineStr">
        <is>
          <t>Gas Gathering Equipment</t>
        </is>
      </c>
      <c r="B4" s="5" t="n">
        <v>2647466</v>
      </c>
      <c r="C4" s="5" t="n">
        <v>2631110</v>
      </c>
    </row>
    <row r="5">
      <c r="A5" s="4" t="inlineStr">
        <is>
          <t>Gas Wells and Related Equipment</t>
        </is>
      </c>
      <c r="B5" s="5" t="n">
        <v>1626388</v>
      </c>
      <c r="C5" s="5" t="n">
        <v>1513945</v>
      </c>
    </row>
    <row r="6">
      <c r="A6" s="4" t="inlineStr">
        <is>
          <t>Proved Gas Properties</t>
        </is>
      </c>
      <c r="B6" s="5" t="n">
        <v>1386226</v>
      </c>
      <c r="C6" s="5" t="n">
        <v>1374685</v>
      </c>
    </row>
    <row r="7">
      <c r="A7" s="4" t="inlineStr">
        <is>
          <t>Unproved Gas Properties</t>
        </is>
      </c>
      <c r="B7" s="5" t="n">
        <v>729548</v>
      </c>
      <c r="C7" s="5" t="n">
        <v>724401</v>
      </c>
    </row>
    <row r="8">
      <c r="A8" s="4" t="inlineStr">
        <is>
          <t>Surface Land and Other Equipment</t>
        </is>
      </c>
      <c r="B8" s="5" t="n">
        <v>181644</v>
      </c>
      <c r="C8" s="5" t="n">
        <v>187316</v>
      </c>
    </row>
    <row r="9">
      <c r="A9" s="4" t="inlineStr">
        <is>
          <t>Other</t>
        </is>
      </c>
      <c r="B9" s="5" t="n">
        <v>218159</v>
      </c>
      <c r="C9" s="5" t="n">
        <v>203163</v>
      </c>
    </row>
    <row r="10">
      <c r="A10" s="4" t="inlineStr">
        <is>
          <t>Total Property, Plant and Equipment</t>
        </is>
      </c>
      <c r="B10" s="5" t="n">
        <v>12907324</v>
      </c>
      <c r="C10" s="5" t="n">
        <v>12537118</v>
      </c>
    </row>
    <row r="11">
      <c r="A11" s="4" t="inlineStr">
        <is>
          <t>Less: Accumulated Depreciation, Depletion and Amortization</t>
        </is>
      </c>
      <c r="B11" s="5" t="n">
        <v>5533957</v>
      </c>
      <c r="C11" s="5" t="n">
        <v>5194485</v>
      </c>
    </row>
    <row r="12">
      <c r="A12" s="4" t="inlineStr">
        <is>
          <t>Total Property, Plant and Equipment—Net</t>
        </is>
      </c>
      <c r="B12" s="6" t="n">
        <v>7373367</v>
      </c>
      <c r="C12" s="6" t="n">
        <v>73426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impairment losses on goodwill</t>
        </is>
      </c>
      <c r="B4" s="6" t="n">
        <v>473045</v>
      </c>
      <c r="C4" s="4" t="inlineStr">
        <is>
          <t xml:space="preserve"> </t>
        </is>
      </c>
      <c r="D4" s="6" t="n">
        <v>473045</v>
      </c>
      <c r="E4" s="4" t="inlineStr">
        <is>
          <t xml:space="preserve"> </t>
        </is>
      </c>
      <c r="F4" s="6" t="n">
        <v>473045</v>
      </c>
    </row>
    <row r="5">
      <c r="A5" s="4" t="inlineStr">
        <is>
          <t>Goodwill</t>
        </is>
      </c>
      <c r="B5" s="6" t="n">
        <v>323314</v>
      </c>
      <c r="C5" s="4" t="inlineStr">
        <is>
          <t xml:space="preserve"> </t>
        </is>
      </c>
      <c r="D5" s="6" t="n">
        <v>323314</v>
      </c>
      <c r="E5" s="4" t="inlineStr">
        <is>
          <t xml:space="preserve"> </t>
        </is>
      </c>
      <c r="F5" s="6" t="n">
        <v>323314</v>
      </c>
    </row>
    <row r="6">
      <c r="A6" s="4" t="inlineStr">
        <is>
          <t>Useful life, customer relationship intangible assets</t>
        </is>
      </c>
      <c r="B6" s="4" t="inlineStr">
        <is>
          <t>17 years</t>
        </is>
      </c>
      <c r="C6" s="4" t="inlineStr">
        <is>
          <t xml:space="preserve"> </t>
        </is>
      </c>
      <c r="D6" s="4" t="inlineStr">
        <is>
          <t>17 years</t>
        </is>
      </c>
      <c r="E6" s="4" t="inlineStr">
        <is>
          <t xml:space="preserve"> </t>
        </is>
      </c>
      <c r="F6" s="4" t="inlineStr">
        <is>
          <t xml:space="preserve"> </t>
        </is>
      </c>
    </row>
    <row r="7">
      <c r="A7" s="4" t="inlineStr">
        <is>
          <t>Amortization expense</t>
        </is>
      </c>
      <c r="B7" s="6" t="n">
        <v>1638</v>
      </c>
      <c r="C7" s="6" t="n">
        <v>1638</v>
      </c>
      <c r="D7" s="6" t="n">
        <v>4914</v>
      </c>
      <c r="E7" s="6" t="n">
        <v>4914</v>
      </c>
      <c r="F7" s="4" t="inlineStr">
        <is>
          <t xml:space="preserve"> </t>
        </is>
      </c>
    </row>
    <row r="8">
      <c r="A8" s="4" t="inlineStr">
        <is>
          <t>Estimated annual amortization expense, year 1</t>
        </is>
      </c>
      <c r="B8" s="5" t="n">
        <v>6552</v>
      </c>
      <c r="C8" s="4" t="inlineStr">
        <is>
          <t xml:space="preserve"> </t>
        </is>
      </c>
      <c r="D8" s="5" t="n">
        <v>6552</v>
      </c>
      <c r="E8" s="4" t="inlineStr">
        <is>
          <t xml:space="preserve"> </t>
        </is>
      </c>
      <c r="F8" s="4" t="inlineStr">
        <is>
          <t xml:space="preserve"> </t>
        </is>
      </c>
    </row>
    <row r="9">
      <c r="A9" s="4" t="inlineStr">
        <is>
          <t>Estimated annual amortization expense, year 2</t>
        </is>
      </c>
      <c r="B9" s="5" t="n">
        <v>6552</v>
      </c>
      <c r="C9" s="4" t="inlineStr">
        <is>
          <t xml:space="preserve"> </t>
        </is>
      </c>
      <c r="D9" s="5" t="n">
        <v>6552</v>
      </c>
      <c r="E9" s="4" t="inlineStr">
        <is>
          <t xml:space="preserve"> </t>
        </is>
      </c>
      <c r="F9" s="4" t="inlineStr">
        <is>
          <t xml:space="preserve"> </t>
        </is>
      </c>
    </row>
    <row r="10">
      <c r="A10" s="4" t="inlineStr">
        <is>
          <t>Estimated annual amortization expense, year 3</t>
        </is>
      </c>
      <c r="B10" s="5" t="n">
        <v>6552</v>
      </c>
      <c r="C10" s="4" t="inlineStr">
        <is>
          <t xml:space="preserve"> </t>
        </is>
      </c>
      <c r="D10" s="5" t="n">
        <v>6552</v>
      </c>
      <c r="E10" s="4" t="inlineStr">
        <is>
          <t xml:space="preserve"> </t>
        </is>
      </c>
      <c r="F10" s="4" t="inlineStr">
        <is>
          <t xml:space="preserve"> </t>
        </is>
      </c>
    </row>
    <row r="11">
      <c r="A11" s="4" t="inlineStr">
        <is>
          <t>Estimated annual amortization expense, year 4</t>
        </is>
      </c>
      <c r="B11" s="5" t="n">
        <v>6552</v>
      </c>
      <c r="C11" s="4" t="inlineStr">
        <is>
          <t xml:space="preserve"> </t>
        </is>
      </c>
      <c r="D11" s="5" t="n">
        <v>6552</v>
      </c>
      <c r="E11" s="4" t="inlineStr">
        <is>
          <t xml:space="preserve"> </t>
        </is>
      </c>
      <c r="F11" s="4" t="inlineStr">
        <is>
          <t xml:space="preserve"> </t>
        </is>
      </c>
    </row>
    <row r="12">
      <c r="A12" s="4" t="inlineStr">
        <is>
          <t>Estimated annual amortization expense, year 5</t>
        </is>
      </c>
      <c r="B12" s="6" t="n">
        <v>6552</v>
      </c>
      <c r="C12" s="4" t="inlineStr">
        <is>
          <t xml:space="preserve"> </t>
        </is>
      </c>
      <c r="D12" s="6" t="n">
        <v>6552</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and Accumulated Amortization of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ross Amortizable Asset - Customer Relationships</t>
        </is>
      </c>
      <c r="B3" s="6" t="n">
        <v>109752</v>
      </c>
      <c r="C3" s="6" t="n">
        <v>109752</v>
      </c>
    </row>
    <row r="4">
      <c r="A4" s="4" t="inlineStr">
        <is>
          <t>Less: Accumulated Amortization - Customer Relationships</t>
        </is>
      </c>
      <c r="B4" s="5" t="n">
        <v>44228</v>
      </c>
      <c r="C4" s="5" t="n">
        <v>39314</v>
      </c>
    </row>
    <row r="5">
      <c r="A5" s="4" t="inlineStr">
        <is>
          <t>Total Other Intangible Assets, net</t>
        </is>
      </c>
      <c r="B5" s="6" t="n">
        <v>65524</v>
      </c>
      <c r="C5" s="6" t="n">
        <v>704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8" customWidth="1" min="1" max="1"/>
    <col width="15" customWidth="1" min="2" max="2"/>
    <col width="13" customWidth="1" min="3" max="3"/>
    <col width="14" customWidth="1" min="4" max="4"/>
    <col width="14" customWidth="1" min="5" max="5"/>
  </cols>
  <sheetData>
    <row r="1">
      <c r="A1" s="1" t="inlineStr">
        <is>
          <t>Revolving Credit Facilities (Details) - USD ($) $ in Thousands</t>
        </is>
      </c>
      <c r="B1" s="2" t="inlineStr">
        <is>
          <t>9 Months Ended</t>
        </is>
      </c>
    </row>
    <row r="2">
      <c r="B2" s="2" t="inlineStr">
        <is>
          <t>Sep. 30, 2024</t>
        </is>
      </c>
      <c r="C2" s="2" t="inlineStr">
        <is>
          <t>May 17, 2024</t>
        </is>
      </c>
      <c r="D2" s="2" t="inlineStr">
        <is>
          <t>Dec. 31, 2023</t>
        </is>
      </c>
      <c r="E2" s="2" t="inlineStr">
        <is>
          <t>Oct. 06, 2021</t>
        </is>
      </c>
    </row>
    <row r="3">
      <c r="A3" s="4" t="inlineStr">
        <is>
          <t>Convertible Senior Notes due 2026</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Stated rate, debt instrument</t>
        </is>
      </c>
      <c r="B5" s="9" t="n">
        <v>0.0225</v>
      </c>
      <c r="C5" s="4" t="inlineStr">
        <is>
          <t xml:space="preserve"> </t>
        </is>
      </c>
      <c r="D5" s="4" t="inlineStr">
        <is>
          <t xml:space="preserve"> </t>
        </is>
      </c>
      <c r="E5" s="4" t="inlineStr">
        <is>
          <t xml:space="preserve"> </t>
        </is>
      </c>
    </row>
    <row r="6">
      <c r="A6" s="4" t="inlineStr">
        <is>
          <t>Percentage of aggregate commitments available under credit facility</t>
        </is>
      </c>
      <c r="B6" s="10" t="n">
        <v>0.2</v>
      </c>
      <c r="C6" s="4" t="inlineStr">
        <is>
          <t xml:space="preserve"> </t>
        </is>
      </c>
      <c r="D6" s="4" t="inlineStr">
        <is>
          <t xml:space="preserve"> </t>
        </is>
      </c>
      <c r="E6" s="4" t="inlineStr">
        <is>
          <t xml:space="preserve"> </t>
        </is>
      </c>
    </row>
    <row r="7">
      <c r="A7" s="4" t="inlineStr">
        <is>
          <t>Senior Notes due January 2029</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Stated rate, debt instrument</t>
        </is>
      </c>
      <c r="B9" s="10" t="n">
        <v>0.06</v>
      </c>
      <c r="C9" s="4" t="inlineStr">
        <is>
          <t xml:space="preserve"> </t>
        </is>
      </c>
      <c r="D9" s="4" t="inlineStr">
        <is>
          <t xml:space="preserve"> </t>
        </is>
      </c>
      <c r="E9" s="4" t="inlineStr">
        <is>
          <t xml:space="preserve"> </t>
        </is>
      </c>
    </row>
    <row r="10">
      <c r="A10" s="4" t="inlineStr">
        <is>
          <t>Percentage of aggregate commitments available under credit facility</t>
        </is>
      </c>
      <c r="B10" s="10" t="n">
        <v>0.2</v>
      </c>
      <c r="C10" s="4" t="inlineStr">
        <is>
          <t xml:space="preserve"> </t>
        </is>
      </c>
      <c r="D10" s="4" t="inlineStr">
        <is>
          <t xml:space="preserve"> </t>
        </is>
      </c>
      <c r="E10" s="4" t="inlineStr">
        <is>
          <t xml:space="preserve"> </t>
        </is>
      </c>
    </row>
    <row r="11">
      <c r="A11" s="4" t="inlineStr">
        <is>
          <t>Federal Funds Open Rate</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9" t="n">
        <v>0.005</v>
      </c>
      <c r="C13" s="4" t="inlineStr">
        <is>
          <t xml:space="preserve"> </t>
        </is>
      </c>
      <c r="D13" s="4" t="inlineStr">
        <is>
          <t xml:space="preserve"> </t>
        </is>
      </c>
      <c r="E13" s="4" t="inlineStr">
        <is>
          <t xml:space="preserve"> </t>
        </is>
      </c>
    </row>
    <row r="14">
      <c r="A14" s="4" t="inlineStr">
        <is>
          <t>Federal Funds Open Rate | Midstream</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9" t="n">
        <v>0.005</v>
      </c>
      <c r="C16" s="4" t="inlineStr">
        <is>
          <t xml:space="preserve"> </t>
        </is>
      </c>
      <c r="D16" s="4" t="inlineStr">
        <is>
          <t xml:space="preserve"> </t>
        </is>
      </c>
      <c r="E16" s="4" t="inlineStr">
        <is>
          <t xml:space="preserve"> </t>
        </is>
      </c>
    </row>
    <row r="17">
      <c r="A17" s="4" t="inlineStr">
        <is>
          <t>One-Month SOF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10" t="n">
        <v>0.01</v>
      </c>
      <c r="C19" s="4" t="inlineStr">
        <is>
          <t xml:space="preserve"> </t>
        </is>
      </c>
      <c r="D19" s="4" t="inlineStr">
        <is>
          <t xml:space="preserve"> </t>
        </is>
      </c>
      <c r="E19" s="4" t="inlineStr">
        <is>
          <t xml:space="preserve"> </t>
        </is>
      </c>
    </row>
    <row r="20">
      <c r="A20" s="4" t="inlineStr">
        <is>
          <t>One-Month SOFR | Midstream</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10" t="n">
        <v>0.01</v>
      </c>
      <c r="C22" s="4" t="inlineStr">
        <is>
          <t xml:space="preserve"> </t>
        </is>
      </c>
      <c r="D22" s="4" t="inlineStr">
        <is>
          <t xml:space="preserve"> </t>
        </is>
      </c>
      <c r="E22" s="4" t="inlineStr">
        <is>
          <t xml:space="preserve"> </t>
        </is>
      </c>
    </row>
    <row r="23">
      <c r="A23" s="4" t="inlineStr">
        <is>
          <t>One-Month SOFR | Minimum</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9" t="n">
        <v>0.0075</v>
      </c>
      <c r="C25" s="4" t="inlineStr">
        <is>
          <t xml:space="preserve"> </t>
        </is>
      </c>
      <c r="D25" s="4" t="inlineStr">
        <is>
          <t xml:space="preserve"> </t>
        </is>
      </c>
      <c r="E25" s="4" t="inlineStr">
        <is>
          <t xml:space="preserve"> </t>
        </is>
      </c>
    </row>
    <row r="26">
      <c r="A26" s="4" t="inlineStr">
        <is>
          <t>One-Month SOFR | Minimum | Midstream</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9" t="n">
        <v>0.0075</v>
      </c>
      <c r="C28" s="4" t="inlineStr">
        <is>
          <t xml:space="preserve"> </t>
        </is>
      </c>
      <c r="D28" s="4" t="inlineStr">
        <is>
          <t xml:space="preserve"> </t>
        </is>
      </c>
      <c r="E28" s="4" t="inlineStr">
        <is>
          <t xml:space="preserve"> </t>
        </is>
      </c>
    </row>
    <row r="29">
      <c r="A29" s="4" t="inlineStr">
        <is>
          <t>One-Month SOFR | Maximum</t>
        </is>
      </c>
      <c r="B29" s="4" t="inlineStr">
        <is>
          <t xml:space="preserve"> </t>
        </is>
      </c>
      <c r="C29" s="4" t="inlineStr">
        <is>
          <t xml:space="preserve"> </t>
        </is>
      </c>
      <c r="D29" s="4" t="inlineStr">
        <is>
          <t xml:space="preserve"> </t>
        </is>
      </c>
      <c r="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9" t="n">
        <v>0.0175</v>
      </c>
      <c r="C31" s="4" t="inlineStr">
        <is>
          <t xml:space="preserve"> </t>
        </is>
      </c>
      <c r="D31" s="4" t="inlineStr">
        <is>
          <t xml:space="preserve"> </t>
        </is>
      </c>
      <c r="E31" s="4" t="inlineStr">
        <is>
          <t xml:space="preserve"> </t>
        </is>
      </c>
    </row>
    <row r="32">
      <c r="A32" s="4" t="inlineStr">
        <is>
          <t>One-Month SOFR | Maximum | Midstream</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10" t="n">
        <v>0.02</v>
      </c>
      <c r="C34" s="4" t="inlineStr">
        <is>
          <t xml:space="preserve"> </t>
        </is>
      </c>
      <c r="D34" s="4" t="inlineStr">
        <is>
          <t xml:space="preserve"> </t>
        </is>
      </c>
      <c r="E34" s="4" t="inlineStr">
        <is>
          <t xml:space="preserve"> </t>
        </is>
      </c>
    </row>
    <row r="35">
      <c r="A35" s="4" t="inlineStr">
        <is>
          <t>Secured Overnight Financing Rate (SOFR) | Minimum</t>
        </is>
      </c>
      <c r="B35" s="4" t="inlineStr">
        <is>
          <t xml:space="preserve"> </t>
        </is>
      </c>
      <c r="C35" s="4" t="inlineStr">
        <is>
          <t xml:space="preserve"> </t>
        </is>
      </c>
      <c r="D35" s="4" t="inlineStr">
        <is>
          <t xml:space="preserve"> </t>
        </is>
      </c>
      <c r="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9" t="n">
        <v>0.0185</v>
      </c>
      <c r="C37" s="4" t="inlineStr">
        <is>
          <t xml:space="preserve"> </t>
        </is>
      </c>
      <c r="D37" s="4" t="inlineStr">
        <is>
          <t xml:space="preserve"> </t>
        </is>
      </c>
      <c r="E37" s="4" t="inlineStr">
        <is>
          <t xml:space="preserve"> </t>
        </is>
      </c>
    </row>
    <row r="38">
      <c r="A38" s="4" t="inlineStr">
        <is>
          <t>Secured Overnight Financing Rate (SOFR) | Minimum | Midstream</t>
        </is>
      </c>
      <c r="B38" s="4" t="inlineStr">
        <is>
          <t xml:space="preserve"> </t>
        </is>
      </c>
      <c r="C38" s="4" t="inlineStr">
        <is>
          <t xml:space="preserve"> </t>
        </is>
      </c>
      <c r="D38" s="4" t="inlineStr">
        <is>
          <t xml:space="preserve"> </t>
        </is>
      </c>
      <c r="E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9" t="n">
        <v>0.0185</v>
      </c>
      <c r="C40" s="4" t="inlineStr">
        <is>
          <t xml:space="preserve"> </t>
        </is>
      </c>
      <c r="D40" s="4" t="inlineStr">
        <is>
          <t xml:space="preserve"> </t>
        </is>
      </c>
      <c r="E40" s="4" t="inlineStr">
        <is>
          <t xml:space="preserve"> </t>
        </is>
      </c>
    </row>
    <row r="41">
      <c r="A41" s="4" t="inlineStr">
        <is>
          <t>Secured Overnight Financing Rate (SOFR) | Maximum</t>
        </is>
      </c>
      <c r="B41" s="4" t="inlineStr">
        <is>
          <t xml:space="preserve"> </t>
        </is>
      </c>
      <c r="C41" s="4" t="inlineStr">
        <is>
          <t xml:space="preserve"> </t>
        </is>
      </c>
      <c r="D41" s="4" t="inlineStr">
        <is>
          <t xml:space="preserve"> </t>
        </is>
      </c>
      <c r="E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9" t="n">
        <v>0.0285</v>
      </c>
      <c r="C43" s="4" t="inlineStr">
        <is>
          <t xml:space="preserve"> </t>
        </is>
      </c>
      <c r="D43" s="4" t="inlineStr">
        <is>
          <t xml:space="preserve"> </t>
        </is>
      </c>
      <c r="E43" s="4" t="inlineStr">
        <is>
          <t xml:space="preserve"> </t>
        </is>
      </c>
    </row>
    <row r="44">
      <c r="A44" s="4" t="inlineStr">
        <is>
          <t>Secured Overnight Financing Rate (SOFR) | Maximum | Midstream</t>
        </is>
      </c>
      <c r="B44" s="4" t="inlineStr">
        <is>
          <t xml:space="preserve"> </t>
        </is>
      </c>
      <c r="C44" s="4" t="inlineStr">
        <is>
          <t xml:space="preserve"> </t>
        </is>
      </c>
      <c r="D44" s="4" t="inlineStr">
        <is>
          <t xml:space="preserve"> </t>
        </is>
      </c>
      <c r="E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t>
        </is>
      </c>
      <c r="B46" s="9" t="n">
        <v>0.031</v>
      </c>
      <c r="C46" s="4" t="inlineStr">
        <is>
          <t xml:space="preserve"> </t>
        </is>
      </c>
      <c r="D46" s="4" t="inlineStr">
        <is>
          <t xml:space="preserve"> </t>
        </is>
      </c>
      <c r="E46" s="4" t="inlineStr">
        <is>
          <t xml:space="preserve"> </t>
        </is>
      </c>
    </row>
    <row r="47">
      <c r="A47" s="4" t="inlineStr">
        <is>
          <t>Revolving Credit Facility</t>
        </is>
      </c>
      <c r="B47" s="4" t="inlineStr">
        <is>
          <t xml:space="preserve"> </t>
        </is>
      </c>
      <c r="C47" s="4" t="inlineStr">
        <is>
          <t xml:space="preserve"> </t>
        </is>
      </c>
      <c r="D47" s="4" t="inlineStr">
        <is>
          <t xml:space="preserve"> </t>
        </is>
      </c>
      <c r="E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row>
    <row r="49">
      <c r="A49" s="4" t="inlineStr">
        <is>
          <t>Initial borrowing base</t>
        </is>
      </c>
      <c r="B49" s="4" t="inlineStr">
        <is>
          <t xml:space="preserve"> </t>
        </is>
      </c>
      <c r="C49" s="6" t="n">
        <v>2250000</v>
      </c>
      <c r="D49" s="4" t="inlineStr">
        <is>
          <t xml:space="preserve"> </t>
        </is>
      </c>
      <c r="E49" s="6" t="n">
        <v>2250000</v>
      </c>
    </row>
    <row r="50">
      <c r="A50" s="4" t="inlineStr">
        <is>
          <t>Elected commitments</t>
        </is>
      </c>
      <c r="B50" s="4" t="inlineStr">
        <is>
          <t xml:space="preserve"> </t>
        </is>
      </c>
      <c r="C50" s="5" t="n">
        <v>1400000</v>
      </c>
      <c r="D50" s="4" t="inlineStr">
        <is>
          <t xml:space="preserve"> </t>
        </is>
      </c>
      <c r="E50" s="5" t="n">
        <v>1350000</v>
      </c>
    </row>
    <row r="51">
      <c r="A51" s="4" t="inlineStr">
        <is>
          <t>Minimum current ratio</t>
        </is>
      </c>
      <c r="B51" s="5" t="n">
        <v>1</v>
      </c>
      <c r="C51" s="4" t="inlineStr">
        <is>
          <t xml:space="preserve"> </t>
        </is>
      </c>
      <c r="D51" s="4" t="inlineStr">
        <is>
          <t xml:space="preserve"> </t>
        </is>
      </c>
      <c r="E51" s="4" t="inlineStr">
        <is>
          <t xml:space="preserve"> </t>
        </is>
      </c>
    </row>
    <row r="52">
      <c r="A52" s="4" t="inlineStr">
        <is>
          <t>Letters of credit outstanding</t>
        </is>
      </c>
      <c r="B52" s="6" t="n">
        <v>43457</v>
      </c>
      <c r="C52" s="4" t="inlineStr">
        <is>
          <t xml:space="preserve"> </t>
        </is>
      </c>
      <c r="D52" s="6" t="n">
        <v>43684</v>
      </c>
      <c r="E52" s="4" t="inlineStr">
        <is>
          <t xml:space="preserve"> </t>
        </is>
      </c>
    </row>
    <row r="53">
      <c r="A53" s="4" t="inlineStr">
        <is>
          <t>Borrowings and issuance of letters of credit remaining capacity</t>
        </is>
      </c>
      <c r="B53" s="5" t="n">
        <v>1203293</v>
      </c>
      <c r="C53" s="4" t="inlineStr">
        <is>
          <t xml:space="preserve"> </t>
        </is>
      </c>
      <c r="D53" s="5" t="n">
        <v>1254266</v>
      </c>
      <c r="E53" s="4" t="inlineStr">
        <is>
          <t xml:space="preserve"> </t>
        </is>
      </c>
    </row>
    <row r="54">
      <c r="A54" s="4" t="inlineStr">
        <is>
          <t>Borrowings outstanding</t>
        </is>
      </c>
      <c r="B54" s="6" t="n">
        <v>153250</v>
      </c>
      <c r="C54" s="4" t="inlineStr">
        <is>
          <t xml:space="preserve"> </t>
        </is>
      </c>
      <c r="D54" s="6" t="n">
        <v>52050</v>
      </c>
      <c r="E54" s="4" t="inlineStr">
        <is>
          <t xml:space="preserve"> </t>
        </is>
      </c>
    </row>
    <row r="55">
      <c r="A55" s="4" t="inlineStr">
        <is>
          <t>Weighted average interest rate</t>
        </is>
      </c>
      <c r="B55" s="9" t="n">
        <v>0.0702</v>
      </c>
      <c r="C55" s="4" t="inlineStr">
        <is>
          <t xml:space="preserve"> </t>
        </is>
      </c>
      <c r="D55" s="9" t="n">
        <v>0.0764</v>
      </c>
      <c r="E55" s="4" t="inlineStr">
        <is>
          <t xml:space="preserve"> </t>
        </is>
      </c>
    </row>
    <row r="56">
      <c r="A56" s="4" t="inlineStr">
        <is>
          <t>Revolving Credit Facility | Midstream</t>
        </is>
      </c>
      <c r="B56" s="4" t="inlineStr">
        <is>
          <t xml:space="preserve"> </t>
        </is>
      </c>
      <c r="C56" s="4" t="inlineStr">
        <is>
          <t xml:space="preserve"> </t>
        </is>
      </c>
      <c r="D56" s="4" t="inlineStr">
        <is>
          <t xml:space="preserve"> </t>
        </is>
      </c>
      <c r="E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row>
    <row r="58">
      <c r="A58" s="4" t="inlineStr">
        <is>
          <t>Borrowings and issuance of letters of credit remaining capacity</t>
        </is>
      </c>
      <c r="B58" s="6" t="n">
        <v>573350</v>
      </c>
      <c r="C58" s="4" t="inlineStr">
        <is>
          <t xml:space="preserve"> </t>
        </is>
      </c>
      <c r="D58" s="4" t="inlineStr">
        <is>
          <t xml:space="preserve"> </t>
        </is>
      </c>
      <c r="E58" s="4" t="inlineStr">
        <is>
          <t xml:space="preserve"> </t>
        </is>
      </c>
    </row>
    <row r="59">
      <c r="A59" s="4" t="inlineStr">
        <is>
          <t>Letters of credit aggregate sub-limit</t>
        </is>
      </c>
      <c r="B59" s="4" t="inlineStr">
        <is>
          <t xml:space="preserve"> </t>
        </is>
      </c>
      <c r="C59" s="6" t="n">
        <v>600000</v>
      </c>
      <c r="D59" s="4" t="inlineStr">
        <is>
          <t xml:space="preserve"> </t>
        </is>
      </c>
      <c r="E59" s="6" t="n">
        <v>600000</v>
      </c>
    </row>
    <row r="60">
      <c r="A60" s="4" t="inlineStr">
        <is>
          <t>Interest coverage ratio</t>
        </is>
      </c>
      <c r="B60" s="8" t="n">
        <v>2.5</v>
      </c>
      <c r="C60" s="4" t="inlineStr">
        <is>
          <t xml:space="preserve"> </t>
        </is>
      </c>
      <c r="D60" s="4" t="inlineStr">
        <is>
          <t xml:space="preserve"> </t>
        </is>
      </c>
      <c r="E60" s="4" t="inlineStr">
        <is>
          <t xml:space="preserve"> </t>
        </is>
      </c>
    </row>
    <row r="61">
      <c r="A61" s="4" t="inlineStr">
        <is>
          <t>Borrowings outstanding</t>
        </is>
      </c>
      <c r="B61" s="6" t="n">
        <v>26650</v>
      </c>
      <c r="C61" s="4" t="inlineStr">
        <is>
          <t xml:space="preserve"> </t>
        </is>
      </c>
      <c r="D61" s="6" t="n">
        <v>105150</v>
      </c>
      <c r="E61" s="4" t="inlineStr">
        <is>
          <t xml:space="preserve"> </t>
        </is>
      </c>
    </row>
    <row r="62">
      <c r="A62" s="4" t="inlineStr">
        <is>
          <t>Weighted average interest rate</t>
        </is>
      </c>
      <c r="B62" s="9" t="n">
        <v>0.0707</v>
      </c>
      <c r="C62" s="4" t="inlineStr">
        <is>
          <t xml:space="preserve"> </t>
        </is>
      </c>
      <c r="D62" s="9" t="n">
        <v>0.075</v>
      </c>
      <c r="E62" s="4" t="inlineStr">
        <is>
          <t xml:space="preserve"> </t>
        </is>
      </c>
    </row>
    <row r="63">
      <c r="A63" s="4" t="inlineStr">
        <is>
          <t>Revolving credit available for borrowing</t>
        </is>
      </c>
      <c r="B63" s="4" t="inlineStr">
        <is>
          <t xml:space="preserve"> </t>
        </is>
      </c>
      <c r="C63" s="4" t="inlineStr">
        <is>
          <t xml:space="preserve"> </t>
        </is>
      </c>
      <c r="D63" s="6" t="n">
        <v>494850</v>
      </c>
      <c r="E63" s="4" t="inlineStr">
        <is>
          <t xml:space="preserve"> </t>
        </is>
      </c>
    </row>
    <row r="64">
      <c r="A64" s="4" t="inlineStr">
        <is>
          <t>Revolving Credit Facility | Minimum | Midstream</t>
        </is>
      </c>
      <c r="B64" s="4" t="inlineStr">
        <is>
          <t xml:space="preserve"> </t>
        </is>
      </c>
      <c r="C64" s="4" t="inlineStr">
        <is>
          <t xml:space="preserve"> </t>
        </is>
      </c>
      <c r="D64" s="4" t="inlineStr">
        <is>
          <t xml:space="preserve"> </t>
        </is>
      </c>
      <c r="E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row>
    <row r="66">
      <c r="A66" s="4" t="inlineStr">
        <is>
          <t>Maximum net leverage ratio</t>
        </is>
      </c>
      <c r="B66" s="5" t="n">
        <v>5</v>
      </c>
      <c r="C66" s="4" t="inlineStr">
        <is>
          <t xml:space="preserve"> </t>
        </is>
      </c>
      <c r="D66" s="4" t="inlineStr">
        <is>
          <t xml:space="preserve"> </t>
        </is>
      </c>
      <c r="E66" s="4" t="inlineStr">
        <is>
          <t xml:space="preserve"> </t>
        </is>
      </c>
    </row>
    <row r="67">
      <c r="A67" s="4" t="inlineStr">
        <is>
          <t>Revolving Credit Facility | Maximum</t>
        </is>
      </c>
      <c r="B67" s="4" t="inlineStr">
        <is>
          <t xml:space="preserve"> </t>
        </is>
      </c>
      <c r="C67" s="4" t="inlineStr">
        <is>
          <t xml:space="preserve"> </t>
        </is>
      </c>
      <c r="D67" s="4" t="inlineStr">
        <is>
          <t xml:space="preserve"> </t>
        </is>
      </c>
      <c r="E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row>
    <row r="69">
      <c r="A69" s="4" t="inlineStr">
        <is>
          <t>Net leverage ratio</t>
        </is>
      </c>
      <c r="B69" s="8" t="n">
        <v>3.5</v>
      </c>
      <c r="C69" s="4" t="inlineStr">
        <is>
          <t xml:space="preserve"> </t>
        </is>
      </c>
      <c r="D69" s="4" t="inlineStr">
        <is>
          <t xml:space="preserve"> </t>
        </is>
      </c>
      <c r="E69" s="4" t="inlineStr">
        <is>
          <t xml:space="preserve"> </t>
        </is>
      </c>
    </row>
    <row r="70">
      <c r="A70" s="4" t="inlineStr">
        <is>
          <t>Revolving Credit Facility | Maximum | Midstream</t>
        </is>
      </c>
      <c r="B70" s="4" t="inlineStr">
        <is>
          <t xml:space="preserve"> </t>
        </is>
      </c>
      <c r="C70" s="4" t="inlineStr">
        <is>
          <t xml:space="preserve"> </t>
        </is>
      </c>
      <c r="D70" s="4" t="inlineStr">
        <is>
          <t xml:space="preserve"> </t>
        </is>
      </c>
      <c r="E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row>
    <row r="72">
      <c r="A72" s="4" t="inlineStr">
        <is>
          <t>Maximum net leverage ratio</t>
        </is>
      </c>
      <c r="B72" s="8" t="n">
        <v>5.25</v>
      </c>
      <c r="C72" s="4" t="inlineStr">
        <is>
          <t xml:space="preserve"> </t>
        </is>
      </c>
      <c r="D72" s="4" t="inlineStr">
        <is>
          <t xml:space="preserve"> </t>
        </is>
      </c>
      <c r="E72" s="4" t="inlineStr">
        <is>
          <t xml:space="preserve"> </t>
        </is>
      </c>
    </row>
    <row r="73">
      <c r="A73" s="4" t="inlineStr">
        <is>
          <t>Secured leverage ratio</t>
        </is>
      </c>
      <c r="B73" s="8" t="n">
        <v>3.25</v>
      </c>
      <c r="C73" s="4" t="inlineStr">
        <is>
          <t xml:space="preserve"> </t>
        </is>
      </c>
      <c r="D73" s="4" t="inlineStr">
        <is>
          <t xml:space="preserve"> </t>
        </is>
      </c>
      <c r="E7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Royalties</t>
        </is>
      </c>
      <c r="B3" s="6" t="n">
        <v>81710</v>
      </c>
      <c r="C3" s="6" t="n">
        <v>100847</v>
      </c>
    </row>
    <row r="4">
      <c r="A4" s="4" t="inlineStr">
        <is>
          <t>Accrued Interest</t>
        </is>
      </c>
      <c r="B4" s="5" t="n">
        <v>29101</v>
      </c>
      <c r="C4" s="5" t="n">
        <v>44227</v>
      </c>
    </row>
    <row r="5">
      <c r="A5" s="4" t="inlineStr">
        <is>
          <t>Transportation Charges</t>
        </is>
      </c>
      <c r="B5" s="5" t="n">
        <v>20379</v>
      </c>
      <c r="C5" s="5" t="n">
        <v>17824</v>
      </c>
    </row>
    <row r="6">
      <c r="A6" s="4" t="inlineStr">
        <is>
          <t>Deferred Revenue</t>
        </is>
      </c>
      <c r="B6" s="5" t="n">
        <v>15967</v>
      </c>
      <c r="C6" s="5" t="n">
        <v>15831</v>
      </c>
    </row>
    <row r="7">
      <c r="A7" s="4" t="inlineStr">
        <is>
          <t>Short-Term Incentive Compensation</t>
        </is>
      </c>
      <c r="B7" s="5" t="n">
        <v>9942</v>
      </c>
      <c r="C7" s="5" t="n">
        <v>10961</v>
      </c>
    </row>
    <row r="8">
      <c r="A8" s="4" t="inlineStr">
        <is>
          <t>Accrued Other Taxes</t>
        </is>
      </c>
      <c r="B8" s="5" t="n">
        <v>8002</v>
      </c>
      <c r="C8" s="5" t="n">
        <v>9343</v>
      </c>
    </row>
    <row r="9">
      <c r="A9" s="4" t="inlineStr">
        <is>
          <t>Accrued Payroll &amp; Benefits</t>
        </is>
      </c>
      <c r="B9" s="5" t="n">
        <v>6981</v>
      </c>
      <c r="C9" s="5" t="n">
        <v>6619</v>
      </c>
    </row>
    <row r="10">
      <c r="A10" s="4" t="inlineStr">
        <is>
          <t>Purchased Gas Payable</t>
        </is>
      </c>
      <c r="B10" s="5" t="n">
        <v>5373</v>
      </c>
      <c r="C10" s="5" t="n">
        <v>1002</v>
      </c>
    </row>
    <row r="11">
      <c r="A11" s="4" t="inlineStr">
        <is>
          <t>Other</t>
        </is>
      </c>
      <c r="B11" s="5" t="n">
        <v>20662</v>
      </c>
      <c r="C11" s="5" t="n">
        <v>16777</v>
      </c>
    </row>
    <row r="12">
      <c r="A12" s="3" t="inlineStr">
        <is>
          <t>Current Portion of Long-Term Liabilities:</t>
        </is>
      </c>
      <c r="B12" s="4" t="inlineStr">
        <is>
          <t xml:space="preserve"> </t>
        </is>
      </c>
      <c r="C12" s="4" t="inlineStr">
        <is>
          <t xml:space="preserve"> </t>
        </is>
      </c>
    </row>
    <row r="13">
      <c r="A13" s="4" t="inlineStr">
        <is>
          <t>Asset Retirement Obligations</t>
        </is>
      </c>
      <c r="B13" s="5" t="n">
        <v>7897</v>
      </c>
      <c r="C13" s="5" t="n">
        <v>7897</v>
      </c>
    </row>
    <row r="14">
      <c r="A14" s="4" t="inlineStr">
        <is>
          <t>Salary Retirement</t>
        </is>
      </c>
      <c r="B14" s="5" t="n">
        <v>1958</v>
      </c>
      <c r="C14" s="5" t="n">
        <v>1886</v>
      </c>
    </row>
    <row r="15">
      <c r="A15" s="4" t="inlineStr">
        <is>
          <t>Total Other Accrued Liabilities</t>
        </is>
      </c>
      <c r="B15" s="6" t="n">
        <v>207972</v>
      </c>
      <c r="C15" s="6" t="n">
        <v>2332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USD ($) $ in Thousands</t>
        </is>
      </c>
      <c r="B1" s="2" t="inlineStr">
        <is>
          <t>Sep. 30, 2024</t>
        </is>
      </c>
      <c r="C1" s="2" t="inlineStr">
        <is>
          <t>Dec. 31, 2023</t>
        </is>
      </c>
      <c r="D1" s="2" t="inlineStr">
        <is>
          <t>Mar. 31, 2020</t>
        </is>
      </c>
    </row>
    <row r="2">
      <c r="A2" s="3" t="inlineStr">
        <is>
          <t>Debt Instrument [Line Items]</t>
        </is>
      </c>
      <c r="B2" s="4" t="inlineStr">
        <is>
          <t xml:space="preserve"> </t>
        </is>
      </c>
      <c r="C2" s="4" t="inlineStr">
        <is>
          <t xml:space="preserve"> </t>
        </is>
      </c>
      <c r="D2" s="4" t="inlineStr">
        <is>
          <t xml:space="preserve"> </t>
        </is>
      </c>
    </row>
    <row r="3">
      <c r="A3" s="4" t="inlineStr">
        <is>
          <t>Less: Unamortized Debt Issuance Costs</t>
        </is>
      </c>
      <c r="B3" s="6" t="n">
        <v>9919</v>
      </c>
      <c r="C3" s="6" t="n">
        <v>11660</v>
      </c>
      <c r="D3" s="4" t="inlineStr">
        <is>
          <t xml:space="preserve"> </t>
        </is>
      </c>
    </row>
    <row r="4">
      <c r="A4" s="4" t="inlineStr">
        <is>
          <t>Net Carrying Amount</t>
        </is>
      </c>
      <c r="B4" s="5" t="n">
        <v>2284891</v>
      </c>
      <c r="C4" s="5" t="n">
        <v>2214374</v>
      </c>
      <c r="D4" s="4" t="inlineStr">
        <is>
          <t xml:space="preserve"> </t>
        </is>
      </c>
    </row>
    <row r="5">
      <c r="A5" s="4" t="inlineStr">
        <is>
          <t>Less: Current Portion</t>
        </is>
      </c>
      <c r="B5" s="5" t="n">
        <v>327236</v>
      </c>
      <c r="C5" s="5" t="n">
        <v>325668</v>
      </c>
      <c r="D5" s="4" t="inlineStr">
        <is>
          <t xml:space="preserve"> </t>
        </is>
      </c>
    </row>
    <row r="6">
      <c r="A6" s="4" t="inlineStr">
        <is>
          <t>Long-Term Debt</t>
        </is>
      </c>
      <c r="B6" s="6" t="n">
        <v>1957655</v>
      </c>
      <c r="C6" s="5" t="n">
        <v>1888706</v>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4" t="inlineStr">
        <is>
          <t xml:space="preserve"> </t>
        </is>
      </c>
      <c r="D9" s="6" t="n">
        <v>160000</v>
      </c>
    </row>
    <row r="10">
      <c r="A10" s="4" t="inlineStr">
        <is>
          <t>Senior Notes due January 2029</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rate, debt instrument</t>
        </is>
      </c>
      <c r="B12" s="10" t="n">
        <v>0.06</v>
      </c>
      <c r="C12" s="4" t="inlineStr">
        <is>
          <t xml:space="preserve"> </t>
        </is>
      </c>
      <c r="D12" s="4" t="inlineStr">
        <is>
          <t xml:space="preserve"> </t>
        </is>
      </c>
    </row>
    <row r="13">
      <c r="A13" s="4" t="inlineStr">
        <is>
          <t>Net Carrying Amount</t>
        </is>
      </c>
      <c r="B13" s="6" t="n">
        <v>500000</v>
      </c>
      <c r="C13" s="5" t="n">
        <v>500000</v>
      </c>
      <c r="D13" s="4" t="inlineStr">
        <is>
          <t xml:space="preserve"> </t>
        </is>
      </c>
    </row>
    <row r="14">
      <c r="A14" s="4" t="inlineStr">
        <is>
          <t>Senior Notes due January 2031</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rate, debt instrument</t>
        </is>
      </c>
      <c r="B16" s="11" t="n">
        <v>0.07375</v>
      </c>
      <c r="C16" s="4" t="inlineStr">
        <is>
          <t xml:space="preserve"> </t>
        </is>
      </c>
      <c r="D16" s="4" t="inlineStr">
        <is>
          <t xml:space="preserve"> </t>
        </is>
      </c>
    </row>
    <row r="17">
      <c r="A17" s="4" t="inlineStr">
        <is>
          <t>Debt instrument, face amount</t>
        </is>
      </c>
      <c r="B17" s="6" t="n">
        <v>500000</v>
      </c>
      <c r="C17" s="4" t="inlineStr">
        <is>
          <t xml:space="preserve"> </t>
        </is>
      </c>
      <c r="D17" s="4" t="inlineStr">
        <is>
          <t xml:space="preserve"> </t>
        </is>
      </c>
    </row>
    <row r="18">
      <c r="A18" s="4" t="inlineStr">
        <is>
          <t>Debt instrument, unamortized discount</t>
        </is>
      </c>
      <c r="B18" s="5" t="n">
        <v>4743</v>
      </c>
      <c r="C18" s="5" t="n">
        <v>5308</v>
      </c>
      <c r="D18" s="4" t="inlineStr">
        <is>
          <t xml:space="preserve"> </t>
        </is>
      </c>
    </row>
    <row r="19">
      <c r="A19" s="4" t="inlineStr">
        <is>
          <t>Net Carrying Amount</t>
        </is>
      </c>
      <c r="B19" s="6" t="n">
        <v>495257</v>
      </c>
      <c r="C19" s="5" t="n">
        <v>494692</v>
      </c>
      <c r="D19" s="4" t="inlineStr">
        <is>
          <t xml:space="preserve"> </t>
        </is>
      </c>
    </row>
    <row r="20">
      <c r="A20" s="4" t="inlineStr">
        <is>
          <t>Senior Notes due April 2030</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tated rate, debt instrument</t>
        </is>
      </c>
      <c r="B22" s="9" t="n">
        <v>0.0475</v>
      </c>
      <c r="C22" s="4" t="inlineStr">
        <is>
          <t xml:space="preserve"> </t>
        </is>
      </c>
      <c r="D22" s="4" t="inlineStr">
        <is>
          <t xml:space="preserve"> </t>
        </is>
      </c>
    </row>
    <row r="23">
      <c r="A23" s="4" t="inlineStr">
        <is>
          <t>Debt instrument, face amount</t>
        </is>
      </c>
      <c r="B23" s="6" t="n">
        <v>400000</v>
      </c>
      <c r="C23" s="5" t="n">
        <v>400000</v>
      </c>
      <c r="D23" s="4" t="inlineStr">
        <is>
          <t xml:space="preserve"> </t>
        </is>
      </c>
    </row>
    <row r="24">
      <c r="A24" s="4" t="inlineStr">
        <is>
          <t>Debt instrument, unamortized discount</t>
        </is>
      </c>
      <c r="B24" s="5" t="n">
        <v>3221</v>
      </c>
      <c r="C24" s="5" t="n">
        <v>3654</v>
      </c>
      <c r="D24" s="4" t="inlineStr">
        <is>
          <t xml:space="preserve"> </t>
        </is>
      </c>
    </row>
    <row r="25">
      <c r="A25" s="4" t="inlineStr">
        <is>
          <t>Net Carrying Amount</t>
        </is>
      </c>
      <c r="B25" s="6" t="n">
        <v>396779</v>
      </c>
      <c r="C25" s="5" t="n">
        <v>396346</v>
      </c>
      <c r="D25" s="4" t="inlineStr">
        <is>
          <t xml:space="preserve"> </t>
        </is>
      </c>
    </row>
    <row r="26">
      <c r="A26" s="4" t="inlineStr">
        <is>
          <t>Convertible 7.25% Senior Notes Due 2032</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tated rate, debt instrument</t>
        </is>
      </c>
      <c r="B28" s="9" t="n">
        <v>0.0725</v>
      </c>
      <c r="C28" s="4" t="inlineStr">
        <is>
          <t xml:space="preserve"> </t>
        </is>
      </c>
      <c r="D28" s="4" t="inlineStr">
        <is>
          <t xml:space="preserve"> </t>
        </is>
      </c>
    </row>
    <row r="29">
      <c r="A29" s="4" t="inlineStr">
        <is>
          <t>Debt instrument, face amount</t>
        </is>
      </c>
      <c r="B29" s="6" t="n">
        <v>400000</v>
      </c>
      <c r="C29" s="4" t="inlineStr">
        <is>
          <t xml:space="preserve"> </t>
        </is>
      </c>
      <c r="D29" s="4" t="inlineStr">
        <is>
          <t xml:space="preserve"> </t>
        </is>
      </c>
    </row>
    <row r="30">
      <c r="A30" s="4" t="inlineStr">
        <is>
          <t>Debt instrument, unamortized discount</t>
        </is>
      </c>
      <c r="B30" s="5" t="n">
        <v>4635</v>
      </c>
      <c r="C30" s="4" t="inlineStr">
        <is>
          <t xml:space="preserve"> </t>
        </is>
      </c>
      <c r="D30" s="4" t="inlineStr">
        <is>
          <t xml:space="preserve"> </t>
        </is>
      </c>
    </row>
    <row r="31">
      <c r="A31" s="4" t="inlineStr">
        <is>
          <t>Debt instrument, unamortized premium</t>
        </is>
      </c>
      <c r="B31" s="5" t="n">
        <v>5000</v>
      </c>
      <c r="C31" s="4" t="inlineStr">
        <is>
          <t xml:space="preserve"> </t>
        </is>
      </c>
      <c r="D31" s="4" t="inlineStr">
        <is>
          <t xml:space="preserve"> </t>
        </is>
      </c>
    </row>
    <row r="32">
      <c r="A32" s="4" t="inlineStr">
        <is>
          <t>Net Carrying Amount</t>
        </is>
      </c>
      <c r="B32" s="6" t="n">
        <v>395365</v>
      </c>
      <c r="C32" s="5" t="n">
        <v>0</v>
      </c>
      <c r="D32" s="4" t="inlineStr">
        <is>
          <t xml:space="preserve"> </t>
        </is>
      </c>
    </row>
    <row r="33">
      <c r="A33" s="4" t="inlineStr">
        <is>
          <t>Convertible Senior Notes due May 2026</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tated rate, debt instrument</t>
        </is>
      </c>
      <c r="B35" s="9" t="n">
        <v>0.0225</v>
      </c>
      <c r="C35" s="4" t="inlineStr">
        <is>
          <t xml:space="preserve"> </t>
        </is>
      </c>
      <c r="D35" s="4" t="inlineStr">
        <is>
          <t xml:space="preserve"> </t>
        </is>
      </c>
    </row>
    <row r="36">
      <c r="A36" s="4" t="inlineStr">
        <is>
          <t>Debt instrument, face amount</t>
        </is>
      </c>
      <c r="B36" s="6" t="n">
        <v>330654</v>
      </c>
      <c r="C36" s="4" t="inlineStr">
        <is>
          <t xml:space="preserve"> </t>
        </is>
      </c>
      <c r="D36" s="4" t="inlineStr">
        <is>
          <t xml:space="preserve"> </t>
        </is>
      </c>
    </row>
    <row r="37">
      <c r="A37" s="4" t="inlineStr">
        <is>
          <t>Debt instrument, unamortized discount</t>
        </is>
      </c>
      <c r="B37" s="5" t="n">
        <v>3145</v>
      </c>
      <c r="C37" s="5" t="n">
        <v>4586</v>
      </c>
      <c r="D37" s="4" t="inlineStr">
        <is>
          <t xml:space="preserve"> </t>
        </is>
      </c>
    </row>
    <row r="38">
      <c r="A38" s="4" t="inlineStr">
        <is>
          <t>Net Carrying Amount</t>
        </is>
      </c>
      <c r="B38" s="5" t="n">
        <v>327509</v>
      </c>
      <c r="C38" s="5" t="n">
        <v>326068</v>
      </c>
      <c r="D38" s="4" t="inlineStr">
        <is>
          <t xml:space="preserve"> </t>
        </is>
      </c>
    </row>
    <row r="39">
      <c r="A39" s="4" t="inlineStr">
        <is>
          <t>CNX Revolving Credit Facility | Revolving Credit Facility</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Net Carrying Amount</t>
        </is>
      </c>
      <c r="B41" s="5" t="n">
        <v>153250</v>
      </c>
      <c r="C41" s="5" t="n">
        <v>52050</v>
      </c>
      <c r="D41" s="4" t="inlineStr">
        <is>
          <t xml:space="preserve"> </t>
        </is>
      </c>
    </row>
    <row r="42">
      <c r="A42" s="4" t="inlineStr">
        <is>
          <t>CNX Midstream Partners LP Revolving Credit Facility | Revolving Credit Facility</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Net Carrying Amount</t>
        </is>
      </c>
      <c r="B44" s="6" t="n">
        <v>26650</v>
      </c>
      <c r="C44" s="5" t="n">
        <v>105150</v>
      </c>
      <c r="D44" s="4" t="inlineStr">
        <is>
          <t xml:space="preserve"> </t>
        </is>
      </c>
    </row>
    <row r="45">
      <c r="A45" s="4" t="inlineStr">
        <is>
          <t>Senior Notes due March 2027</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Stated rate, debt instrument</t>
        </is>
      </c>
      <c r="B47" s="9" t="n">
        <v>0.0725</v>
      </c>
      <c r="C47" s="4" t="inlineStr">
        <is>
          <t xml:space="preserve"> </t>
        </is>
      </c>
      <c r="D47" s="4" t="inlineStr">
        <is>
          <t xml:space="preserve"> </t>
        </is>
      </c>
    </row>
    <row r="48">
      <c r="A48" s="4" t="inlineStr">
        <is>
          <t>Debt instrument, face amount</t>
        </is>
      </c>
      <c r="B48" s="6" t="n">
        <v>350000</v>
      </c>
      <c r="C48" s="4" t="inlineStr">
        <is>
          <t xml:space="preserve"> </t>
        </is>
      </c>
      <c r="D48" s="4" t="inlineStr">
        <is>
          <t xml:space="preserve"> </t>
        </is>
      </c>
    </row>
    <row r="49">
      <c r="A49" s="4" t="inlineStr">
        <is>
          <t>Debt instrument, unamortized premium</t>
        </is>
      </c>
      <c r="B49" s="5" t="n">
        <v>1728</v>
      </c>
      <c r="C49" s="4" t="inlineStr">
        <is>
          <t xml:space="preserve"> </t>
        </is>
      </c>
      <c r="D49" s="4" t="inlineStr">
        <is>
          <t xml:space="preserve"> </t>
        </is>
      </c>
    </row>
    <row r="50">
      <c r="A50" s="4" t="inlineStr">
        <is>
          <t>Net Carrying Amount</t>
        </is>
      </c>
      <c r="B50" s="6" t="n">
        <v>0</v>
      </c>
      <c r="C50" s="6" t="n">
        <v>351728</v>
      </c>
      <c r="D5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7" customWidth="1" min="6" max="6"/>
    <col width="14" customWidth="1" min="7" max="7"/>
  </cols>
  <sheetData>
    <row r="1">
      <c r="A1" s="1" t="inlineStr">
        <is>
          <t>Long-Term Debt - Narrative (Details) $ / shares in Units,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0 USD ($) day $ / shares</t>
        </is>
      </c>
      <c r="G2" s="2" t="inlineStr">
        <is>
          <t>Ap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gain) on debt extinguishment</t>
        </is>
      </c>
      <c r="B4" s="6" t="n">
        <v>0</v>
      </c>
      <c r="C4" s="6" t="n">
        <v>0</v>
      </c>
      <c r="D4" s="6" t="n">
        <v>7043</v>
      </c>
      <c r="E4" s="6" t="n">
        <v>0</v>
      </c>
      <c r="F4" s="4" t="inlineStr">
        <is>
          <t xml:space="preserve"> </t>
        </is>
      </c>
      <c r="G4" s="4" t="inlineStr">
        <is>
          <t xml:space="preserve"> </t>
        </is>
      </c>
    </row>
    <row r="5">
      <c r="A5" s="4" t="inlineStr">
        <is>
          <t>Proceeds from issuance of convertible senior notes</t>
        </is>
      </c>
      <c r="B5" s="4" t="inlineStr">
        <is>
          <t xml:space="preserve"> </t>
        </is>
      </c>
      <c r="C5" s="4" t="inlineStr">
        <is>
          <t xml:space="preserve"> </t>
        </is>
      </c>
      <c r="D5" s="4" t="inlineStr">
        <is>
          <t xml:space="preserve"> </t>
        </is>
      </c>
      <c r="E5" s="4" t="inlineStr">
        <is>
          <t xml:space="preserve"> </t>
        </is>
      </c>
      <c r="F5" s="6" t="n">
        <v>334650</v>
      </c>
      <c r="G5" s="4" t="inlineStr">
        <is>
          <t xml:space="preserve"> </t>
        </is>
      </c>
    </row>
    <row r="6">
      <c r="A6" s="4" t="inlineStr">
        <is>
          <t>Capped Call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st incurred in connection with capped calls</t>
        </is>
      </c>
      <c r="B8" s="4" t="inlineStr">
        <is>
          <t xml:space="preserve"> </t>
        </is>
      </c>
      <c r="C8" s="4" t="inlineStr">
        <is>
          <t xml:space="preserve"> </t>
        </is>
      </c>
      <c r="D8" s="4" t="inlineStr">
        <is>
          <t xml:space="preserve"> </t>
        </is>
      </c>
      <c r="E8" s="4" t="inlineStr">
        <is>
          <t xml:space="preserve"> </t>
        </is>
      </c>
      <c r="F8" s="6" t="n">
        <v>35673</v>
      </c>
      <c r="G8" s="4" t="inlineStr">
        <is>
          <t xml:space="preserve"> </t>
        </is>
      </c>
    </row>
    <row r="9">
      <c r="A9" s="4" t="inlineStr">
        <is>
          <t>Capped Call Transaction | Call Option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rike price (in usd per share) | $ / shares</t>
        </is>
      </c>
      <c r="B11" s="4" t="inlineStr">
        <is>
          <t xml:space="preserve"> </t>
        </is>
      </c>
      <c r="C11" s="4" t="inlineStr">
        <is>
          <t xml:space="preserve"> </t>
        </is>
      </c>
      <c r="D11" s="4" t="inlineStr">
        <is>
          <t xml:space="preserve"> </t>
        </is>
      </c>
      <c r="E11" s="4" t="inlineStr">
        <is>
          <t xml:space="preserve"> </t>
        </is>
      </c>
      <c r="F11" s="7" t="n">
        <v>12.84</v>
      </c>
      <c r="G11" s="4" t="inlineStr">
        <is>
          <t xml:space="preserve"> </t>
        </is>
      </c>
    </row>
    <row r="12">
      <c r="A12" s="4" t="inlineStr">
        <is>
          <t>Capped Call Transaction | Call Option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rike price (in usd per share) | $ / shares</t>
        </is>
      </c>
      <c r="B14" s="4" t="inlineStr">
        <is>
          <t xml:space="preserve"> </t>
        </is>
      </c>
      <c r="C14" s="4" t="inlineStr">
        <is>
          <t xml:space="preserve"> </t>
        </is>
      </c>
      <c r="D14" s="4" t="inlineStr">
        <is>
          <t xml:space="preserve"> </t>
        </is>
      </c>
      <c r="E14" s="4" t="inlineStr">
        <is>
          <t xml:space="preserve"> </t>
        </is>
      </c>
      <c r="F14" s="7" t="n">
        <v>18.19</v>
      </c>
      <c r="G14" s="4" t="inlineStr">
        <is>
          <t xml:space="preserve"> </t>
        </is>
      </c>
    </row>
    <row r="15">
      <c r="A15" s="4" t="inlineStr">
        <is>
          <t>Convertible 7.25% Senior Notes Due 203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d rate, debt instrument</t>
        </is>
      </c>
      <c r="B17" s="9" t="n">
        <v>0.0725</v>
      </c>
      <c r="C17" s="4" t="inlineStr">
        <is>
          <t xml:space="preserve"> </t>
        </is>
      </c>
      <c r="D17" s="9" t="n">
        <v>0.0725</v>
      </c>
      <c r="E17" s="4" t="inlineStr">
        <is>
          <t xml:space="preserve"> </t>
        </is>
      </c>
      <c r="F17" s="4" t="inlineStr">
        <is>
          <t xml:space="preserve"> </t>
        </is>
      </c>
      <c r="G17" s="4" t="inlineStr">
        <is>
          <t xml:space="preserve"> </t>
        </is>
      </c>
    </row>
    <row r="18">
      <c r="A18" s="4" t="inlineStr">
        <is>
          <t>Debt instrument, face amount</t>
        </is>
      </c>
      <c r="B18" s="6" t="n">
        <v>400000</v>
      </c>
      <c r="C18" s="4" t="inlineStr">
        <is>
          <t xml:space="preserve"> </t>
        </is>
      </c>
      <c r="D18" s="6" t="n">
        <v>400000</v>
      </c>
      <c r="E18" s="4" t="inlineStr">
        <is>
          <t xml:space="preserve"> </t>
        </is>
      </c>
      <c r="F18" s="4" t="inlineStr">
        <is>
          <t xml:space="preserve"> </t>
        </is>
      </c>
      <c r="G18" s="4" t="inlineStr">
        <is>
          <t xml:space="preserve"> </t>
        </is>
      </c>
    </row>
    <row r="19">
      <c r="A19" s="4" t="inlineStr">
        <is>
          <t>Debt instrument, unamortized premium</t>
        </is>
      </c>
      <c r="B19" s="6" t="n">
        <v>5000</v>
      </c>
      <c r="C19" s="4" t="inlineStr">
        <is>
          <t xml:space="preserve"> </t>
        </is>
      </c>
      <c r="D19" s="6" t="n">
        <v>5000</v>
      </c>
      <c r="E19" s="4" t="inlineStr">
        <is>
          <t xml:space="preserve"> </t>
        </is>
      </c>
      <c r="F19" s="4" t="inlineStr">
        <is>
          <t xml:space="preserve"> </t>
        </is>
      </c>
      <c r="G19" s="4" t="inlineStr">
        <is>
          <t xml:space="preserve"> </t>
        </is>
      </c>
    </row>
    <row r="20">
      <c r="A20" s="4" t="inlineStr">
        <is>
          <t>Senior Notes due March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rate, debt instrument</t>
        </is>
      </c>
      <c r="B22" s="9" t="n">
        <v>0.0725</v>
      </c>
      <c r="C22" s="4" t="inlineStr">
        <is>
          <t xml:space="preserve"> </t>
        </is>
      </c>
      <c r="D22" s="9" t="n">
        <v>0.0725</v>
      </c>
      <c r="E22" s="4" t="inlineStr">
        <is>
          <t xml:space="preserve"> </t>
        </is>
      </c>
      <c r="F22" s="4" t="inlineStr">
        <is>
          <t xml:space="preserve"> </t>
        </is>
      </c>
      <c r="G22" s="4" t="inlineStr">
        <is>
          <t xml:space="preserve"> </t>
        </is>
      </c>
    </row>
    <row r="23">
      <c r="A23" s="4" t="inlineStr">
        <is>
          <t>Debt instrument, face amount</t>
        </is>
      </c>
      <c r="B23" s="6" t="n">
        <v>350000</v>
      </c>
      <c r="C23" s="4" t="inlineStr">
        <is>
          <t xml:space="preserve"> </t>
        </is>
      </c>
      <c r="D23" s="6" t="n">
        <v>350000</v>
      </c>
      <c r="E23" s="4" t="inlineStr">
        <is>
          <t xml:space="preserve"> </t>
        </is>
      </c>
      <c r="F23" s="4" t="inlineStr">
        <is>
          <t xml:space="preserve"> </t>
        </is>
      </c>
      <c r="G23" s="4" t="inlineStr">
        <is>
          <t xml:space="preserve"> </t>
        </is>
      </c>
    </row>
    <row r="24">
      <c r="A24" s="4" t="inlineStr">
        <is>
          <t>Debt instrument, unamortized premium</t>
        </is>
      </c>
      <c r="B24" s="6" t="n">
        <v>1728</v>
      </c>
      <c r="C24" s="4" t="inlineStr">
        <is>
          <t xml:space="preserve"> </t>
        </is>
      </c>
      <c r="D24" s="5" t="n">
        <v>1728</v>
      </c>
      <c r="E24" s="4" t="inlineStr">
        <is>
          <t xml:space="preserve"> </t>
        </is>
      </c>
      <c r="F24" s="4" t="inlineStr">
        <is>
          <t xml:space="preserve"> </t>
        </is>
      </c>
      <c r="G24" s="4" t="inlineStr">
        <is>
          <t xml:space="preserve"> </t>
        </is>
      </c>
    </row>
    <row r="25">
      <c r="A25" s="4" t="inlineStr">
        <is>
          <t>Purchase and retirement of long term debt</t>
        </is>
      </c>
      <c r="B25" s="4" t="inlineStr">
        <is>
          <t xml:space="preserve"> </t>
        </is>
      </c>
      <c r="C25" s="4" t="inlineStr">
        <is>
          <t xml:space="preserve"> </t>
        </is>
      </c>
      <c r="D25" s="6" t="n">
        <v>350000</v>
      </c>
      <c r="E25" s="4" t="inlineStr">
        <is>
          <t xml:space="preserve"> </t>
        </is>
      </c>
      <c r="F25" s="4" t="inlineStr">
        <is>
          <t xml:space="preserve"> </t>
        </is>
      </c>
      <c r="G25" s="4" t="inlineStr">
        <is>
          <t xml:space="preserve"> </t>
        </is>
      </c>
    </row>
    <row r="26">
      <c r="A26" s="4" t="inlineStr">
        <is>
          <t>Convertible Senior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ted rate, debt instrument</t>
        </is>
      </c>
      <c r="B28" s="9" t="n">
        <v>0.0225</v>
      </c>
      <c r="C28" s="4" t="inlineStr">
        <is>
          <t xml:space="preserve"> </t>
        </is>
      </c>
      <c r="D28" s="9" t="n">
        <v>0.0225</v>
      </c>
      <c r="E28" s="4" t="inlineStr">
        <is>
          <t xml:space="preserve"> </t>
        </is>
      </c>
      <c r="F28" s="4" t="inlineStr">
        <is>
          <t xml:space="preserve"> </t>
        </is>
      </c>
      <c r="G28" s="4" t="inlineStr">
        <is>
          <t xml:space="preserve"> </t>
        </is>
      </c>
    </row>
    <row r="29">
      <c r="A29" s="4" t="inlineStr">
        <is>
          <t>Debt instrument, face amount</t>
        </is>
      </c>
      <c r="B29" s="6" t="n">
        <v>330654</v>
      </c>
      <c r="C29" s="4" t="inlineStr">
        <is>
          <t xml:space="preserve"> </t>
        </is>
      </c>
      <c r="D29" s="6" t="n">
        <v>330654</v>
      </c>
      <c r="E29" s="4" t="inlineStr">
        <is>
          <t xml:space="preserve"> </t>
        </is>
      </c>
      <c r="F29" s="4" t="inlineStr">
        <is>
          <t xml:space="preserve"> </t>
        </is>
      </c>
      <c r="G29" s="4" t="inlineStr">
        <is>
          <t xml:space="preserve"> </t>
        </is>
      </c>
    </row>
    <row r="30">
      <c r="A30" s="4" t="inlineStr">
        <is>
          <t>Convertible Notes | Convertible Senior Notes due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ted rate, debt instrument</t>
        </is>
      </c>
      <c r="B32" s="4" t="inlineStr">
        <is>
          <t xml:space="preserve"> </t>
        </is>
      </c>
      <c r="C32" s="4" t="inlineStr">
        <is>
          <t xml:space="preserve"> </t>
        </is>
      </c>
      <c r="D32" s="4" t="inlineStr">
        <is>
          <t xml:space="preserve"> </t>
        </is>
      </c>
      <c r="E32" s="4" t="inlineStr">
        <is>
          <t xml:space="preserve"> </t>
        </is>
      </c>
      <c r="F32" s="9" t="n">
        <v>0.0225</v>
      </c>
      <c r="G32" s="9" t="n">
        <v>0.0225</v>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6" t="n">
        <v>345000</v>
      </c>
      <c r="G33" s="4" t="inlineStr">
        <is>
          <t xml:space="preserve"> </t>
        </is>
      </c>
    </row>
    <row r="34">
      <c r="A34" s="4" t="inlineStr">
        <is>
          <t>Conversion ratio (in shares)</t>
        </is>
      </c>
      <c r="B34" s="4" t="inlineStr">
        <is>
          <t xml:space="preserve"> </t>
        </is>
      </c>
      <c r="C34" s="4" t="inlineStr">
        <is>
          <t xml:space="preserve"> </t>
        </is>
      </c>
      <c r="D34" s="4" t="inlineStr">
        <is>
          <t xml:space="preserve"> </t>
        </is>
      </c>
      <c r="E34" s="4" t="inlineStr">
        <is>
          <t xml:space="preserve"> </t>
        </is>
      </c>
      <c r="F34" s="12" t="n">
        <v>0.0778816</v>
      </c>
      <c r="G34" s="4" t="inlineStr">
        <is>
          <t xml:space="preserve"> </t>
        </is>
      </c>
    </row>
    <row r="35">
      <c r="A35" s="4" t="inlineStr">
        <is>
          <t>Conversion price (in usd per share) | $ / shares</t>
        </is>
      </c>
      <c r="B35" s="4" t="inlineStr">
        <is>
          <t xml:space="preserve"> </t>
        </is>
      </c>
      <c r="C35" s="4" t="inlineStr">
        <is>
          <t xml:space="preserve"> </t>
        </is>
      </c>
      <c r="D35" s="4" t="inlineStr">
        <is>
          <t xml:space="preserve"> </t>
        </is>
      </c>
      <c r="E35" s="4" t="inlineStr">
        <is>
          <t xml:space="preserve"> </t>
        </is>
      </c>
      <c r="F35" s="7" t="n">
        <v>12.84</v>
      </c>
      <c r="G35" s="4" t="inlineStr">
        <is>
          <t xml:space="preserve"> </t>
        </is>
      </c>
    </row>
    <row r="36">
      <c r="A36" s="4" t="inlineStr">
        <is>
          <t>Threshold percentage of stock price trigger</t>
        </is>
      </c>
      <c r="B36" s="4" t="inlineStr">
        <is>
          <t xml:space="preserve"> </t>
        </is>
      </c>
      <c r="C36" s="4" t="inlineStr">
        <is>
          <t xml:space="preserve"> </t>
        </is>
      </c>
      <c r="D36" s="4" t="inlineStr">
        <is>
          <t xml:space="preserve"> </t>
        </is>
      </c>
      <c r="E36" s="4" t="inlineStr">
        <is>
          <t xml:space="preserve"> </t>
        </is>
      </c>
      <c r="F36" s="10" t="n">
        <v>1.3</v>
      </c>
      <c r="G36" s="4" t="inlineStr">
        <is>
          <t xml:space="preserve"> </t>
        </is>
      </c>
    </row>
    <row r="37">
      <c r="A37" s="4" t="inlineStr">
        <is>
          <t>Debt issuance costs gross</t>
        </is>
      </c>
      <c r="B37" s="4" t="inlineStr">
        <is>
          <t xml:space="preserve"> </t>
        </is>
      </c>
      <c r="C37" s="4" t="inlineStr">
        <is>
          <t xml:space="preserve"> </t>
        </is>
      </c>
      <c r="D37" s="4" t="inlineStr">
        <is>
          <t xml:space="preserve"> </t>
        </is>
      </c>
      <c r="E37" s="4" t="inlineStr">
        <is>
          <t xml:space="preserve"> </t>
        </is>
      </c>
      <c r="F37" s="6" t="n">
        <v>10350</v>
      </c>
      <c r="G37" s="4" t="inlineStr">
        <is>
          <t xml:space="preserve"> </t>
        </is>
      </c>
    </row>
    <row r="38">
      <c r="A38" s="4" t="inlineStr">
        <is>
          <t>Convertible Notes | Convertible Senior Notes due 2026 | Debt Instrument, Redemption,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hreshold trading days | day</t>
        </is>
      </c>
      <c r="B40" s="4" t="inlineStr">
        <is>
          <t xml:space="preserve"> </t>
        </is>
      </c>
      <c r="C40" s="4" t="inlineStr">
        <is>
          <t xml:space="preserve"> </t>
        </is>
      </c>
      <c r="D40" s="4" t="inlineStr">
        <is>
          <t xml:space="preserve"> </t>
        </is>
      </c>
      <c r="E40" s="4" t="inlineStr">
        <is>
          <t xml:space="preserve"> </t>
        </is>
      </c>
      <c r="F40" s="5" t="n">
        <v>20</v>
      </c>
      <c r="G40" s="4" t="inlineStr">
        <is>
          <t xml:space="preserve"> </t>
        </is>
      </c>
    </row>
    <row r="41">
      <c r="A41" s="4" t="inlineStr">
        <is>
          <t>Threshold consecutive trading days | day</t>
        </is>
      </c>
      <c r="B41" s="4" t="inlineStr">
        <is>
          <t xml:space="preserve"> </t>
        </is>
      </c>
      <c r="C41" s="4" t="inlineStr">
        <is>
          <t xml:space="preserve"> </t>
        </is>
      </c>
      <c r="D41" s="4" t="inlineStr">
        <is>
          <t xml:space="preserve"> </t>
        </is>
      </c>
      <c r="E41" s="4" t="inlineStr">
        <is>
          <t xml:space="preserve"> </t>
        </is>
      </c>
      <c r="F41" s="5" t="n">
        <v>30</v>
      </c>
      <c r="G41" s="4" t="inlineStr">
        <is>
          <t xml:space="preserve"> </t>
        </is>
      </c>
    </row>
    <row r="42">
      <c r="A42" s="4" t="inlineStr">
        <is>
          <t>Convertible Notes | Convertible Senior Notes due 2026 | Debt Instrument, Redemption,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hreshold percentage of stock price trigger</t>
        </is>
      </c>
      <c r="B44" s="4" t="inlineStr">
        <is>
          <t xml:space="preserve"> </t>
        </is>
      </c>
      <c r="C44" s="4" t="inlineStr">
        <is>
          <t xml:space="preserve"> </t>
        </is>
      </c>
      <c r="D44" s="4" t="inlineStr">
        <is>
          <t xml:space="preserve"> </t>
        </is>
      </c>
      <c r="E44" s="4" t="inlineStr">
        <is>
          <t xml:space="preserve"> </t>
        </is>
      </c>
      <c r="F44" s="10" t="n">
        <v>0.98</v>
      </c>
      <c r="G44" s="4" t="inlineStr">
        <is>
          <t xml:space="preserve"> </t>
        </is>
      </c>
    </row>
    <row r="45">
      <c r="A45" s="4" t="inlineStr">
        <is>
          <t>Threshold trading days | day</t>
        </is>
      </c>
      <c r="B45" s="4" t="inlineStr">
        <is>
          <t xml:space="preserve"> </t>
        </is>
      </c>
      <c r="C45" s="4" t="inlineStr">
        <is>
          <t xml:space="preserve"> </t>
        </is>
      </c>
      <c r="D45" s="4" t="inlineStr">
        <is>
          <t xml:space="preserve"> </t>
        </is>
      </c>
      <c r="E45" s="4" t="inlineStr">
        <is>
          <t xml:space="preserve"> </t>
        </is>
      </c>
      <c r="F45" s="5" t="n">
        <v>5</v>
      </c>
      <c r="G45" s="4" t="inlineStr">
        <is>
          <t xml:space="preserve"> </t>
        </is>
      </c>
    </row>
    <row r="46">
      <c r="A46" s="4" t="inlineStr">
        <is>
          <t>Threshold consecutive trading days | day</t>
        </is>
      </c>
      <c r="B46" s="4" t="inlineStr">
        <is>
          <t xml:space="preserve"> </t>
        </is>
      </c>
      <c r="C46" s="4" t="inlineStr">
        <is>
          <t xml:space="preserve"> </t>
        </is>
      </c>
      <c r="D46" s="4" t="inlineStr">
        <is>
          <t xml:space="preserve"> </t>
        </is>
      </c>
      <c r="E46" s="4" t="inlineStr">
        <is>
          <t xml:space="preserve"> </t>
        </is>
      </c>
      <c r="F46" s="5" t="n">
        <v>10</v>
      </c>
      <c r="G46" s="4" t="inlineStr">
        <is>
          <t xml:space="preserve"> </t>
        </is>
      </c>
    </row>
    <row r="47">
      <c r="A47" s="4" t="inlineStr">
        <is>
          <t>Convertible Notes | Convertible 2.25% Senior Notes Due 2026, Additional Option To Initial Purchas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6" t="n">
        <v>45</v>
      </c>
      <c r="G49" s="4" t="inlineStr">
        <is>
          <t xml:space="preserve"> </t>
        </is>
      </c>
    </row>
    <row r="50">
      <c r="A50" s="4" t="inlineStr">
        <is>
          <t>Convertible Notes | Convertible 2.25% Senior Notes Due 2026, Liability Compon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ssuance costs gross</t>
        </is>
      </c>
      <c r="B52" s="4" t="inlineStr">
        <is>
          <t xml:space="preserve"> </t>
        </is>
      </c>
      <c r="C52" s="4" t="inlineStr">
        <is>
          <t xml:space="preserve"> </t>
        </is>
      </c>
      <c r="D52" s="4" t="inlineStr">
        <is>
          <t xml:space="preserve"> </t>
        </is>
      </c>
      <c r="E52" s="4" t="inlineStr">
        <is>
          <t xml:space="preserve"> </t>
        </is>
      </c>
      <c r="F52" s="5" t="n">
        <v>7024</v>
      </c>
      <c r="G52" s="4" t="inlineStr">
        <is>
          <t xml:space="preserve"> </t>
        </is>
      </c>
    </row>
    <row r="53">
      <c r="A53" s="4" t="inlineStr">
        <is>
          <t>Convertible Notes | Convertible 2.25% Senior Notes Due 2026, Equity Compon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ssuance costs gross</t>
        </is>
      </c>
      <c r="B55" s="4" t="inlineStr">
        <is>
          <t xml:space="preserve"> </t>
        </is>
      </c>
      <c r="C55" s="4" t="inlineStr">
        <is>
          <t xml:space="preserve"> </t>
        </is>
      </c>
      <c r="D55" s="4" t="inlineStr">
        <is>
          <t xml:space="preserve"> </t>
        </is>
      </c>
      <c r="E55" s="4" t="inlineStr">
        <is>
          <t xml:space="preserve"> </t>
        </is>
      </c>
      <c r="F55" s="6" t="n">
        <v>3326</v>
      </c>
      <c r="G5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nvertible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Unamortized Issuance Costs</t>
        </is>
      </c>
      <c r="B3" s="6" t="n">
        <v>-9919</v>
      </c>
      <c r="C3" s="6" t="n">
        <v>-11660</v>
      </c>
    </row>
    <row r="4">
      <c r="A4" s="4" t="inlineStr">
        <is>
          <t>Net Carrying Amount</t>
        </is>
      </c>
      <c r="B4" s="5" t="n">
        <v>2284891</v>
      </c>
      <c r="C4" s="5" t="n">
        <v>2214374</v>
      </c>
    </row>
    <row r="5">
      <c r="A5" s="4" t="inlineStr">
        <is>
          <t>Convertible Senior Notes due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et Carrying Amount</t>
        </is>
      </c>
      <c r="B7" s="5" t="n">
        <v>327509</v>
      </c>
      <c r="C7" s="5" t="n">
        <v>326068</v>
      </c>
    </row>
    <row r="8">
      <c r="A8" s="4" t="inlineStr">
        <is>
          <t>Convertible Notes | Convertible Senior Notes due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t>
        </is>
      </c>
      <c r="B10" s="5" t="n">
        <v>330654</v>
      </c>
      <c r="C10" s="5" t="n">
        <v>330654</v>
      </c>
    </row>
    <row r="11">
      <c r="A11" s="4" t="inlineStr">
        <is>
          <t>Unamortized Issuance Costs</t>
        </is>
      </c>
      <c r="B11" s="5" t="n">
        <v>-3145</v>
      </c>
      <c r="C11" s="5" t="n">
        <v>-4586</v>
      </c>
    </row>
    <row r="12">
      <c r="A12" s="4" t="inlineStr">
        <is>
          <t>Net Carrying Amount</t>
        </is>
      </c>
      <c r="B12" s="5" t="n">
        <v>327509</v>
      </c>
      <c r="C12" s="5" t="n">
        <v>326068</v>
      </c>
    </row>
    <row r="13">
      <c r="A13" s="4" t="inlineStr">
        <is>
          <t>Fair Value</t>
        </is>
      </c>
      <c r="B13" s="6" t="n">
        <v>842493</v>
      </c>
      <c r="C13" s="6" t="n">
        <v>5374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Details) - Convertible Notes - Convertible Senior Notes due 2026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860</v>
      </c>
      <c r="C4" s="6" t="n">
        <v>1860</v>
      </c>
      <c r="D4" s="6" t="n">
        <v>5580</v>
      </c>
      <c r="E4" s="6" t="n">
        <v>5580</v>
      </c>
    </row>
    <row r="5">
      <c r="A5" s="4" t="inlineStr">
        <is>
          <t>Amortization of Issuance Costs</t>
        </is>
      </c>
      <c r="B5" s="5" t="n">
        <v>484</v>
      </c>
      <c r="C5" s="5" t="n">
        <v>470</v>
      </c>
      <c r="D5" s="5" t="n">
        <v>1441</v>
      </c>
      <c r="E5" s="5" t="n">
        <v>1400</v>
      </c>
    </row>
    <row r="6">
      <c r="A6" s="4" t="inlineStr">
        <is>
          <t>Total Interest Expense</t>
        </is>
      </c>
      <c r="B6" s="6" t="n">
        <v>2344</v>
      </c>
      <c r="C6" s="6" t="n">
        <v>2330</v>
      </c>
      <c r="D6" s="6" t="n">
        <v>7021</v>
      </c>
      <c r="E6" s="6" t="n">
        <v>69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5" t="n">
        <v>500000000</v>
      </c>
      <c r="C4" s="5" t="n">
        <v>500000000</v>
      </c>
    </row>
    <row r="5">
      <c r="A5" s="4" t="inlineStr">
        <is>
          <t>Common stock, issued (in shares)</t>
        </is>
      </c>
      <c r="B5" s="5" t="n">
        <v>149256306</v>
      </c>
      <c r="C5" s="5" t="n">
        <v>154382880</v>
      </c>
    </row>
    <row r="6">
      <c r="A6" s="4" t="inlineStr">
        <is>
          <t>Common stock, outstanding (in shares)</t>
        </is>
      </c>
      <c r="B6" s="5" t="n">
        <v>149256306</v>
      </c>
      <c r="C6" s="5" t="n">
        <v>154382880</v>
      </c>
    </row>
    <row r="7">
      <c r="A7" s="4" t="inlineStr">
        <is>
          <t>Preferred stock, authorized (in shares)</t>
        </is>
      </c>
      <c r="B7" s="5" t="n">
        <v>15000000</v>
      </c>
      <c r="C7" s="5" t="n">
        <v>15000000</v>
      </c>
    </row>
    <row r="8">
      <c r="A8" s="4" t="inlineStr">
        <is>
          <t>Preferred stock, issued (in shares)</t>
        </is>
      </c>
      <c r="B8" s="5" t="n">
        <v>0</v>
      </c>
      <c r="C8" s="5" t="n">
        <v>0</v>
      </c>
    </row>
    <row r="9">
      <c r="A9" s="4" t="inlineStr">
        <is>
          <t>Preferred stock, outstanding (in shares)</t>
        </is>
      </c>
      <c r="B9" s="5" t="n">
        <v>0</v>
      </c>
      <c r="C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Commitments and Contingent Liabilities - Narrative (Details) - Settlement Agreement Between Murray And UMWA $ in Thousands</t>
        </is>
      </c>
      <c r="B1" s="2" t="inlineStr">
        <is>
          <t>Mar. 04, 2024 USD ($)</t>
        </is>
      </c>
      <c r="C1" s="2" t="inlineStr">
        <is>
          <t>Sep. 30, 2024 USD ($)</t>
        </is>
      </c>
      <c r="D1" s="2" t="inlineStr">
        <is>
          <t>May 01, 2020 retiree</t>
        </is>
      </c>
    </row>
    <row r="2">
      <c r="A2" s="3" t="inlineStr">
        <is>
          <t>Loss Contingencies [Line Items]</t>
        </is>
      </c>
      <c r="B2" s="4" t="inlineStr">
        <is>
          <t xml:space="preserve"> </t>
        </is>
      </c>
      <c r="C2" s="4" t="inlineStr">
        <is>
          <t xml:space="preserve"> </t>
        </is>
      </c>
      <c r="D2" s="4" t="inlineStr">
        <is>
          <t xml:space="preserve"> </t>
        </is>
      </c>
    </row>
    <row r="3">
      <c r="A3" s="4" t="inlineStr">
        <is>
          <t>Loss contingency payable amount</t>
        </is>
      </c>
      <c r="B3" s="6" t="n">
        <v>75000</v>
      </c>
      <c r="C3" s="4" t="inlineStr">
        <is>
          <t xml:space="preserve"> </t>
        </is>
      </c>
      <c r="D3" s="4" t="inlineStr">
        <is>
          <t xml:space="preserve"> </t>
        </is>
      </c>
    </row>
    <row r="4">
      <c r="A4" s="4" t="inlineStr">
        <is>
          <t>Payable period</t>
        </is>
      </c>
      <c r="B4" s="4" t="inlineStr">
        <is>
          <t>5 years</t>
        </is>
      </c>
      <c r="C4" s="4" t="inlineStr">
        <is>
          <t xml:space="preserve"> </t>
        </is>
      </c>
      <c r="D4" s="4" t="inlineStr">
        <is>
          <t xml:space="preserve"> </t>
        </is>
      </c>
    </row>
    <row r="5">
      <c r="A5" s="4" t="inlineStr">
        <is>
          <t>Accrued amount</t>
        </is>
      </c>
      <c r="B5" s="4" t="inlineStr">
        <is>
          <t xml:space="preserve"> </t>
        </is>
      </c>
      <c r="C5" s="6" t="n">
        <v>75000</v>
      </c>
      <c r="D5" s="4" t="inlineStr">
        <is>
          <t xml:space="preserve"> </t>
        </is>
      </c>
    </row>
    <row r="6">
      <c r="A6" s="4" t="inlineStr">
        <is>
          <t>Murray Energy Corpor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impacted retirees | retiree</t>
        </is>
      </c>
      <c r="B8" s="4" t="inlineStr">
        <is>
          <t xml:space="preserve"> </t>
        </is>
      </c>
      <c r="C8" s="4" t="inlineStr">
        <is>
          <t xml:space="preserve"> </t>
        </is>
      </c>
      <c r="D8" s="5" t="n">
        <v>21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Amount of Commitment Expiration Per Period (Details) $ in Thousands</t>
        </is>
      </c>
      <c r="B1" s="2" t="inlineStr">
        <is>
          <t>Sep. 30, 2024 USD ($)</t>
        </is>
      </c>
    </row>
    <row r="2">
      <c r="A2" s="3" t="inlineStr">
        <is>
          <t>Schedule of Costs Related to Purchase Obligations [Line Items]</t>
        </is>
      </c>
      <c r="B2" s="4" t="inlineStr">
        <is>
          <t xml:space="preserve"> </t>
        </is>
      </c>
    </row>
    <row r="3">
      <c r="A3" s="4" t="inlineStr">
        <is>
          <t>Total Commitments</t>
        </is>
      </c>
      <c r="B3" s="6" t="n">
        <v>264737</v>
      </c>
    </row>
    <row r="4">
      <c r="A4" s="4" t="inlineStr">
        <is>
          <t>Less Than 1 Year</t>
        </is>
      </c>
      <c r="B4" s="4" t="inlineStr">
        <is>
          <t xml:space="preserve"> </t>
        </is>
      </c>
    </row>
    <row r="5">
      <c r="A5" s="3" t="inlineStr">
        <is>
          <t>Schedule of Costs Related to Purchase Obligations [Line Items]</t>
        </is>
      </c>
      <c r="B5" s="4" t="inlineStr">
        <is>
          <t xml:space="preserve"> </t>
        </is>
      </c>
    </row>
    <row r="6">
      <c r="A6" s="4" t="inlineStr">
        <is>
          <t>Total Commitments</t>
        </is>
      </c>
      <c r="B6" s="5" t="n">
        <v>215183</v>
      </c>
    </row>
    <row r="7">
      <c r="A7" s="4" t="inlineStr">
        <is>
          <t>1-3 Years</t>
        </is>
      </c>
      <c r="B7" s="4" t="inlineStr">
        <is>
          <t xml:space="preserve"> </t>
        </is>
      </c>
    </row>
    <row r="8">
      <c r="A8" s="3" t="inlineStr">
        <is>
          <t>Schedule of Costs Related to Purchase Obligations [Line Items]</t>
        </is>
      </c>
      <c r="B8" s="4" t="inlineStr">
        <is>
          <t xml:space="preserve"> </t>
        </is>
      </c>
    </row>
    <row r="9">
      <c r="A9" s="4" t="inlineStr">
        <is>
          <t>Total Commitments</t>
        </is>
      </c>
      <c r="B9" s="5" t="n">
        <v>49554</v>
      </c>
    </row>
    <row r="10">
      <c r="A10" s="4" t="inlineStr">
        <is>
          <t>3-5 Years</t>
        </is>
      </c>
      <c r="B10" s="4" t="inlineStr">
        <is>
          <t xml:space="preserve"> </t>
        </is>
      </c>
    </row>
    <row r="11">
      <c r="A11" s="3" t="inlineStr">
        <is>
          <t>Schedule of Costs Related to Purchase Obligations [Line Items]</t>
        </is>
      </c>
      <c r="B11" s="4" t="inlineStr">
        <is>
          <t xml:space="preserve"> </t>
        </is>
      </c>
    </row>
    <row r="12">
      <c r="A12" s="4" t="inlineStr">
        <is>
          <t>Total Commitments</t>
        </is>
      </c>
      <c r="B12" s="5" t="n">
        <v>0</v>
      </c>
    </row>
    <row r="13">
      <c r="A13" s="4" t="inlineStr">
        <is>
          <t>Beyond 5 Years</t>
        </is>
      </c>
      <c r="B13" s="4" t="inlineStr">
        <is>
          <t xml:space="preserve"> </t>
        </is>
      </c>
    </row>
    <row r="14">
      <c r="A14" s="3" t="inlineStr">
        <is>
          <t>Schedule of Costs Related to Purchase Obligations [Line Items]</t>
        </is>
      </c>
      <c r="B14" s="4" t="inlineStr">
        <is>
          <t xml:space="preserve"> </t>
        </is>
      </c>
    </row>
    <row r="15">
      <c r="A15" s="4" t="inlineStr">
        <is>
          <t>Total Commitments</t>
        </is>
      </c>
      <c r="B15" s="5" t="n">
        <v>0</v>
      </c>
    </row>
    <row r="16">
      <c r="A16" s="4" t="inlineStr">
        <is>
          <t>Letters of Credit | Firm Transportation</t>
        </is>
      </c>
      <c r="B16" s="4" t="inlineStr">
        <is>
          <t xml:space="preserve"> </t>
        </is>
      </c>
    </row>
    <row r="17">
      <c r="A17" s="3" t="inlineStr">
        <is>
          <t>Schedule of Costs Related to Purchase Obligations [Line Items]</t>
        </is>
      </c>
      <c r="B17" s="4" t="inlineStr">
        <is>
          <t xml:space="preserve"> </t>
        </is>
      </c>
    </row>
    <row r="18">
      <c r="A18" s="4" t="inlineStr">
        <is>
          <t>Total Commitments</t>
        </is>
      </c>
      <c r="B18" s="5" t="n">
        <v>40331</v>
      </c>
    </row>
    <row r="19">
      <c r="A19" s="4" t="inlineStr">
        <is>
          <t>Letters of Credit | Other</t>
        </is>
      </c>
      <c r="B19" s="4" t="inlineStr">
        <is>
          <t xml:space="preserve"> </t>
        </is>
      </c>
    </row>
    <row r="20">
      <c r="A20" s="3" t="inlineStr">
        <is>
          <t>Schedule of Costs Related to Purchase Obligations [Line Items]</t>
        </is>
      </c>
      <c r="B20" s="4" t="inlineStr">
        <is>
          <t xml:space="preserve"> </t>
        </is>
      </c>
    </row>
    <row r="21">
      <c r="A21" s="4" t="inlineStr">
        <is>
          <t>Total Commitments</t>
        </is>
      </c>
      <c r="B21" s="5" t="n">
        <v>3126</v>
      </c>
    </row>
    <row r="22">
      <c r="A22" s="4" t="inlineStr">
        <is>
          <t>Letters of Credit | Loss Contingencies by Secondary Nature of Contingency</t>
        </is>
      </c>
      <c r="B22" s="4" t="inlineStr">
        <is>
          <t xml:space="preserve"> </t>
        </is>
      </c>
    </row>
    <row r="23">
      <c r="A23" s="3" t="inlineStr">
        <is>
          <t>Schedule of Costs Related to Purchase Obligations [Line Items]</t>
        </is>
      </c>
      <c r="B23" s="4" t="inlineStr">
        <is>
          <t xml:space="preserve"> </t>
        </is>
      </c>
    </row>
    <row r="24">
      <c r="A24" s="4" t="inlineStr">
        <is>
          <t>Total Commitments</t>
        </is>
      </c>
      <c r="B24" s="5" t="n">
        <v>43457</v>
      </c>
    </row>
    <row r="25">
      <c r="A25" s="4" t="inlineStr">
        <is>
          <t>Letters of Credit | Less Than 1 Year | Firm Transportation</t>
        </is>
      </c>
      <c r="B25" s="4" t="inlineStr">
        <is>
          <t xml:space="preserve"> </t>
        </is>
      </c>
    </row>
    <row r="26">
      <c r="A26" s="3" t="inlineStr">
        <is>
          <t>Schedule of Costs Related to Purchase Obligations [Line Items]</t>
        </is>
      </c>
      <c r="B26" s="4" t="inlineStr">
        <is>
          <t xml:space="preserve"> </t>
        </is>
      </c>
    </row>
    <row r="27">
      <c r="A27" s="4" t="inlineStr">
        <is>
          <t>Total Commitments</t>
        </is>
      </c>
      <c r="B27" s="5" t="n">
        <v>40331</v>
      </c>
    </row>
    <row r="28">
      <c r="A28" s="4" t="inlineStr">
        <is>
          <t>Letters of Credit | Less Than 1 Year | Other</t>
        </is>
      </c>
      <c r="B28" s="4" t="inlineStr">
        <is>
          <t xml:space="preserve"> </t>
        </is>
      </c>
    </row>
    <row r="29">
      <c r="A29" s="3" t="inlineStr">
        <is>
          <t>Schedule of Costs Related to Purchase Obligations [Line Items]</t>
        </is>
      </c>
      <c r="B29" s="4" t="inlineStr">
        <is>
          <t xml:space="preserve"> </t>
        </is>
      </c>
    </row>
    <row r="30">
      <c r="A30" s="4" t="inlineStr">
        <is>
          <t>Total Commitments</t>
        </is>
      </c>
      <c r="B30" s="5" t="n">
        <v>3126</v>
      </c>
    </row>
    <row r="31">
      <c r="A31" s="4" t="inlineStr">
        <is>
          <t>Letters of Credit | Less Than 1 Year | Loss Contingencies by Secondary Nature of Contingency</t>
        </is>
      </c>
      <c r="B31" s="4" t="inlineStr">
        <is>
          <t xml:space="preserve"> </t>
        </is>
      </c>
    </row>
    <row r="32">
      <c r="A32" s="3" t="inlineStr">
        <is>
          <t>Schedule of Costs Related to Purchase Obligations [Line Items]</t>
        </is>
      </c>
      <c r="B32" s="4" t="inlineStr">
        <is>
          <t xml:space="preserve"> </t>
        </is>
      </c>
    </row>
    <row r="33">
      <c r="A33" s="4" t="inlineStr">
        <is>
          <t>Total Commitments</t>
        </is>
      </c>
      <c r="B33" s="5" t="n">
        <v>43457</v>
      </c>
    </row>
    <row r="34">
      <c r="A34" s="4" t="inlineStr">
        <is>
          <t>Letters of Credit | 1-3 Years | Firm Transportation</t>
        </is>
      </c>
      <c r="B34" s="4" t="inlineStr">
        <is>
          <t xml:space="preserve"> </t>
        </is>
      </c>
    </row>
    <row r="35">
      <c r="A35" s="3" t="inlineStr">
        <is>
          <t>Schedule of Costs Related to Purchase Obligations [Line Items]</t>
        </is>
      </c>
      <c r="B35" s="4" t="inlineStr">
        <is>
          <t xml:space="preserve"> </t>
        </is>
      </c>
    </row>
    <row r="36">
      <c r="A36" s="4" t="inlineStr">
        <is>
          <t>Total Commitments</t>
        </is>
      </c>
      <c r="B36" s="5" t="n">
        <v>0</v>
      </c>
    </row>
    <row r="37">
      <c r="A37" s="4" t="inlineStr">
        <is>
          <t>Letters of Credit | 1-3 Years | Other</t>
        </is>
      </c>
      <c r="B37" s="4" t="inlineStr">
        <is>
          <t xml:space="preserve"> </t>
        </is>
      </c>
    </row>
    <row r="38">
      <c r="A38" s="3" t="inlineStr">
        <is>
          <t>Schedule of Costs Related to Purchase Obligations [Line Items]</t>
        </is>
      </c>
      <c r="B38" s="4" t="inlineStr">
        <is>
          <t xml:space="preserve"> </t>
        </is>
      </c>
    </row>
    <row r="39">
      <c r="A39" s="4" t="inlineStr">
        <is>
          <t>Total Commitments</t>
        </is>
      </c>
      <c r="B39" s="5" t="n">
        <v>0</v>
      </c>
    </row>
    <row r="40">
      <c r="A40" s="4" t="inlineStr">
        <is>
          <t>Letters of Credit | 1-3 Years | Loss Contingencies by Secondary Nature of Contingency</t>
        </is>
      </c>
      <c r="B40" s="4" t="inlineStr">
        <is>
          <t xml:space="preserve"> </t>
        </is>
      </c>
    </row>
    <row r="41">
      <c r="A41" s="3" t="inlineStr">
        <is>
          <t>Schedule of Costs Related to Purchase Obligations [Line Items]</t>
        </is>
      </c>
      <c r="B41" s="4" t="inlineStr">
        <is>
          <t xml:space="preserve"> </t>
        </is>
      </c>
    </row>
    <row r="42">
      <c r="A42" s="4" t="inlineStr">
        <is>
          <t>Total Commitments</t>
        </is>
      </c>
      <c r="B42" s="5" t="n">
        <v>0</v>
      </c>
    </row>
    <row r="43">
      <c r="A43" s="4" t="inlineStr">
        <is>
          <t>Letters of Credit | 3-5 Years | Firm Transportation</t>
        </is>
      </c>
      <c r="B43" s="4" t="inlineStr">
        <is>
          <t xml:space="preserve"> </t>
        </is>
      </c>
    </row>
    <row r="44">
      <c r="A44" s="3" t="inlineStr">
        <is>
          <t>Schedule of Costs Related to Purchase Obligations [Line Items]</t>
        </is>
      </c>
      <c r="B44" s="4" t="inlineStr">
        <is>
          <t xml:space="preserve"> </t>
        </is>
      </c>
    </row>
    <row r="45">
      <c r="A45" s="4" t="inlineStr">
        <is>
          <t>Total Commitments</t>
        </is>
      </c>
      <c r="B45" s="5" t="n">
        <v>0</v>
      </c>
    </row>
    <row r="46">
      <c r="A46" s="4" t="inlineStr">
        <is>
          <t>Letters of Credit | 3-5 Years | Other</t>
        </is>
      </c>
      <c r="B46" s="4" t="inlineStr">
        <is>
          <t xml:space="preserve"> </t>
        </is>
      </c>
    </row>
    <row r="47">
      <c r="A47" s="3" t="inlineStr">
        <is>
          <t>Schedule of Costs Related to Purchase Obligations [Line Items]</t>
        </is>
      </c>
      <c r="B47" s="4" t="inlineStr">
        <is>
          <t xml:space="preserve"> </t>
        </is>
      </c>
    </row>
    <row r="48">
      <c r="A48" s="4" t="inlineStr">
        <is>
          <t>Total Commitments</t>
        </is>
      </c>
      <c r="B48" s="5" t="n">
        <v>0</v>
      </c>
    </row>
    <row r="49">
      <c r="A49" s="4" t="inlineStr">
        <is>
          <t>Letters of Credit | 3-5 Years | Loss Contingencies by Secondary Nature of Contingency</t>
        </is>
      </c>
      <c r="B49" s="4" t="inlineStr">
        <is>
          <t xml:space="preserve"> </t>
        </is>
      </c>
    </row>
    <row r="50">
      <c r="A50" s="3" t="inlineStr">
        <is>
          <t>Schedule of Costs Related to Purchase Obligations [Line Items]</t>
        </is>
      </c>
      <c r="B50" s="4" t="inlineStr">
        <is>
          <t xml:space="preserve"> </t>
        </is>
      </c>
    </row>
    <row r="51">
      <c r="A51" s="4" t="inlineStr">
        <is>
          <t>Total Commitments</t>
        </is>
      </c>
      <c r="B51" s="5" t="n">
        <v>0</v>
      </c>
    </row>
    <row r="52">
      <c r="A52" s="4" t="inlineStr">
        <is>
          <t>Letters of Credit | Beyond 5 Years | Firm Transportation</t>
        </is>
      </c>
      <c r="B52" s="4" t="inlineStr">
        <is>
          <t xml:space="preserve"> </t>
        </is>
      </c>
    </row>
    <row r="53">
      <c r="A53" s="3" t="inlineStr">
        <is>
          <t>Schedule of Costs Related to Purchase Obligations [Line Items]</t>
        </is>
      </c>
      <c r="B53" s="4" t="inlineStr">
        <is>
          <t xml:space="preserve"> </t>
        </is>
      </c>
    </row>
    <row r="54">
      <c r="A54" s="4" t="inlineStr">
        <is>
          <t>Total Commitments</t>
        </is>
      </c>
      <c r="B54" s="5" t="n">
        <v>0</v>
      </c>
    </row>
    <row r="55">
      <c r="A55" s="4" t="inlineStr">
        <is>
          <t>Letters of Credit | Beyond 5 Years | Other</t>
        </is>
      </c>
      <c r="B55" s="4" t="inlineStr">
        <is>
          <t xml:space="preserve"> </t>
        </is>
      </c>
    </row>
    <row r="56">
      <c r="A56" s="3" t="inlineStr">
        <is>
          <t>Schedule of Costs Related to Purchase Obligations [Line Items]</t>
        </is>
      </c>
      <c r="B56" s="4" t="inlineStr">
        <is>
          <t xml:space="preserve"> </t>
        </is>
      </c>
    </row>
    <row r="57">
      <c r="A57" s="4" t="inlineStr">
        <is>
          <t>Total Commitments</t>
        </is>
      </c>
      <c r="B57" s="5" t="n">
        <v>0</v>
      </c>
    </row>
    <row r="58">
      <c r="A58" s="4" t="inlineStr">
        <is>
          <t>Letters of Credit | Beyond 5 Years | Loss Contingencies by Secondary Nature of Contingency</t>
        </is>
      </c>
      <c r="B58" s="4" t="inlineStr">
        <is>
          <t xml:space="preserve"> </t>
        </is>
      </c>
    </row>
    <row r="59">
      <c r="A59" s="3" t="inlineStr">
        <is>
          <t>Schedule of Costs Related to Purchase Obligations [Line Items]</t>
        </is>
      </c>
      <c r="B59" s="4" t="inlineStr">
        <is>
          <t xml:space="preserve"> </t>
        </is>
      </c>
    </row>
    <row r="60">
      <c r="A60" s="4" t="inlineStr">
        <is>
          <t>Total Commitments</t>
        </is>
      </c>
      <c r="B60" s="5" t="n">
        <v>0</v>
      </c>
    </row>
    <row r="61">
      <c r="A61" s="4" t="inlineStr">
        <is>
          <t>Surety Bond | Firm Transportation</t>
        </is>
      </c>
      <c r="B61" s="4" t="inlineStr">
        <is>
          <t xml:space="preserve"> </t>
        </is>
      </c>
    </row>
    <row r="62">
      <c r="A62" s="3" t="inlineStr">
        <is>
          <t>Schedule of Costs Related to Purchase Obligations [Line Items]</t>
        </is>
      </c>
      <c r="B62" s="4" t="inlineStr">
        <is>
          <t xml:space="preserve"> </t>
        </is>
      </c>
    </row>
    <row r="63">
      <c r="A63" s="4" t="inlineStr">
        <is>
          <t>Total Commitments</t>
        </is>
      </c>
      <c r="B63" s="5" t="n">
        <v>126336</v>
      </c>
    </row>
    <row r="64">
      <c r="A64" s="4" t="inlineStr">
        <is>
          <t>Surety Bond | Other</t>
        </is>
      </c>
      <c r="B64" s="4" t="inlineStr">
        <is>
          <t xml:space="preserve"> </t>
        </is>
      </c>
    </row>
    <row r="65">
      <c r="A65" s="3" t="inlineStr">
        <is>
          <t>Schedule of Costs Related to Purchase Obligations [Line Items]</t>
        </is>
      </c>
      <c r="B65" s="4" t="inlineStr">
        <is>
          <t xml:space="preserve"> </t>
        </is>
      </c>
    </row>
    <row r="66">
      <c r="A66" s="4" t="inlineStr">
        <is>
          <t>Total Commitments</t>
        </is>
      </c>
      <c r="B66" s="5" t="n">
        <v>8800</v>
      </c>
    </row>
    <row r="67">
      <c r="A67" s="4" t="inlineStr">
        <is>
          <t>Surety Bond | Employee-Related</t>
        </is>
      </c>
      <c r="B67" s="4" t="inlineStr">
        <is>
          <t xml:space="preserve"> </t>
        </is>
      </c>
    </row>
    <row r="68">
      <c r="A68" s="3" t="inlineStr">
        <is>
          <t>Schedule of Costs Related to Purchase Obligations [Line Items]</t>
        </is>
      </c>
      <c r="B68" s="4" t="inlineStr">
        <is>
          <t xml:space="preserve"> </t>
        </is>
      </c>
    </row>
    <row r="69">
      <c r="A69" s="4" t="inlineStr">
        <is>
          <t>Total Commitments</t>
        </is>
      </c>
      <c r="B69" s="5" t="n">
        <v>2250</v>
      </c>
    </row>
    <row r="70">
      <c r="A70" s="4" t="inlineStr">
        <is>
          <t>Surety Bond | Environmental</t>
        </is>
      </c>
      <c r="B70" s="4" t="inlineStr">
        <is>
          <t xml:space="preserve"> </t>
        </is>
      </c>
    </row>
    <row r="71">
      <c r="A71" s="3" t="inlineStr">
        <is>
          <t>Schedule of Costs Related to Purchase Obligations [Line Items]</t>
        </is>
      </c>
      <c r="B71" s="4" t="inlineStr">
        <is>
          <t xml:space="preserve"> </t>
        </is>
      </c>
    </row>
    <row r="72">
      <c r="A72" s="4" t="inlineStr">
        <is>
          <t>Total Commitments</t>
        </is>
      </c>
      <c r="B72" s="5" t="n">
        <v>11174</v>
      </c>
    </row>
    <row r="73">
      <c r="A73" s="4" t="inlineStr">
        <is>
          <t>Surety Bond | Financial Guarantees</t>
        </is>
      </c>
      <c r="B73" s="4" t="inlineStr">
        <is>
          <t xml:space="preserve"> </t>
        </is>
      </c>
    </row>
    <row r="74">
      <c r="A74" s="3" t="inlineStr">
        <is>
          <t>Schedule of Costs Related to Purchase Obligations [Line Items]</t>
        </is>
      </c>
      <c r="B74" s="4" t="inlineStr">
        <is>
          <t xml:space="preserve"> </t>
        </is>
      </c>
    </row>
    <row r="75">
      <c r="A75" s="4" t="inlineStr">
        <is>
          <t>Total Commitments</t>
        </is>
      </c>
      <c r="B75" s="5" t="n">
        <v>72720</v>
      </c>
    </row>
    <row r="76">
      <c r="A76" s="4" t="inlineStr">
        <is>
          <t>Surety Bond | Loss Contingencies by Secondary Nature of Contingency</t>
        </is>
      </c>
      <c r="B76" s="4" t="inlineStr">
        <is>
          <t xml:space="preserve"> </t>
        </is>
      </c>
    </row>
    <row r="77">
      <c r="A77" s="3" t="inlineStr">
        <is>
          <t>Schedule of Costs Related to Purchase Obligations [Line Items]</t>
        </is>
      </c>
      <c r="B77" s="4" t="inlineStr">
        <is>
          <t xml:space="preserve"> </t>
        </is>
      </c>
    </row>
    <row r="78">
      <c r="A78" s="4" t="inlineStr">
        <is>
          <t>Total Commitments</t>
        </is>
      </c>
      <c r="B78" s="5" t="n">
        <v>221280</v>
      </c>
    </row>
    <row r="79">
      <c r="A79" s="4" t="inlineStr">
        <is>
          <t>Surety Bond | Less Than 1 Year | Firm Transportation</t>
        </is>
      </c>
      <c r="B79" s="4" t="inlineStr">
        <is>
          <t xml:space="preserve"> </t>
        </is>
      </c>
    </row>
    <row r="80">
      <c r="A80" s="3" t="inlineStr">
        <is>
          <t>Schedule of Costs Related to Purchase Obligations [Line Items]</t>
        </is>
      </c>
      <c r="B80" s="4" t="inlineStr">
        <is>
          <t xml:space="preserve"> </t>
        </is>
      </c>
    </row>
    <row r="81">
      <c r="A81" s="4" t="inlineStr">
        <is>
          <t>Total Commitments</t>
        </is>
      </c>
      <c r="B81" s="5" t="n">
        <v>126336</v>
      </c>
    </row>
    <row r="82">
      <c r="A82" s="4" t="inlineStr">
        <is>
          <t>Surety Bond | Less Than 1 Year | Other</t>
        </is>
      </c>
      <c r="B82" s="4" t="inlineStr">
        <is>
          <t xml:space="preserve"> </t>
        </is>
      </c>
    </row>
    <row r="83">
      <c r="A83" s="3" t="inlineStr">
        <is>
          <t>Schedule of Costs Related to Purchase Obligations [Line Items]</t>
        </is>
      </c>
      <c r="B83" s="4" t="inlineStr">
        <is>
          <t xml:space="preserve"> </t>
        </is>
      </c>
    </row>
    <row r="84">
      <c r="A84" s="4" t="inlineStr">
        <is>
          <t>Total Commitments</t>
        </is>
      </c>
      <c r="B84" s="5" t="n">
        <v>8331</v>
      </c>
    </row>
    <row r="85">
      <c r="A85" s="4" t="inlineStr">
        <is>
          <t>Surety Bond | Less Than 1 Year | Employee-Related</t>
        </is>
      </c>
      <c r="B85" s="4" t="inlineStr">
        <is>
          <t xml:space="preserve"> </t>
        </is>
      </c>
    </row>
    <row r="86">
      <c r="A86" s="3" t="inlineStr">
        <is>
          <t>Schedule of Costs Related to Purchase Obligations [Line Items]</t>
        </is>
      </c>
      <c r="B86" s="4" t="inlineStr">
        <is>
          <t xml:space="preserve"> </t>
        </is>
      </c>
    </row>
    <row r="87">
      <c r="A87" s="4" t="inlineStr">
        <is>
          <t>Total Commitments</t>
        </is>
      </c>
      <c r="B87" s="5" t="n">
        <v>0</v>
      </c>
    </row>
    <row r="88">
      <c r="A88" s="4" t="inlineStr">
        <is>
          <t>Surety Bond | Less Than 1 Year | Environmental</t>
        </is>
      </c>
      <c r="B88" s="4" t="inlineStr">
        <is>
          <t xml:space="preserve"> </t>
        </is>
      </c>
    </row>
    <row r="89">
      <c r="A89" s="3" t="inlineStr">
        <is>
          <t>Schedule of Costs Related to Purchase Obligations [Line Items]</t>
        </is>
      </c>
      <c r="B89" s="4" t="inlineStr">
        <is>
          <t xml:space="preserve"> </t>
        </is>
      </c>
    </row>
    <row r="90">
      <c r="A90" s="4" t="inlineStr">
        <is>
          <t>Total Commitments</t>
        </is>
      </c>
      <c r="B90" s="5" t="n">
        <v>11059</v>
      </c>
    </row>
    <row r="91">
      <c r="A91" s="4" t="inlineStr">
        <is>
          <t>Surety Bond | Less Than 1 Year | Financial Guarantees</t>
        </is>
      </c>
      <c r="B91" s="4" t="inlineStr">
        <is>
          <t xml:space="preserve"> </t>
        </is>
      </c>
    </row>
    <row r="92">
      <c r="A92" s="3" t="inlineStr">
        <is>
          <t>Schedule of Costs Related to Purchase Obligations [Line Items]</t>
        </is>
      </c>
      <c r="B92" s="4" t="inlineStr">
        <is>
          <t xml:space="preserve"> </t>
        </is>
      </c>
    </row>
    <row r="93">
      <c r="A93" s="4" t="inlineStr">
        <is>
          <t>Total Commitments</t>
        </is>
      </c>
      <c r="B93" s="5" t="n">
        <v>26000</v>
      </c>
    </row>
    <row r="94">
      <c r="A94" s="4" t="inlineStr">
        <is>
          <t>Surety Bond | Less Than 1 Year | Loss Contingencies by Secondary Nature of Contingency</t>
        </is>
      </c>
      <c r="B94" s="4" t="inlineStr">
        <is>
          <t xml:space="preserve"> </t>
        </is>
      </c>
    </row>
    <row r="95">
      <c r="A95" s="3" t="inlineStr">
        <is>
          <t>Schedule of Costs Related to Purchase Obligations [Line Items]</t>
        </is>
      </c>
      <c r="B95" s="4" t="inlineStr">
        <is>
          <t xml:space="preserve"> </t>
        </is>
      </c>
    </row>
    <row r="96">
      <c r="A96" s="4" t="inlineStr">
        <is>
          <t>Total Commitments</t>
        </is>
      </c>
      <c r="B96" s="5" t="n">
        <v>171726</v>
      </c>
    </row>
    <row r="97">
      <c r="A97" s="4" t="inlineStr">
        <is>
          <t>Surety Bond | 1-3 Years | Firm Transportation</t>
        </is>
      </c>
      <c r="B97" s="4" t="inlineStr">
        <is>
          <t xml:space="preserve"> </t>
        </is>
      </c>
    </row>
    <row r="98">
      <c r="A98" s="3" t="inlineStr">
        <is>
          <t>Schedule of Costs Related to Purchase Obligations [Line Items]</t>
        </is>
      </c>
      <c r="B98" s="4" t="inlineStr">
        <is>
          <t xml:space="preserve"> </t>
        </is>
      </c>
    </row>
    <row r="99">
      <c r="A99" s="4" t="inlineStr">
        <is>
          <t>Total Commitments</t>
        </is>
      </c>
      <c r="B99" s="5" t="n">
        <v>0</v>
      </c>
    </row>
    <row r="100">
      <c r="A100" s="4" t="inlineStr">
        <is>
          <t>Surety Bond | 1-3 Years | Other</t>
        </is>
      </c>
      <c r="B100" s="4" t="inlineStr">
        <is>
          <t xml:space="preserve"> </t>
        </is>
      </c>
    </row>
    <row r="101">
      <c r="A101" s="3" t="inlineStr">
        <is>
          <t>Schedule of Costs Related to Purchase Obligations [Line Items]</t>
        </is>
      </c>
      <c r="B101" s="4" t="inlineStr">
        <is>
          <t xml:space="preserve"> </t>
        </is>
      </c>
    </row>
    <row r="102">
      <c r="A102" s="4" t="inlineStr">
        <is>
          <t>Total Commitments</t>
        </is>
      </c>
      <c r="B102" s="5" t="n">
        <v>469</v>
      </c>
    </row>
    <row r="103">
      <c r="A103" s="4" t="inlineStr">
        <is>
          <t>Surety Bond | 1-3 Years | Employee-Related</t>
        </is>
      </c>
      <c r="B103" s="4" t="inlineStr">
        <is>
          <t xml:space="preserve"> </t>
        </is>
      </c>
    </row>
    <row r="104">
      <c r="A104" s="3" t="inlineStr">
        <is>
          <t>Schedule of Costs Related to Purchase Obligations [Line Items]</t>
        </is>
      </c>
      <c r="B104" s="4" t="inlineStr">
        <is>
          <t xml:space="preserve"> </t>
        </is>
      </c>
    </row>
    <row r="105">
      <c r="A105" s="4" t="inlineStr">
        <is>
          <t>Total Commitments</t>
        </is>
      </c>
      <c r="B105" s="5" t="n">
        <v>2250</v>
      </c>
    </row>
    <row r="106">
      <c r="A106" s="4" t="inlineStr">
        <is>
          <t>Surety Bond | 1-3 Years | Environmental</t>
        </is>
      </c>
      <c r="B106" s="4" t="inlineStr">
        <is>
          <t xml:space="preserve"> </t>
        </is>
      </c>
    </row>
    <row r="107">
      <c r="A107" s="3" t="inlineStr">
        <is>
          <t>Schedule of Costs Related to Purchase Obligations [Line Items]</t>
        </is>
      </c>
      <c r="B107" s="4" t="inlineStr">
        <is>
          <t xml:space="preserve"> </t>
        </is>
      </c>
    </row>
    <row r="108">
      <c r="A108" s="4" t="inlineStr">
        <is>
          <t>Total Commitments</t>
        </is>
      </c>
      <c r="B108" s="5" t="n">
        <v>115</v>
      </c>
    </row>
    <row r="109">
      <c r="A109" s="4" t="inlineStr">
        <is>
          <t>Surety Bond | 1-3 Years | Financial Guarantees</t>
        </is>
      </c>
      <c r="B109" s="4" t="inlineStr">
        <is>
          <t xml:space="preserve"> </t>
        </is>
      </c>
    </row>
    <row r="110">
      <c r="A110" s="3" t="inlineStr">
        <is>
          <t>Schedule of Costs Related to Purchase Obligations [Line Items]</t>
        </is>
      </c>
      <c r="B110" s="4" t="inlineStr">
        <is>
          <t xml:space="preserve"> </t>
        </is>
      </c>
    </row>
    <row r="111">
      <c r="A111" s="4" t="inlineStr">
        <is>
          <t>Total Commitments</t>
        </is>
      </c>
      <c r="B111" s="5" t="n">
        <v>46720</v>
      </c>
    </row>
    <row r="112">
      <c r="A112" s="4" t="inlineStr">
        <is>
          <t>Surety Bond | 1-3 Years | Loss Contingencies by Secondary Nature of Contingency</t>
        </is>
      </c>
      <c r="B112" s="4" t="inlineStr">
        <is>
          <t xml:space="preserve"> </t>
        </is>
      </c>
    </row>
    <row r="113">
      <c r="A113" s="3" t="inlineStr">
        <is>
          <t>Schedule of Costs Related to Purchase Obligations [Line Items]</t>
        </is>
      </c>
      <c r="B113" s="4" t="inlineStr">
        <is>
          <t xml:space="preserve"> </t>
        </is>
      </c>
    </row>
    <row r="114">
      <c r="A114" s="4" t="inlineStr">
        <is>
          <t>Total Commitments</t>
        </is>
      </c>
      <c r="B114" s="5" t="n">
        <v>49554</v>
      </c>
    </row>
    <row r="115">
      <c r="A115" s="4" t="inlineStr">
        <is>
          <t>Surety Bond | 3-5 Years | Firm Transportation</t>
        </is>
      </c>
      <c r="B115" s="4" t="inlineStr">
        <is>
          <t xml:space="preserve"> </t>
        </is>
      </c>
    </row>
    <row r="116">
      <c r="A116" s="3" t="inlineStr">
        <is>
          <t>Schedule of Costs Related to Purchase Obligations [Line Items]</t>
        </is>
      </c>
      <c r="B116" s="4" t="inlineStr">
        <is>
          <t xml:space="preserve"> </t>
        </is>
      </c>
    </row>
    <row r="117">
      <c r="A117" s="4" t="inlineStr">
        <is>
          <t>Total Commitments</t>
        </is>
      </c>
      <c r="B117" s="5" t="n">
        <v>0</v>
      </c>
    </row>
    <row r="118">
      <c r="A118" s="4" t="inlineStr">
        <is>
          <t>Surety Bond | 3-5 Years | Other</t>
        </is>
      </c>
      <c r="B118" s="4" t="inlineStr">
        <is>
          <t xml:space="preserve"> </t>
        </is>
      </c>
    </row>
    <row r="119">
      <c r="A119" s="3" t="inlineStr">
        <is>
          <t>Schedule of Costs Related to Purchase Obligations [Line Items]</t>
        </is>
      </c>
      <c r="B119" s="4" t="inlineStr">
        <is>
          <t xml:space="preserve"> </t>
        </is>
      </c>
    </row>
    <row r="120">
      <c r="A120" s="4" t="inlineStr">
        <is>
          <t>Total Commitments</t>
        </is>
      </c>
      <c r="B120" s="5" t="n">
        <v>0</v>
      </c>
    </row>
    <row r="121">
      <c r="A121" s="4" t="inlineStr">
        <is>
          <t>Surety Bond | 3-5 Years | Employee-Related</t>
        </is>
      </c>
      <c r="B121" s="4" t="inlineStr">
        <is>
          <t xml:space="preserve"> </t>
        </is>
      </c>
    </row>
    <row r="122">
      <c r="A122" s="3" t="inlineStr">
        <is>
          <t>Schedule of Costs Related to Purchase Obligations [Line Items]</t>
        </is>
      </c>
      <c r="B122" s="4" t="inlineStr">
        <is>
          <t xml:space="preserve"> </t>
        </is>
      </c>
    </row>
    <row r="123">
      <c r="A123" s="4" t="inlineStr">
        <is>
          <t>Total Commitments</t>
        </is>
      </c>
      <c r="B123" s="5" t="n">
        <v>0</v>
      </c>
    </row>
    <row r="124">
      <c r="A124" s="4" t="inlineStr">
        <is>
          <t>Surety Bond | 3-5 Years | Environmental</t>
        </is>
      </c>
      <c r="B124" s="4" t="inlineStr">
        <is>
          <t xml:space="preserve"> </t>
        </is>
      </c>
    </row>
    <row r="125">
      <c r="A125" s="3" t="inlineStr">
        <is>
          <t>Schedule of Costs Related to Purchase Obligations [Line Items]</t>
        </is>
      </c>
      <c r="B125" s="4" t="inlineStr">
        <is>
          <t xml:space="preserve"> </t>
        </is>
      </c>
    </row>
    <row r="126">
      <c r="A126" s="4" t="inlineStr">
        <is>
          <t>Total Commitments</t>
        </is>
      </c>
      <c r="B126" s="5" t="n">
        <v>0</v>
      </c>
    </row>
    <row r="127">
      <c r="A127" s="4" t="inlineStr">
        <is>
          <t>Surety Bond | 3-5 Years | Financial Guarantees</t>
        </is>
      </c>
      <c r="B127" s="4" t="inlineStr">
        <is>
          <t xml:space="preserve"> </t>
        </is>
      </c>
    </row>
    <row r="128">
      <c r="A128" s="3" t="inlineStr">
        <is>
          <t>Schedule of Costs Related to Purchase Obligations [Line Items]</t>
        </is>
      </c>
      <c r="B128" s="4" t="inlineStr">
        <is>
          <t xml:space="preserve"> </t>
        </is>
      </c>
    </row>
    <row r="129">
      <c r="A129" s="4" t="inlineStr">
        <is>
          <t>Total Commitments</t>
        </is>
      </c>
      <c r="B129" s="5" t="n">
        <v>0</v>
      </c>
    </row>
    <row r="130">
      <c r="A130" s="4" t="inlineStr">
        <is>
          <t>Surety Bond | 3-5 Years | Loss Contingencies by Secondary Nature of Contingency</t>
        </is>
      </c>
      <c r="B130" s="4" t="inlineStr">
        <is>
          <t xml:space="preserve"> </t>
        </is>
      </c>
    </row>
    <row r="131">
      <c r="A131" s="3" t="inlineStr">
        <is>
          <t>Schedule of Costs Related to Purchase Obligations [Line Items]</t>
        </is>
      </c>
      <c r="B131" s="4" t="inlineStr">
        <is>
          <t xml:space="preserve"> </t>
        </is>
      </c>
    </row>
    <row r="132">
      <c r="A132" s="4" t="inlineStr">
        <is>
          <t>Total Commitments</t>
        </is>
      </c>
      <c r="B132" s="5" t="n">
        <v>0</v>
      </c>
    </row>
    <row r="133">
      <c r="A133" s="4" t="inlineStr">
        <is>
          <t>Surety Bond | Beyond 5 Years | Firm Transportation</t>
        </is>
      </c>
      <c r="B133" s="4" t="inlineStr">
        <is>
          <t xml:space="preserve"> </t>
        </is>
      </c>
    </row>
    <row r="134">
      <c r="A134" s="3" t="inlineStr">
        <is>
          <t>Schedule of Costs Related to Purchase Obligations [Line Items]</t>
        </is>
      </c>
      <c r="B134" s="4" t="inlineStr">
        <is>
          <t xml:space="preserve"> </t>
        </is>
      </c>
    </row>
    <row r="135">
      <c r="A135" s="4" t="inlineStr">
        <is>
          <t>Total Commitments</t>
        </is>
      </c>
      <c r="B135" s="5" t="n">
        <v>0</v>
      </c>
    </row>
    <row r="136">
      <c r="A136" s="4" t="inlineStr">
        <is>
          <t>Surety Bond | Beyond 5 Years | Other</t>
        </is>
      </c>
      <c r="B136" s="4" t="inlineStr">
        <is>
          <t xml:space="preserve"> </t>
        </is>
      </c>
    </row>
    <row r="137">
      <c r="A137" s="3" t="inlineStr">
        <is>
          <t>Schedule of Costs Related to Purchase Obligations [Line Items]</t>
        </is>
      </c>
      <c r="B137" s="4" t="inlineStr">
        <is>
          <t xml:space="preserve"> </t>
        </is>
      </c>
    </row>
    <row r="138">
      <c r="A138" s="4" t="inlineStr">
        <is>
          <t>Total Commitments</t>
        </is>
      </c>
      <c r="B138" s="5" t="n">
        <v>0</v>
      </c>
    </row>
    <row r="139">
      <c r="A139" s="4" t="inlineStr">
        <is>
          <t>Surety Bond | Beyond 5 Years | Employee-Related</t>
        </is>
      </c>
      <c r="B139" s="4" t="inlineStr">
        <is>
          <t xml:space="preserve"> </t>
        </is>
      </c>
    </row>
    <row r="140">
      <c r="A140" s="3" t="inlineStr">
        <is>
          <t>Schedule of Costs Related to Purchase Obligations [Line Items]</t>
        </is>
      </c>
      <c r="B140" s="4" t="inlineStr">
        <is>
          <t xml:space="preserve"> </t>
        </is>
      </c>
    </row>
    <row r="141">
      <c r="A141" s="4" t="inlineStr">
        <is>
          <t>Total Commitments</t>
        </is>
      </c>
      <c r="B141" s="5" t="n">
        <v>0</v>
      </c>
    </row>
    <row r="142">
      <c r="A142" s="4" t="inlineStr">
        <is>
          <t>Surety Bond | Beyond 5 Years | Environmental</t>
        </is>
      </c>
      <c r="B142" s="4" t="inlineStr">
        <is>
          <t xml:space="preserve"> </t>
        </is>
      </c>
    </row>
    <row r="143">
      <c r="A143" s="3" t="inlineStr">
        <is>
          <t>Schedule of Costs Related to Purchase Obligations [Line Items]</t>
        </is>
      </c>
      <c r="B143" s="4" t="inlineStr">
        <is>
          <t xml:space="preserve"> </t>
        </is>
      </c>
    </row>
    <row r="144">
      <c r="A144" s="4" t="inlineStr">
        <is>
          <t>Total Commitments</t>
        </is>
      </c>
      <c r="B144" s="5" t="n">
        <v>0</v>
      </c>
    </row>
    <row r="145">
      <c r="A145" s="4" t="inlineStr">
        <is>
          <t>Surety Bond | Beyond 5 Years | Financial Guarantees</t>
        </is>
      </c>
      <c r="B145" s="4" t="inlineStr">
        <is>
          <t xml:space="preserve"> </t>
        </is>
      </c>
    </row>
    <row r="146">
      <c r="A146" s="3" t="inlineStr">
        <is>
          <t>Schedule of Costs Related to Purchase Obligations [Line Items]</t>
        </is>
      </c>
      <c r="B146" s="4" t="inlineStr">
        <is>
          <t xml:space="preserve"> </t>
        </is>
      </c>
    </row>
    <row r="147">
      <c r="A147" s="4" t="inlineStr">
        <is>
          <t>Total Commitments</t>
        </is>
      </c>
      <c r="B147" s="5" t="n">
        <v>0</v>
      </c>
    </row>
    <row r="148">
      <c r="A148" s="4" t="inlineStr">
        <is>
          <t>Surety Bond | Beyond 5 Years | Loss Contingencies by Secondary Nature of Contingency</t>
        </is>
      </c>
      <c r="B148" s="4" t="inlineStr">
        <is>
          <t xml:space="preserve"> </t>
        </is>
      </c>
    </row>
    <row r="149">
      <c r="A149" s="3" t="inlineStr">
        <is>
          <t>Schedule of Costs Related to Purchase Obligations [Line Items]</t>
        </is>
      </c>
      <c r="B149" s="4" t="inlineStr">
        <is>
          <t xml:space="preserve"> </t>
        </is>
      </c>
    </row>
    <row r="150">
      <c r="A150" s="4" t="inlineStr">
        <is>
          <t>Total Commitments</t>
        </is>
      </c>
      <c r="B15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Unrecorded Unconditional Purchase Obligation (Details) - Purchase Commitment $ in Thousands</t>
        </is>
      </c>
      <c r="B1" s="2" t="inlineStr">
        <is>
          <t>Sep. 30, 2024 USD ($)</t>
        </is>
      </c>
    </row>
    <row r="2">
      <c r="A2" s="3" t="inlineStr">
        <is>
          <t>Unrecorded Unconditional Purchase Obligation [Line Items]</t>
        </is>
      </c>
      <c r="B2" s="4" t="inlineStr">
        <is>
          <t xml:space="preserve"> </t>
        </is>
      </c>
    </row>
    <row r="3">
      <c r="A3" s="4" t="inlineStr">
        <is>
          <t>Less than 1 year</t>
        </is>
      </c>
      <c r="B3" s="6" t="n">
        <v>239431</v>
      </c>
    </row>
    <row r="4">
      <c r="A4" s="4" t="inlineStr">
        <is>
          <t>1 - 3 years</t>
        </is>
      </c>
      <c r="B4" s="5" t="n">
        <v>445284</v>
      </c>
    </row>
    <row r="5">
      <c r="A5" s="4" t="inlineStr">
        <is>
          <t>3 - 5 years</t>
        </is>
      </c>
      <c r="B5" s="5" t="n">
        <v>324360</v>
      </c>
    </row>
    <row r="6">
      <c r="A6" s="4" t="inlineStr">
        <is>
          <t>More than 5 years</t>
        </is>
      </c>
      <c r="B6" s="5" t="n">
        <v>518208</v>
      </c>
    </row>
    <row r="7">
      <c r="A7" s="4" t="inlineStr">
        <is>
          <t>Total Purchase Obligations</t>
        </is>
      </c>
      <c r="B7" s="6" t="n">
        <v>15272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rivative Instruments - Narrative (Details) - USD ($) $ in Thousands</t>
        </is>
      </c>
      <c r="B1" s="2" t="inlineStr">
        <is>
          <t>1 Months Ended</t>
        </is>
      </c>
    </row>
    <row r="2">
      <c r="B2" s="2" t="inlineStr">
        <is>
          <t>Mar. 31, 2020</t>
        </is>
      </c>
      <c r="C2" s="2" t="inlineStr">
        <is>
          <t>Dec. 31, 2020</t>
        </is>
      </c>
    </row>
    <row r="3">
      <c r="A3" s="4" t="inlineStr">
        <is>
          <t>Interest Rate Swap on Revolving Credit Facility | Long</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Put option, basis points (as a percent)</t>
        </is>
      </c>
      <c r="B5" s="10" t="n">
        <v>0</v>
      </c>
      <c r="C5" s="4" t="inlineStr">
        <is>
          <t xml:space="preserve"> </t>
        </is>
      </c>
    </row>
    <row r="6">
      <c r="A6" s="4" t="inlineStr">
        <is>
          <t>Term of derivative contract</t>
        </is>
      </c>
      <c r="B6" s="4" t="inlineStr">
        <is>
          <t>4 years</t>
        </is>
      </c>
      <c r="C6" s="4" t="inlineStr">
        <is>
          <t xml:space="preserve"> </t>
        </is>
      </c>
    </row>
    <row r="7">
      <c r="A7" s="4" t="inlineStr">
        <is>
          <t>Derivative notional amount</t>
        </is>
      </c>
      <c r="B7" s="6" t="n">
        <v>250000</v>
      </c>
      <c r="C7" s="6" t="n">
        <v>250000</v>
      </c>
    </row>
    <row r="8">
      <c r="A8" s="4" t="inlineStr">
        <is>
          <t>Revolving Credit Facilit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redit facility, face amount</t>
        </is>
      </c>
      <c r="B10" s="6" t="n">
        <v>160000</v>
      </c>
      <c r="C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Instruments - Notional Amounts of Derivative Instruments (Details) $ in Thousands, Mcf in Millions</t>
        </is>
      </c>
      <c r="B1" s="2" t="inlineStr">
        <is>
          <t>9 Months Ended</t>
        </is>
      </c>
      <c r="C1" s="2" t="inlineStr">
        <is>
          <t>12 Months Ended</t>
        </is>
      </c>
    </row>
    <row r="2">
      <c r="B2" s="2" t="inlineStr">
        <is>
          <t>Sep. 30, 2024 USD ($) Mcf MBbls</t>
        </is>
      </c>
      <c r="C2" s="2" t="inlineStr">
        <is>
          <t>Dec. 31, 2023 USD ($) MBbls Mcf</t>
        </is>
      </c>
    </row>
    <row r="3">
      <c r="A3" s="4" t="inlineStr">
        <is>
          <t>Commodity Swap | Natural Ga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13" t="n">
        <v>1105.6</v>
      </c>
      <c r="C5" s="13" t="n">
        <v>1349.2</v>
      </c>
    </row>
    <row r="6">
      <c r="A6" s="4" t="inlineStr">
        <is>
          <t>Commodity Swap | Propan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 | MBbls</t>
        </is>
      </c>
      <c r="B8" s="5" t="n">
        <v>655200</v>
      </c>
      <c r="C8" s="5" t="n">
        <v>81000</v>
      </c>
    </row>
    <row r="9">
      <c r="A9" s="4" t="inlineStr">
        <is>
          <t>Natural Gas Basis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13" t="n">
        <v>621.4</v>
      </c>
      <c r="C11" s="13" t="n">
        <v>760.3</v>
      </c>
    </row>
    <row r="12">
      <c r="A12" s="4" t="inlineStr">
        <is>
          <t>Interest Rate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 | $</t>
        </is>
      </c>
      <c r="B14" s="6" t="n">
        <v>0</v>
      </c>
      <c r="C14" s="6" t="n">
        <v>41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Total Current Assets</t>
        </is>
      </c>
      <c r="B3" s="6" t="n">
        <v>147020</v>
      </c>
      <c r="C3" s="6" t="n">
        <v>252524</v>
      </c>
    </row>
    <row r="4">
      <c r="A4" s="4" t="inlineStr">
        <is>
          <t>Total Other Non-Current Assets</t>
        </is>
      </c>
      <c r="B4" s="5" t="n">
        <v>228883</v>
      </c>
      <c r="C4" s="5" t="n">
        <v>280530</v>
      </c>
    </row>
    <row r="5">
      <c r="A5" s="4" t="inlineStr">
        <is>
          <t>Total Current Liabilities</t>
        </is>
      </c>
      <c r="B5" s="5" t="n">
        <v>185795</v>
      </c>
      <c r="C5" s="5" t="n">
        <v>61102</v>
      </c>
    </row>
    <row r="6">
      <c r="A6" s="4" t="inlineStr">
        <is>
          <t>Total Non-Current Liabilities</t>
        </is>
      </c>
      <c r="B6" s="5" t="n">
        <v>369569</v>
      </c>
      <c r="C6" s="5" t="n">
        <v>526554</v>
      </c>
    </row>
    <row r="7">
      <c r="A7" s="4" t="inlineStr">
        <is>
          <t>Commodity Swap</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Current Assets</t>
        </is>
      </c>
      <c r="B9" s="5" t="n">
        <v>105075</v>
      </c>
      <c r="C9" s="5" t="n">
        <v>168532</v>
      </c>
    </row>
    <row r="10">
      <c r="A10" s="4" t="inlineStr">
        <is>
          <t>Total Other Non-Current Assets</t>
        </is>
      </c>
      <c r="B10" s="5" t="n">
        <v>167629</v>
      </c>
      <c r="C10" s="5" t="n">
        <v>166701</v>
      </c>
    </row>
    <row r="11">
      <c r="A11" s="4" t="inlineStr">
        <is>
          <t>Total Current Liabilities</t>
        </is>
      </c>
      <c r="B11" s="5" t="n">
        <v>155504</v>
      </c>
      <c r="C11" s="5" t="n">
        <v>47279</v>
      </c>
    </row>
    <row r="12">
      <c r="A12" s="4" t="inlineStr">
        <is>
          <t>Total Non-Current Liabilities</t>
        </is>
      </c>
      <c r="B12" s="5" t="n">
        <v>318108</v>
      </c>
      <c r="C12" s="5" t="n">
        <v>484357</v>
      </c>
    </row>
    <row r="13">
      <c r="A13" s="4" t="inlineStr">
        <is>
          <t>NGL Commodity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Current Assets</t>
        </is>
      </c>
      <c r="B15" s="5" t="n">
        <v>1686</v>
      </c>
      <c r="C15" s="5" t="n">
        <v>1003</v>
      </c>
    </row>
    <row r="16">
      <c r="A16" s="4" t="inlineStr">
        <is>
          <t>Total Current Liabilities</t>
        </is>
      </c>
      <c r="B16" s="5" t="n">
        <v>336</v>
      </c>
      <c r="C16" s="5" t="n">
        <v>0</v>
      </c>
    </row>
    <row r="17">
      <c r="A17" s="4" t="inlineStr">
        <is>
          <t>Natural Gas Basis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Total Current Assets</t>
        </is>
      </c>
      <c r="B19" s="5" t="n">
        <v>40259</v>
      </c>
      <c r="C19" s="5" t="n">
        <v>77540</v>
      </c>
    </row>
    <row r="20">
      <c r="A20" s="4" t="inlineStr">
        <is>
          <t>Total Other Non-Current Assets</t>
        </is>
      </c>
      <c r="B20" s="5" t="n">
        <v>61254</v>
      </c>
      <c r="C20" s="5" t="n">
        <v>113829</v>
      </c>
    </row>
    <row r="21">
      <c r="A21" s="4" t="inlineStr">
        <is>
          <t>Total Current Liabilities</t>
        </is>
      </c>
      <c r="B21" s="5" t="n">
        <v>29955</v>
      </c>
      <c r="C21" s="5" t="n">
        <v>9473</v>
      </c>
    </row>
    <row r="22">
      <c r="A22" s="4" t="inlineStr">
        <is>
          <t>Total Non-Current Liabilities</t>
        </is>
      </c>
      <c r="B22" s="5" t="n">
        <v>51461</v>
      </c>
      <c r="C22" s="5" t="n">
        <v>42197</v>
      </c>
    </row>
    <row r="23">
      <c r="A23" s="4" t="inlineStr">
        <is>
          <t>Interest Rate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Total Current Assets</t>
        </is>
      </c>
      <c r="B25" s="5" t="n">
        <v>0</v>
      </c>
      <c r="C25" s="5" t="n">
        <v>5449</v>
      </c>
    </row>
    <row r="26">
      <c r="A26" s="4" t="inlineStr">
        <is>
          <t>Total Current Liabilities</t>
        </is>
      </c>
      <c r="B26" s="6" t="n">
        <v>0</v>
      </c>
      <c r="C26" s="6" t="n">
        <v>43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Instruments - The Effect of Derivative Instruments on the Consolidated Statement of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ized Gain on Commodity Derivative Instruments:</t>
        </is>
      </c>
      <c r="B4" s="6" t="n">
        <v>94663</v>
      </c>
      <c r="C4" s="6" t="n">
        <v>101871</v>
      </c>
      <c r="D4" s="6" t="n">
        <v>259397</v>
      </c>
      <c r="E4" s="6" t="n">
        <v>120398</v>
      </c>
      <c r="F4" s="4" t="inlineStr">
        <is>
          <t xml:space="preserve"> </t>
        </is>
      </c>
      <c r="G4" s="4" t="inlineStr">
        <is>
          <t xml:space="preserve"> </t>
        </is>
      </c>
    </row>
    <row r="5">
      <c r="A5" s="4" t="inlineStr">
        <is>
          <t>Unrealized Gain (Loss) on Commodity Derivative Instruments:</t>
        </is>
      </c>
      <c r="B5" s="5" t="n">
        <v>-5699</v>
      </c>
      <c r="C5" s="5" t="n">
        <v>-54068</v>
      </c>
      <c r="D5" s="5" t="n">
        <v>-148810</v>
      </c>
      <c r="E5" s="5" t="n">
        <v>1232044</v>
      </c>
      <c r="F5" s="4" t="inlineStr">
        <is>
          <t xml:space="preserve"> </t>
        </is>
      </c>
      <c r="G5" s="4" t="inlineStr">
        <is>
          <t xml:space="preserve"> </t>
        </is>
      </c>
    </row>
    <row r="6">
      <c r="A6" s="4" t="inlineStr">
        <is>
          <t>Gain (Loss) on Commodity Derivative Instruments:</t>
        </is>
      </c>
      <c r="B6" s="5" t="n">
        <v>88964</v>
      </c>
      <c r="C6" s="5" t="n">
        <v>47803</v>
      </c>
      <c r="D6" s="5" t="n">
        <v>110587</v>
      </c>
      <c r="E6" s="5" t="n">
        <v>1352442</v>
      </c>
      <c r="F6" s="4" t="inlineStr">
        <is>
          <t xml:space="preserve"> </t>
        </is>
      </c>
      <c r="G6" s="4" t="inlineStr">
        <is>
          <t xml:space="preserve"> </t>
        </is>
      </c>
    </row>
    <row r="7">
      <c r="A7" s="4" t="inlineStr">
        <is>
          <t>Commodity Deriva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asset</t>
        </is>
      </c>
      <c r="B9" s="5" t="n">
        <v>30891</v>
      </c>
      <c r="C9" s="5" t="n">
        <v>24215</v>
      </c>
      <c r="D9" s="5" t="n">
        <v>30891</v>
      </c>
      <c r="E9" s="5" t="n">
        <v>24215</v>
      </c>
      <c r="F9" s="6" t="n">
        <v>6741</v>
      </c>
      <c r="G9" s="6" t="n">
        <v>77662</v>
      </c>
    </row>
    <row r="10">
      <c r="A10" s="4" t="inlineStr">
        <is>
          <t>Derivatives settled not paid</t>
        </is>
      </c>
      <c r="B10" s="4" t="inlineStr">
        <is>
          <t xml:space="preserve"> </t>
        </is>
      </c>
      <c r="C10" s="4" t="inlineStr">
        <is>
          <t xml:space="preserve"> </t>
        </is>
      </c>
      <c r="D10" s="4" t="inlineStr">
        <is>
          <t xml:space="preserve"> </t>
        </is>
      </c>
      <c r="E10" s="4" t="inlineStr">
        <is>
          <t xml:space="preserve"> </t>
        </is>
      </c>
      <c r="F10" s="6" t="n">
        <v>900</v>
      </c>
      <c r="G10" s="4" t="inlineStr">
        <is>
          <t xml:space="preserve"> </t>
        </is>
      </c>
    </row>
    <row r="11">
      <c r="A11" s="4" t="inlineStr">
        <is>
          <t>Interest Rate Swa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Loss) on Commodity Derivative Instruments:</t>
        </is>
      </c>
      <c r="B13" s="5" t="n">
        <v>0</v>
      </c>
      <c r="C13" s="5" t="n">
        <v>79</v>
      </c>
      <c r="D13" s="5" t="n">
        <v>4</v>
      </c>
      <c r="E13" s="5" t="n">
        <v>758</v>
      </c>
      <c r="F13" s="4" t="inlineStr">
        <is>
          <t xml:space="preserve"> </t>
        </is>
      </c>
      <c r="G13" s="4" t="inlineStr">
        <is>
          <t xml:space="preserve"> </t>
        </is>
      </c>
    </row>
    <row r="14">
      <c r="A14" s="4" t="inlineStr">
        <is>
          <t>Cash Received in Settlement of Interest Rate Swaps</t>
        </is>
      </c>
      <c r="B14" s="5" t="n">
        <v>0</v>
      </c>
      <c r="C14" s="5" t="n">
        <v>1173</v>
      </c>
      <c r="D14" s="5" t="n">
        <v>1103</v>
      </c>
      <c r="E14" s="5" t="n">
        <v>2989</v>
      </c>
      <c r="F14" s="4" t="inlineStr">
        <is>
          <t xml:space="preserve"> </t>
        </is>
      </c>
      <c r="G14" s="4" t="inlineStr">
        <is>
          <t xml:space="preserve"> </t>
        </is>
      </c>
    </row>
    <row r="15">
      <c r="A15" s="4" t="inlineStr">
        <is>
          <t>Unrealized Loss on Interest Rate Swaps</t>
        </is>
      </c>
      <c r="B15" s="5" t="n">
        <v>0</v>
      </c>
      <c r="C15" s="5" t="n">
        <v>-1094</v>
      </c>
      <c r="D15" s="5" t="n">
        <v>-1099</v>
      </c>
      <c r="E15" s="5" t="n">
        <v>-2231</v>
      </c>
      <c r="F15" s="4" t="inlineStr">
        <is>
          <t xml:space="preserve"> </t>
        </is>
      </c>
      <c r="G15" s="4" t="inlineStr">
        <is>
          <t xml:space="preserve"> </t>
        </is>
      </c>
    </row>
    <row r="16">
      <c r="A16" s="4" t="inlineStr">
        <is>
          <t>Natural Gas | Commodity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alized Gain on Commodity Derivative Instruments:</t>
        </is>
      </c>
      <c r="B18" s="5" t="n">
        <v>85312</v>
      </c>
      <c r="C18" s="5" t="n">
        <v>35762</v>
      </c>
      <c r="D18" s="5" t="n">
        <v>258096</v>
      </c>
      <c r="E18" s="5" t="n">
        <v>69232</v>
      </c>
      <c r="F18" s="4" t="inlineStr">
        <is>
          <t xml:space="preserve"> </t>
        </is>
      </c>
      <c r="G18" s="4" t="inlineStr">
        <is>
          <t xml:space="preserve"> </t>
        </is>
      </c>
    </row>
    <row r="19">
      <c r="A19" s="4" t="inlineStr">
        <is>
          <t>Unrealized Gain (Loss) on Commodity Derivative Instruments:</t>
        </is>
      </c>
      <c r="B19" s="5" t="n">
        <v>69688</v>
      </c>
      <c r="C19" s="5" t="n">
        <v>1289</v>
      </c>
      <c r="D19" s="5" t="n">
        <v>-30679</v>
      </c>
      <c r="E19" s="5" t="n">
        <v>1308252</v>
      </c>
      <c r="F19" s="4" t="inlineStr">
        <is>
          <t xml:space="preserve"> </t>
        </is>
      </c>
      <c r="G19" s="4" t="inlineStr">
        <is>
          <t xml:space="preserve"> </t>
        </is>
      </c>
    </row>
    <row r="20">
      <c r="A20" s="4" t="inlineStr">
        <is>
          <t>Gain (Loss) on Commodity Derivative Instruments:</t>
        </is>
      </c>
      <c r="B20" s="5" t="n">
        <v>155000</v>
      </c>
      <c r="C20" s="5" t="n">
        <v>37051</v>
      </c>
      <c r="D20" s="5" t="n">
        <v>227417</v>
      </c>
      <c r="E20" s="5" t="n">
        <v>1377484</v>
      </c>
      <c r="F20" s="4" t="inlineStr">
        <is>
          <t xml:space="preserve"> </t>
        </is>
      </c>
      <c r="G20" s="4" t="inlineStr">
        <is>
          <t xml:space="preserve"> </t>
        </is>
      </c>
    </row>
    <row r="21">
      <c r="A21" s="4" t="inlineStr">
        <is>
          <t>Natural Gas | Natural Gas Basis Swa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alized Gain on Commodity Derivative Instruments:</t>
        </is>
      </c>
      <c r="B23" s="5" t="n">
        <v>8797</v>
      </c>
      <c r="C23" s="5" t="n">
        <v>65514</v>
      </c>
      <c r="D23" s="5" t="n">
        <v>531</v>
      </c>
      <c r="E23" s="5" t="n">
        <v>49952</v>
      </c>
      <c r="F23" s="4" t="inlineStr">
        <is>
          <t xml:space="preserve"> </t>
        </is>
      </c>
      <c r="G23" s="4" t="inlineStr">
        <is>
          <t xml:space="preserve"> </t>
        </is>
      </c>
    </row>
    <row r="24">
      <c r="A24" s="4" t="inlineStr">
        <is>
          <t>Unrealized Gain (Loss) on Commodity Derivative Instruments:</t>
        </is>
      </c>
      <c r="B24" s="5" t="n">
        <v>-77905</v>
      </c>
      <c r="C24" s="5" t="n">
        <v>-53462</v>
      </c>
      <c r="D24" s="5" t="n">
        <v>-118190</v>
      </c>
      <c r="E24" s="5" t="n">
        <v>-77026</v>
      </c>
      <c r="F24" s="4" t="inlineStr">
        <is>
          <t xml:space="preserve"> </t>
        </is>
      </c>
      <c r="G24" s="4" t="inlineStr">
        <is>
          <t xml:space="preserve"> </t>
        </is>
      </c>
    </row>
    <row r="25">
      <c r="A25" s="4" t="inlineStr">
        <is>
          <t>Gain (Loss) on Commodity Derivative Instruments:</t>
        </is>
      </c>
      <c r="B25" s="5" t="n">
        <v>-69108</v>
      </c>
      <c r="C25" s="5" t="n">
        <v>12052</v>
      </c>
      <c r="D25" s="5" t="n">
        <v>-117659</v>
      </c>
      <c r="E25" s="5" t="n">
        <v>-27074</v>
      </c>
      <c r="F25" s="4" t="inlineStr">
        <is>
          <t xml:space="preserve"> </t>
        </is>
      </c>
      <c r="G25" s="4" t="inlineStr">
        <is>
          <t xml:space="preserve"> </t>
        </is>
      </c>
    </row>
    <row r="26">
      <c r="A26" s="4" t="inlineStr">
        <is>
          <t>Natural Gas Liquids | Commodity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alized Gain on Commodity Derivative Instruments:</t>
        </is>
      </c>
      <c r="B28" s="5" t="n">
        <v>554</v>
      </c>
      <c r="C28" s="5" t="n">
        <v>595</v>
      </c>
      <c r="D28" s="5" t="n">
        <v>770</v>
      </c>
      <c r="E28" s="5" t="n">
        <v>1214</v>
      </c>
      <c r="F28" s="4" t="inlineStr">
        <is>
          <t xml:space="preserve"> </t>
        </is>
      </c>
      <c r="G28" s="4" t="inlineStr">
        <is>
          <t xml:space="preserve"> </t>
        </is>
      </c>
    </row>
    <row r="29">
      <c r="A29" s="4" t="inlineStr">
        <is>
          <t>Unrealized Gain (Loss) on Commodity Derivative Instruments:</t>
        </is>
      </c>
      <c r="B29" s="5" t="n">
        <v>2518</v>
      </c>
      <c r="C29" s="5" t="n">
        <v>-1895</v>
      </c>
      <c r="D29" s="5" t="n">
        <v>59</v>
      </c>
      <c r="E29" s="5" t="n">
        <v>818</v>
      </c>
      <c r="F29" s="4" t="inlineStr">
        <is>
          <t xml:space="preserve"> </t>
        </is>
      </c>
      <c r="G29" s="4" t="inlineStr">
        <is>
          <t xml:space="preserve"> </t>
        </is>
      </c>
    </row>
    <row r="30">
      <c r="A30" s="4" t="inlineStr">
        <is>
          <t>Gain (Loss) on Commodity Derivative Instruments:</t>
        </is>
      </c>
      <c r="B30" s="6" t="n">
        <v>3072</v>
      </c>
      <c r="C30" s="6" t="n">
        <v>-1300</v>
      </c>
      <c r="D30" s="6" t="n">
        <v>829</v>
      </c>
      <c r="E30" s="6" t="n">
        <v>2032</v>
      </c>
      <c r="F30" s="4" t="inlineStr">
        <is>
          <t xml:space="preserve"> </t>
        </is>
      </c>
      <c r="G3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Financial Instruments Measured at Fair Value on a Recurring Basis (Details) - USD ($) $ in Thousands</t>
        </is>
      </c>
      <c r="B1" s="2" t="inlineStr">
        <is>
          <t>Sep. 30, 2024</t>
        </is>
      </c>
      <c r="C1" s="2" t="inlineStr">
        <is>
          <t>Dec. 31, 2023</t>
        </is>
      </c>
      <c r="D1" s="2" t="inlineStr">
        <is>
          <t>Sep. 30, 2023</t>
        </is>
      </c>
      <c r="E1" s="2" t="inlineStr">
        <is>
          <t>Dec. 31, 2022</t>
        </is>
      </c>
    </row>
    <row r="2">
      <c r="A2" s="4" t="inlineStr">
        <is>
          <t>Commodity Derivatives</t>
        </is>
      </c>
      <c r="B2" s="4" t="inlineStr">
        <is>
          <t xml:space="preserve"> </t>
        </is>
      </c>
      <c r="C2" s="4" t="inlineStr">
        <is>
          <t xml:space="preserve"> </t>
        </is>
      </c>
      <c r="D2" s="4" t="inlineStr">
        <is>
          <t xml:space="preserve"> </t>
        </is>
      </c>
      <c r="E2" s="4" t="inlineStr">
        <is>
          <t xml:space="preserve"> </t>
        </is>
      </c>
    </row>
    <row r="3">
      <c r="A3" s="3" t="inlineStr">
        <is>
          <t>Fair Value, Assets Measured on Recurring Basis, Financial Statement Captions [Line Items]</t>
        </is>
      </c>
      <c r="B3" s="4" t="inlineStr">
        <is>
          <t xml:space="preserve"> </t>
        </is>
      </c>
      <c r="C3" s="4" t="inlineStr">
        <is>
          <t xml:space="preserve"> </t>
        </is>
      </c>
      <c r="D3" s="4" t="inlineStr">
        <is>
          <t xml:space="preserve"> </t>
        </is>
      </c>
      <c r="E3" s="4" t="inlineStr">
        <is>
          <t xml:space="preserve"> </t>
        </is>
      </c>
    </row>
    <row r="4">
      <c r="A4" s="4" t="inlineStr">
        <is>
          <t>Derivative asset</t>
        </is>
      </c>
      <c r="B4" s="6" t="n">
        <v>30891</v>
      </c>
      <c r="C4" s="6" t="n">
        <v>6741</v>
      </c>
      <c r="D4" s="6" t="n">
        <v>24215</v>
      </c>
      <c r="E4" s="6" t="n">
        <v>77662</v>
      </c>
    </row>
    <row r="5">
      <c r="A5" s="4" t="inlineStr">
        <is>
          <t>Derivatives settled not paid</t>
        </is>
      </c>
      <c r="B5" s="4" t="inlineStr">
        <is>
          <t xml:space="preserve"> </t>
        </is>
      </c>
      <c r="C5" s="5" t="n">
        <v>900</v>
      </c>
      <c r="D5" s="4" t="inlineStr">
        <is>
          <t xml:space="preserve"> </t>
        </is>
      </c>
      <c r="E5" s="4" t="inlineStr">
        <is>
          <t xml:space="preserve"> </t>
        </is>
      </c>
    </row>
    <row r="6">
      <c r="A6" s="4" t="inlineStr">
        <is>
          <t>Commodity Contract</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Financial Statement Captions [Line Items]</t>
        </is>
      </c>
      <c r="B7" s="4" t="inlineStr">
        <is>
          <t xml:space="preserve"> </t>
        </is>
      </c>
      <c r="C7" s="4" t="inlineStr">
        <is>
          <t xml:space="preserve"> </t>
        </is>
      </c>
      <c r="D7" s="4" t="inlineStr">
        <is>
          <t xml:space="preserve"> </t>
        </is>
      </c>
      <c r="E7" s="4" t="inlineStr">
        <is>
          <t xml:space="preserve"> </t>
        </is>
      </c>
    </row>
    <row r="8">
      <c r="A8" s="4" t="inlineStr">
        <is>
          <t>Derivative asset</t>
        </is>
      </c>
      <c r="B8" s="5" t="n">
        <v>30891</v>
      </c>
      <c r="C8" s="5" t="n">
        <v>6741</v>
      </c>
      <c r="D8" s="4" t="inlineStr">
        <is>
          <t xml:space="preserve"> </t>
        </is>
      </c>
      <c r="E8" s="4" t="inlineStr">
        <is>
          <t xml:space="preserve"> </t>
        </is>
      </c>
    </row>
    <row r="9">
      <c r="A9" s="4" t="inlineStr">
        <is>
          <t>Derivatives settled not paid</t>
        </is>
      </c>
      <c r="B9" s="4" t="inlineStr">
        <is>
          <t xml:space="preserve"> </t>
        </is>
      </c>
      <c r="C9" s="5" t="n">
        <v>900</v>
      </c>
      <c r="D9" s="4" t="inlineStr">
        <is>
          <t xml:space="preserve"> </t>
        </is>
      </c>
      <c r="E9" s="4" t="inlineStr">
        <is>
          <t xml:space="preserve"> </t>
        </is>
      </c>
    </row>
    <row r="10">
      <c r="A10" s="4" t="inlineStr">
        <is>
          <t>Level 1 | Commodity Derivatives</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Derivative asset</t>
        </is>
      </c>
      <c r="B12" s="5" t="n">
        <v>0</v>
      </c>
      <c r="C12" s="5" t="n">
        <v>0</v>
      </c>
      <c r="D12" s="4" t="inlineStr">
        <is>
          <t xml:space="preserve"> </t>
        </is>
      </c>
      <c r="E12" s="4" t="inlineStr">
        <is>
          <t xml:space="preserve"> </t>
        </is>
      </c>
    </row>
    <row r="13">
      <c r="A13" s="4" t="inlineStr">
        <is>
          <t>Level 1 | Interest Rate Swaps</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Derivative asset</t>
        </is>
      </c>
      <c r="B15" s="5" t="n">
        <v>0</v>
      </c>
      <c r="C15" s="5" t="n">
        <v>0</v>
      </c>
      <c r="D15" s="4" t="inlineStr">
        <is>
          <t xml:space="preserve"> </t>
        </is>
      </c>
      <c r="E15" s="4" t="inlineStr">
        <is>
          <t xml:space="preserve"> </t>
        </is>
      </c>
    </row>
    <row r="16">
      <c r="A16" s="4" t="inlineStr">
        <is>
          <t>Level 2 | Commodity Derivatives</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Derivative asset</t>
        </is>
      </c>
      <c r="B18" s="5" t="n">
        <v>-179461</v>
      </c>
      <c r="C18" s="5" t="n">
        <v>-55701</v>
      </c>
      <c r="D18" s="4" t="inlineStr">
        <is>
          <t xml:space="preserve"> </t>
        </is>
      </c>
      <c r="E18" s="4" t="inlineStr">
        <is>
          <t xml:space="preserve"> </t>
        </is>
      </c>
    </row>
    <row r="19">
      <c r="A19" s="4" t="inlineStr">
        <is>
          <t>Level 2 | Interest Rate Swaps</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Derivative asset</t>
        </is>
      </c>
      <c r="B21" s="5" t="n">
        <v>0</v>
      </c>
      <c r="C21" s="5" t="n">
        <v>1099</v>
      </c>
      <c r="D21" s="4" t="inlineStr">
        <is>
          <t xml:space="preserve"> </t>
        </is>
      </c>
      <c r="E21" s="4" t="inlineStr">
        <is>
          <t xml:space="preserve"> </t>
        </is>
      </c>
    </row>
    <row r="22">
      <c r="A22" s="4" t="inlineStr">
        <is>
          <t>Level 3 | Commodity Derivatives</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Derivative asset</t>
        </is>
      </c>
      <c r="B24" s="5" t="n">
        <v>0</v>
      </c>
      <c r="C24" s="5" t="n">
        <v>0</v>
      </c>
      <c r="D24" s="4" t="inlineStr">
        <is>
          <t xml:space="preserve"> </t>
        </is>
      </c>
      <c r="E24" s="4" t="inlineStr">
        <is>
          <t xml:space="preserve"> </t>
        </is>
      </c>
    </row>
    <row r="25">
      <c r="A25" s="4" t="inlineStr">
        <is>
          <t>Level 3 | Interest Rate Swaps</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Financial Statement Captions [Line Items]</t>
        </is>
      </c>
      <c r="B26" s="4" t="inlineStr">
        <is>
          <t xml:space="preserve"> </t>
        </is>
      </c>
      <c r="C26" s="4" t="inlineStr">
        <is>
          <t xml:space="preserve"> </t>
        </is>
      </c>
      <c r="D26" s="4" t="inlineStr">
        <is>
          <t xml:space="preserve"> </t>
        </is>
      </c>
      <c r="E26" s="4" t="inlineStr">
        <is>
          <t xml:space="preserve"> </t>
        </is>
      </c>
    </row>
    <row r="27">
      <c r="A27" s="4" t="inlineStr">
        <is>
          <t>Derivative asset</t>
        </is>
      </c>
      <c r="B27" s="6" t="n">
        <v>0</v>
      </c>
      <c r="C27" s="6" t="n">
        <v>0</v>
      </c>
      <c r="D27" s="4" t="inlineStr">
        <is>
          <t xml:space="preserve"> </t>
        </is>
      </c>
      <c r="E2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Disclosure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1310</v>
      </c>
      <c r="C3" s="6" t="n">
        <v>443</v>
      </c>
    </row>
    <row r="4">
      <c r="A4" s="4" t="inlineStr">
        <is>
          <t>Long-Term Debt (Excluding Debt Issuance Costs)</t>
        </is>
      </c>
      <c r="B4" s="5" t="n">
        <v>2284891</v>
      </c>
      <c r="C4" s="5" t="n">
        <v>2214374</v>
      </c>
    </row>
    <row r="5">
      <c r="A5" s="4" t="inlineStr">
        <is>
          <t>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1310</v>
      </c>
      <c r="C7" s="5" t="n">
        <v>443</v>
      </c>
    </row>
    <row r="8">
      <c r="A8" s="4" t="inlineStr">
        <is>
          <t>Long-Term Debt (Excluding Debt Issuance Costs)</t>
        </is>
      </c>
      <c r="B8" s="5" t="n">
        <v>2294810</v>
      </c>
      <c r="C8" s="5" t="n">
        <v>2226034</v>
      </c>
    </row>
    <row r="9">
      <c r="A9" s="4" t="inlineStr">
        <is>
          <t>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5" t="n">
        <v>1310</v>
      </c>
      <c r="C11" s="5" t="n">
        <v>443</v>
      </c>
    </row>
    <row r="12">
      <c r="A12" s="4" t="inlineStr">
        <is>
          <t>Long-Term Debt (Excluding Debt Issuance Costs)</t>
        </is>
      </c>
      <c r="B12" s="6" t="n">
        <v>2829072</v>
      </c>
      <c r="C12" s="6" t="n">
        <v>23765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8"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row>
    <row r="2">
      <c r="A2" s="4" t="inlineStr">
        <is>
          <t>Beginning balance at Dec. 31, 2022</t>
        </is>
      </c>
      <c r="B2" s="6" t="n">
        <v>2950461</v>
      </c>
      <c r="C2" s="6" t="n">
        <v>1712</v>
      </c>
      <c r="D2" s="6" t="n">
        <v>2506269</v>
      </c>
      <c r="E2" s="6" t="n">
        <v>448993</v>
      </c>
      <c r="F2" s="6" t="n">
        <v>-651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206731</v>
      </c>
      <c r="C4" s="4" t="inlineStr">
        <is>
          <t xml:space="preserve"> </t>
        </is>
      </c>
      <c r="D4" s="4" t="inlineStr">
        <is>
          <t xml:space="preserve"> </t>
        </is>
      </c>
      <c r="E4" s="5" t="n">
        <v>1206731</v>
      </c>
      <c r="F4" s="4" t="inlineStr">
        <is>
          <t xml:space="preserve"> </t>
        </is>
      </c>
    </row>
    <row r="5">
      <c r="A5" s="4" t="inlineStr">
        <is>
          <t>Issuance of Common Stock</t>
        </is>
      </c>
      <c r="B5" s="5" t="n">
        <v>1654</v>
      </c>
      <c r="C5" s="5" t="n">
        <v>2</v>
      </c>
      <c r="D5" s="5" t="n">
        <v>1652</v>
      </c>
      <c r="E5" s="4" t="inlineStr">
        <is>
          <t xml:space="preserve"> </t>
        </is>
      </c>
      <c r="F5" s="4" t="inlineStr">
        <is>
          <t xml:space="preserve"> </t>
        </is>
      </c>
    </row>
    <row r="6">
      <c r="A6" s="4" t="inlineStr">
        <is>
          <t>Purchase and Retirement of Common Stock</t>
        </is>
      </c>
      <c r="B6" s="5" t="n">
        <v>-208317</v>
      </c>
      <c r="C6" s="5" t="n">
        <v>-123</v>
      </c>
      <c r="D6" s="5" t="n">
        <v>-100086</v>
      </c>
      <c r="E6" s="5" t="n">
        <v>-108108</v>
      </c>
      <c r="F6" s="4" t="inlineStr">
        <is>
          <t xml:space="preserve"> </t>
        </is>
      </c>
    </row>
    <row r="7">
      <c r="A7" s="4" t="inlineStr">
        <is>
          <t>Shares Withheld for Taxes</t>
        </is>
      </c>
      <c r="B7" s="5" t="n">
        <v>-9480</v>
      </c>
      <c r="C7" s="4" t="inlineStr">
        <is>
          <t xml:space="preserve"> </t>
        </is>
      </c>
      <c r="D7" s="4" t="inlineStr">
        <is>
          <t xml:space="preserve"> </t>
        </is>
      </c>
      <c r="E7" s="5" t="n">
        <v>-9480</v>
      </c>
      <c r="F7" s="4" t="inlineStr">
        <is>
          <t xml:space="preserve"> </t>
        </is>
      </c>
    </row>
    <row r="8">
      <c r="A8" s="4" t="inlineStr">
        <is>
          <t>Amortization of Stock-Based Compensation Awards</t>
        </is>
      </c>
      <c r="B8" s="5" t="n">
        <v>16049</v>
      </c>
      <c r="C8" s="5" t="n">
        <v>9</v>
      </c>
      <c r="D8" s="5" t="n">
        <v>16040</v>
      </c>
      <c r="E8" s="4" t="inlineStr">
        <is>
          <t xml:space="preserve"> </t>
        </is>
      </c>
      <c r="F8" s="4" t="inlineStr">
        <is>
          <t xml:space="preserve"> </t>
        </is>
      </c>
    </row>
    <row r="9">
      <c r="A9" s="4" t="inlineStr">
        <is>
          <t>Other Comprehensive Income</t>
        </is>
      </c>
      <c r="B9" s="5" t="n">
        <v>216</v>
      </c>
      <c r="C9" s="4" t="inlineStr">
        <is>
          <t xml:space="preserve"> </t>
        </is>
      </c>
      <c r="D9" s="4" t="inlineStr">
        <is>
          <t xml:space="preserve"> </t>
        </is>
      </c>
      <c r="E9" s="4" t="inlineStr">
        <is>
          <t xml:space="preserve"> </t>
        </is>
      </c>
      <c r="F9" s="5" t="n">
        <v>216</v>
      </c>
    </row>
    <row r="10">
      <c r="A10" s="4" t="inlineStr">
        <is>
          <t>Ending balance at Sep. 30, 2023</t>
        </is>
      </c>
      <c r="B10" s="5" t="n">
        <v>3957314</v>
      </c>
      <c r="C10" s="5" t="n">
        <v>1600</v>
      </c>
      <c r="D10" s="5" t="n">
        <v>2423875</v>
      </c>
      <c r="E10" s="5" t="n">
        <v>1538136</v>
      </c>
      <c r="F10" s="5" t="n">
        <v>-6297</v>
      </c>
    </row>
    <row r="11">
      <c r="A11" s="4" t="inlineStr">
        <is>
          <t>Beginning balance at Jun. 30, 2023</t>
        </is>
      </c>
      <c r="B11" s="5" t="n">
        <v>3983187</v>
      </c>
      <c r="C11" s="5" t="n">
        <v>1625</v>
      </c>
      <c r="D11" s="5" t="n">
        <v>2440895</v>
      </c>
      <c r="E11" s="5" t="n">
        <v>1547036</v>
      </c>
      <c r="F11" s="5" t="n">
        <v>-636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5" t="n">
        <v>21381</v>
      </c>
      <c r="C13" s="4" t="inlineStr">
        <is>
          <t xml:space="preserve"> </t>
        </is>
      </c>
      <c r="D13" s="4" t="inlineStr">
        <is>
          <t xml:space="preserve"> </t>
        </is>
      </c>
      <c r="E13" s="5" t="n">
        <v>21381</v>
      </c>
      <c r="F13" s="4" t="inlineStr">
        <is>
          <t xml:space="preserve"> </t>
        </is>
      </c>
    </row>
    <row r="14">
      <c r="A14" s="4" t="inlineStr">
        <is>
          <t>Issuance of Common Stock</t>
        </is>
      </c>
      <c r="B14" s="5" t="n">
        <v>917</v>
      </c>
      <c r="C14" s="5" t="n">
        <v>1</v>
      </c>
      <c r="D14" s="5" t="n">
        <v>916</v>
      </c>
      <c r="E14" s="4" t="inlineStr">
        <is>
          <t xml:space="preserve"> </t>
        </is>
      </c>
      <c r="F14" s="4" t="inlineStr">
        <is>
          <t xml:space="preserve"> </t>
        </is>
      </c>
    </row>
    <row r="15">
      <c r="A15" s="4" t="inlineStr">
        <is>
          <t>Purchase and Retirement of Common Stock</t>
        </is>
      </c>
      <c r="B15" s="5" t="n">
        <v>-51016</v>
      </c>
      <c r="C15" s="5" t="n">
        <v>-26</v>
      </c>
      <c r="D15" s="5" t="n">
        <v>-20805</v>
      </c>
      <c r="E15" s="5" t="n">
        <v>-30185</v>
      </c>
      <c r="F15" s="4" t="inlineStr">
        <is>
          <t xml:space="preserve"> </t>
        </is>
      </c>
    </row>
    <row r="16">
      <c r="A16" s="4" t="inlineStr">
        <is>
          <t>Shares Withheld for Taxes</t>
        </is>
      </c>
      <c r="B16" s="5" t="n">
        <v>-96</v>
      </c>
      <c r="C16" s="4" t="inlineStr">
        <is>
          <t xml:space="preserve"> </t>
        </is>
      </c>
      <c r="D16" s="4" t="inlineStr">
        <is>
          <t xml:space="preserve"> </t>
        </is>
      </c>
      <c r="E16" s="5" t="n">
        <v>-96</v>
      </c>
      <c r="F16" s="4" t="inlineStr">
        <is>
          <t xml:space="preserve"> </t>
        </is>
      </c>
    </row>
    <row r="17">
      <c r="A17" s="4" t="inlineStr">
        <is>
          <t>Amortization of Stock-Based Compensation Awards</t>
        </is>
      </c>
      <c r="B17" s="5" t="n">
        <v>2869</v>
      </c>
      <c r="C17" s="4" t="inlineStr">
        <is>
          <t xml:space="preserve"> </t>
        </is>
      </c>
      <c r="D17" s="5" t="n">
        <v>2869</v>
      </c>
      <c r="E17" s="4" t="inlineStr">
        <is>
          <t xml:space="preserve"> </t>
        </is>
      </c>
      <c r="F17" s="4" t="inlineStr">
        <is>
          <t xml:space="preserve"> </t>
        </is>
      </c>
    </row>
    <row r="18">
      <c r="A18" s="4" t="inlineStr">
        <is>
          <t>Other Comprehensive Income</t>
        </is>
      </c>
      <c r="B18" s="5" t="n">
        <v>72</v>
      </c>
      <c r="C18" s="4" t="inlineStr">
        <is>
          <t xml:space="preserve"> </t>
        </is>
      </c>
      <c r="D18" s="4" t="inlineStr">
        <is>
          <t xml:space="preserve"> </t>
        </is>
      </c>
      <c r="E18" s="4" t="inlineStr">
        <is>
          <t xml:space="preserve"> </t>
        </is>
      </c>
      <c r="F18" s="5" t="n">
        <v>72</v>
      </c>
    </row>
    <row r="19">
      <c r="A19" s="4" t="inlineStr">
        <is>
          <t>Ending balance at Sep. 30, 2023</t>
        </is>
      </c>
      <c r="B19" s="5" t="n">
        <v>3957314</v>
      </c>
      <c r="C19" s="5" t="n">
        <v>1600</v>
      </c>
      <c r="D19" s="5" t="n">
        <v>2423875</v>
      </c>
      <c r="E19" s="5" t="n">
        <v>1538136</v>
      </c>
      <c r="F19" s="5" t="n">
        <v>-6297</v>
      </c>
    </row>
    <row r="20">
      <c r="A20" s="4" t="inlineStr">
        <is>
          <t>Beginning balance at Dec. 31, 2023</t>
        </is>
      </c>
      <c r="B20" s="5" t="n">
        <v>4361017</v>
      </c>
      <c r="C20" s="5" t="n">
        <v>1548</v>
      </c>
      <c r="D20" s="5" t="n">
        <v>2384910</v>
      </c>
      <c r="E20" s="5" t="n">
        <v>1981860</v>
      </c>
      <c r="F20" s="5" t="n">
        <v>-730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54130</v>
      </c>
      <c r="C22" s="4" t="inlineStr">
        <is>
          <t xml:space="preserve"> </t>
        </is>
      </c>
      <c r="D22" s="4" t="inlineStr">
        <is>
          <t xml:space="preserve"> </t>
        </is>
      </c>
      <c r="E22" s="5" t="n">
        <v>54130</v>
      </c>
      <c r="F22" s="4" t="inlineStr">
        <is>
          <t xml:space="preserve"> </t>
        </is>
      </c>
    </row>
    <row r="23">
      <c r="A23" s="4" t="inlineStr">
        <is>
          <t>Issuance of Common Stock</t>
        </is>
      </c>
      <c r="B23" s="5" t="n">
        <v>1208</v>
      </c>
      <c r="C23" s="5" t="n">
        <v>2</v>
      </c>
      <c r="D23" s="5" t="n">
        <v>1206</v>
      </c>
      <c r="E23" s="4" t="inlineStr">
        <is>
          <t xml:space="preserve"> </t>
        </is>
      </c>
      <c r="F23" s="4" t="inlineStr">
        <is>
          <t xml:space="preserve"> </t>
        </is>
      </c>
    </row>
    <row r="24">
      <c r="A24" s="4" t="inlineStr">
        <is>
          <t>Purchase and Retirement of Common Stock</t>
        </is>
      </c>
      <c r="B24" s="5" t="n">
        <v>-157447</v>
      </c>
      <c r="C24" s="5" t="n">
        <v>-66</v>
      </c>
      <c r="D24" s="5" t="n">
        <v>-53790</v>
      </c>
      <c r="E24" s="5" t="n">
        <v>-103591</v>
      </c>
      <c r="F24" s="4" t="inlineStr">
        <is>
          <t xml:space="preserve"> </t>
        </is>
      </c>
    </row>
    <row r="25">
      <c r="A25" s="4" t="inlineStr">
        <is>
          <t>Shares Withheld for Taxes</t>
        </is>
      </c>
      <c r="B25" s="5" t="n">
        <v>-18181</v>
      </c>
      <c r="C25" s="4" t="inlineStr">
        <is>
          <t xml:space="preserve"> </t>
        </is>
      </c>
      <c r="D25" s="4" t="inlineStr">
        <is>
          <t xml:space="preserve"> </t>
        </is>
      </c>
      <c r="E25" s="5" t="n">
        <v>-18181</v>
      </c>
      <c r="F25" s="4" t="inlineStr">
        <is>
          <t xml:space="preserve"> </t>
        </is>
      </c>
    </row>
    <row r="26">
      <c r="A26" s="4" t="inlineStr">
        <is>
          <t>Amortization of Stock-Based Compensation Awards</t>
        </is>
      </c>
      <c r="B26" s="5" t="n">
        <v>15745</v>
      </c>
      <c r="C26" s="5" t="n">
        <v>10</v>
      </c>
      <c r="D26" s="5" t="n">
        <v>15735</v>
      </c>
      <c r="E26" s="4" t="inlineStr">
        <is>
          <t xml:space="preserve"> </t>
        </is>
      </c>
      <c r="F26" s="4" t="inlineStr">
        <is>
          <t xml:space="preserve"> </t>
        </is>
      </c>
    </row>
    <row r="27">
      <c r="A27" s="4" t="inlineStr">
        <is>
          <t>Other Comprehensive Income</t>
        </is>
      </c>
      <c r="B27" s="5" t="n">
        <v>243</v>
      </c>
      <c r="C27" s="4" t="inlineStr">
        <is>
          <t xml:space="preserve"> </t>
        </is>
      </c>
      <c r="D27" s="4" t="inlineStr">
        <is>
          <t xml:space="preserve"> </t>
        </is>
      </c>
      <c r="E27" s="4" t="inlineStr">
        <is>
          <t xml:space="preserve"> </t>
        </is>
      </c>
      <c r="F27" s="5" t="n">
        <v>243</v>
      </c>
    </row>
    <row r="28">
      <c r="A28" s="4" t="inlineStr">
        <is>
          <t>Ending balance at Sep. 30, 2024</t>
        </is>
      </c>
      <c r="B28" s="5" t="n">
        <v>4256715</v>
      </c>
      <c r="C28" s="5" t="n">
        <v>1494</v>
      </c>
      <c r="D28" s="5" t="n">
        <v>2348061</v>
      </c>
      <c r="E28" s="5" t="n">
        <v>1914218</v>
      </c>
      <c r="F28" s="5" t="n">
        <v>-7058</v>
      </c>
    </row>
    <row r="29">
      <c r="A29" s="4" t="inlineStr">
        <is>
          <t>Beginning balance at Jun. 30, 2024</t>
        </is>
      </c>
      <c r="B29" s="5" t="n">
        <v>4250645</v>
      </c>
      <c r="C29" s="5" t="n">
        <v>1516</v>
      </c>
      <c r="D29" s="5" t="n">
        <v>2363053</v>
      </c>
      <c r="E29" s="5" t="n">
        <v>1893215</v>
      </c>
      <c r="F29" s="5" t="n">
        <v>-713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5" t="n">
        <v>65540</v>
      </c>
      <c r="C31" s="4" t="inlineStr">
        <is>
          <t xml:space="preserve"> </t>
        </is>
      </c>
      <c r="D31" s="4" t="inlineStr">
        <is>
          <t xml:space="preserve"> </t>
        </is>
      </c>
      <c r="E31" s="5" t="n">
        <v>65540</v>
      </c>
      <c r="F31" s="4" t="inlineStr">
        <is>
          <t xml:space="preserve"> </t>
        </is>
      </c>
    </row>
    <row r="32">
      <c r="A32" s="4" t="inlineStr">
        <is>
          <t>Issuance of Common Stock</t>
        </is>
      </c>
      <c r="B32" s="5" t="n">
        <v>170</v>
      </c>
      <c r="C32" s="5" t="n">
        <v>1</v>
      </c>
      <c r="D32" s="5" t="n">
        <v>169</v>
      </c>
      <c r="E32" s="4" t="inlineStr">
        <is>
          <t xml:space="preserve"> </t>
        </is>
      </c>
      <c r="F32" s="4" t="inlineStr">
        <is>
          <t xml:space="preserve"> </t>
        </is>
      </c>
    </row>
    <row r="33">
      <c r="A33" s="4" t="inlineStr">
        <is>
          <t>Purchase and Retirement of Common Stock</t>
        </is>
      </c>
      <c r="B33" s="5" t="n">
        <v>-63610</v>
      </c>
      <c r="C33" s="5" t="n">
        <v>-23</v>
      </c>
      <c r="D33" s="5" t="n">
        <v>-19353</v>
      </c>
      <c r="E33" s="5" t="n">
        <v>-44234</v>
      </c>
      <c r="F33" s="4" t="inlineStr">
        <is>
          <t xml:space="preserve"> </t>
        </is>
      </c>
    </row>
    <row r="34">
      <c r="A34" s="4" t="inlineStr">
        <is>
          <t>Shares Withheld for Taxes</t>
        </is>
      </c>
      <c r="B34" s="5" t="n">
        <v>-303</v>
      </c>
      <c r="C34" s="4" t="inlineStr">
        <is>
          <t xml:space="preserve"> </t>
        </is>
      </c>
      <c r="D34" s="4" t="inlineStr">
        <is>
          <t xml:space="preserve"> </t>
        </is>
      </c>
      <c r="E34" s="5" t="n">
        <v>-303</v>
      </c>
      <c r="F34" s="4" t="inlineStr">
        <is>
          <t xml:space="preserve"> </t>
        </is>
      </c>
    </row>
    <row r="35">
      <c r="A35" s="4" t="inlineStr">
        <is>
          <t>Amortization of Stock-Based Compensation Awards</t>
        </is>
      </c>
      <c r="B35" s="5" t="n">
        <v>4192</v>
      </c>
      <c r="C35" s="4" t="inlineStr">
        <is>
          <t xml:space="preserve"> </t>
        </is>
      </c>
      <c r="D35" s="5" t="n">
        <v>4192</v>
      </c>
      <c r="E35" s="4" t="inlineStr">
        <is>
          <t xml:space="preserve"> </t>
        </is>
      </c>
      <c r="F35" s="4" t="inlineStr">
        <is>
          <t xml:space="preserve"> </t>
        </is>
      </c>
    </row>
    <row r="36">
      <c r="A36" s="4" t="inlineStr">
        <is>
          <t>Other Comprehensive Income</t>
        </is>
      </c>
      <c r="B36" s="5" t="n">
        <v>81</v>
      </c>
      <c r="C36" s="4" t="inlineStr">
        <is>
          <t xml:space="preserve"> </t>
        </is>
      </c>
      <c r="D36" s="4" t="inlineStr">
        <is>
          <t xml:space="preserve"> </t>
        </is>
      </c>
      <c r="E36" s="4" t="inlineStr">
        <is>
          <t xml:space="preserve"> </t>
        </is>
      </c>
      <c r="F36" s="5" t="n">
        <v>81</v>
      </c>
    </row>
    <row r="37">
      <c r="A37" s="4" t="inlineStr">
        <is>
          <t>Ending balance at Sep. 30, 2024</t>
        </is>
      </c>
      <c r="B37" s="6" t="n">
        <v>4256715</v>
      </c>
      <c r="C37" s="6" t="n">
        <v>1494</v>
      </c>
      <c r="D37" s="6" t="n">
        <v>2348061</v>
      </c>
      <c r="E37" s="6" t="n">
        <v>1914218</v>
      </c>
      <c r="F37" s="6" t="n">
        <v>-70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Industry Segment Resul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Commodity Derivative Instruments</t>
        </is>
      </c>
      <c r="B4" s="6" t="n">
        <v>88964</v>
      </c>
      <c r="C4" s="6" t="n">
        <v>47803</v>
      </c>
      <c r="D4" s="6" t="n">
        <v>110587</v>
      </c>
      <c r="E4" s="6" t="n">
        <v>1352442</v>
      </c>
      <c r="F4" s="4" t="inlineStr">
        <is>
          <t xml:space="preserve"> </t>
        </is>
      </c>
    </row>
    <row r="5">
      <c r="A5" s="4" t="inlineStr">
        <is>
          <t>Other Revenue and Operating Income</t>
        </is>
      </c>
      <c r="B5" s="5" t="n">
        <v>48484</v>
      </c>
      <c r="C5" s="5" t="n">
        <v>36444</v>
      </c>
      <c r="D5" s="5" t="n">
        <v>145345</v>
      </c>
      <c r="E5" s="5" t="n">
        <v>88614</v>
      </c>
      <c r="F5" s="4" t="inlineStr">
        <is>
          <t xml:space="preserve"> </t>
        </is>
      </c>
    </row>
    <row r="6">
      <c r="A6" s="4" t="inlineStr">
        <is>
          <t>Total Revenue and Other Operating Income</t>
        </is>
      </c>
      <c r="B6" s="5" t="n">
        <v>424213</v>
      </c>
      <c r="C6" s="5" t="n">
        <v>350506</v>
      </c>
      <c r="D6" s="5" t="n">
        <v>1130208</v>
      </c>
      <c r="E6" s="5" t="n">
        <v>2466181</v>
      </c>
      <c r="F6" s="4" t="inlineStr">
        <is>
          <t xml:space="preserve"> </t>
        </is>
      </c>
    </row>
    <row r="7">
      <c r="A7" s="4" t="inlineStr">
        <is>
          <t>Total Operating Expense</t>
        </is>
      </c>
      <c r="B7" s="5" t="n">
        <v>318889</v>
      </c>
      <c r="C7" s="5" t="n">
        <v>299943</v>
      </c>
      <c r="D7" s="5" t="n">
        <v>937283</v>
      </c>
      <c r="E7" s="5" t="n">
        <v>892173</v>
      </c>
      <c r="F7" s="4" t="inlineStr">
        <is>
          <t xml:space="preserve"> </t>
        </is>
      </c>
    </row>
    <row r="8">
      <c r="A8" s="4" t="inlineStr">
        <is>
          <t>Earnings (Loss) Before Income Tax</t>
        </is>
      </c>
      <c r="B8" s="5" t="n">
        <v>82561</v>
      </c>
      <c r="C8" s="5" t="n">
        <v>19242</v>
      </c>
      <c r="D8" s="5" t="n">
        <v>73637</v>
      </c>
      <c r="E8" s="5" t="n">
        <v>1583920</v>
      </c>
      <c r="F8" s="4" t="inlineStr">
        <is>
          <t xml:space="preserve"> </t>
        </is>
      </c>
    </row>
    <row r="9">
      <c r="A9" s="4" t="inlineStr">
        <is>
          <t>Segment Assets</t>
        </is>
      </c>
      <c r="B9" s="5" t="n">
        <v>8538049</v>
      </c>
      <c r="C9" s="5" t="n">
        <v>8492637</v>
      </c>
      <c r="D9" s="5" t="n">
        <v>8538049</v>
      </c>
      <c r="E9" s="5" t="n">
        <v>8492637</v>
      </c>
      <c r="F9" s="6" t="n">
        <v>8626657</v>
      </c>
    </row>
    <row r="10">
      <c r="A10" s="4" t="inlineStr">
        <is>
          <t>Depreciation, Depletion and Amortization</t>
        </is>
      </c>
      <c r="B10" s="5" t="n">
        <v>121227</v>
      </c>
      <c r="C10" s="5" t="n">
        <v>111855</v>
      </c>
      <c r="D10" s="5" t="n">
        <v>357418</v>
      </c>
      <c r="E10" s="5" t="n">
        <v>320758</v>
      </c>
      <c r="F10" s="4" t="inlineStr">
        <is>
          <t xml:space="preserve"> </t>
        </is>
      </c>
    </row>
    <row r="11">
      <c r="A11" s="4" t="inlineStr">
        <is>
          <t>Capital Expenditures</t>
        </is>
      </c>
      <c r="B11" s="5" t="n">
        <v>114737</v>
      </c>
      <c r="C11" s="5" t="n">
        <v>205642</v>
      </c>
      <c r="D11" s="5" t="n">
        <v>434837</v>
      </c>
      <c r="E11" s="5" t="n">
        <v>571655</v>
      </c>
      <c r="F11" s="4" t="inlineStr">
        <is>
          <t xml:space="preserve"> </t>
        </is>
      </c>
    </row>
    <row r="12">
      <c r="A12" s="4" t="inlineStr">
        <is>
          <t>Investments in unconsolidated equity affiliates</t>
        </is>
      </c>
      <c r="B12" s="5" t="n">
        <v>18369</v>
      </c>
      <c r="C12" s="5" t="n">
        <v>12408</v>
      </c>
      <c r="D12" s="5" t="n">
        <v>18369</v>
      </c>
      <c r="E12" s="5" t="n">
        <v>12408</v>
      </c>
      <c r="F12" s="4" t="inlineStr">
        <is>
          <t xml:space="preserve"> </t>
        </is>
      </c>
    </row>
    <row r="13">
      <c r="A13" s="4" t="inlineStr">
        <is>
          <t>Citadel Energy Marketing,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 and Other Operating Income</t>
        </is>
      </c>
      <c r="B15" s="4" t="inlineStr">
        <is>
          <t xml:space="preserve"> </t>
        </is>
      </c>
      <c r="C15" s="5" t="n">
        <v>42766</v>
      </c>
      <c r="D15" s="4" t="inlineStr">
        <is>
          <t xml:space="preserve"> </t>
        </is>
      </c>
      <c r="E15" s="5" t="n">
        <v>124195</v>
      </c>
      <c r="F15" s="4" t="inlineStr">
        <is>
          <t xml:space="preserve"> </t>
        </is>
      </c>
    </row>
    <row r="16">
      <c r="A16" s="4" t="inlineStr">
        <is>
          <t>NRG Business Marketing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 and Other Operating Income</t>
        </is>
      </c>
      <c r="B18" s="4" t="inlineStr">
        <is>
          <t xml:space="preserve"> </t>
        </is>
      </c>
      <c r="C18" s="5" t="n">
        <v>35095</v>
      </c>
      <c r="D18" s="4" t="inlineStr">
        <is>
          <t xml:space="preserve"> </t>
        </is>
      </c>
      <c r="E18" s="5" t="n">
        <v>121844</v>
      </c>
      <c r="F18" s="4" t="inlineStr">
        <is>
          <t xml:space="preserve"> </t>
        </is>
      </c>
    </row>
    <row r="19">
      <c r="A19" s="4" t="inlineStr">
        <is>
          <t>Natural Gas, NGLs and Oil 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259459</v>
      </c>
      <c r="C21" s="5" t="n">
        <v>255124</v>
      </c>
      <c r="D21" s="5" t="n">
        <v>821664</v>
      </c>
      <c r="E21" s="5" t="n">
        <v>967823</v>
      </c>
      <c r="F21" s="4" t="inlineStr">
        <is>
          <t xml:space="preserve"> </t>
        </is>
      </c>
    </row>
    <row r="22">
      <c r="A22" s="4" t="inlineStr">
        <is>
          <t>Natural Gas, NGLs and Oil Revenue | Citadel Energy Marketing,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 and Other Operating Income</t>
        </is>
      </c>
      <c r="B24" s="5" t="n">
        <v>30665</v>
      </c>
      <c r="C24" s="4" t="inlineStr">
        <is>
          <t xml:space="preserve"> </t>
        </is>
      </c>
      <c r="D24" s="4" t="inlineStr">
        <is>
          <t xml:space="preserve"> </t>
        </is>
      </c>
      <c r="E24" s="4" t="inlineStr">
        <is>
          <t xml:space="preserve"> </t>
        </is>
      </c>
      <c r="F24" s="4" t="inlineStr">
        <is>
          <t xml:space="preserve"> </t>
        </is>
      </c>
    </row>
    <row r="25">
      <c r="A25" s="4" t="inlineStr">
        <is>
          <t>Natural Gas, NGLs and Oil Revenue | NRG Business Marketing LL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 and Other Operating Income</t>
        </is>
      </c>
      <c r="B27" s="4" t="inlineStr">
        <is>
          <t xml:space="preserve"> </t>
        </is>
      </c>
      <c r="C27" s="4" t="inlineStr">
        <is>
          <t xml:space="preserve"> </t>
        </is>
      </c>
      <c r="D27" s="5" t="n">
        <v>95194</v>
      </c>
      <c r="E27" s="4" t="inlineStr">
        <is>
          <t xml:space="preserve"> </t>
        </is>
      </c>
      <c r="F27" s="4" t="inlineStr">
        <is>
          <t xml:space="preserve"> </t>
        </is>
      </c>
    </row>
    <row r="28">
      <c r="A28" s="4" t="inlineStr">
        <is>
          <t>Purchased Gas 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27306</v>
      </c>
      <c r="C30" s="5" t="n">
        <v>11135</v>
      </c>
      <c r="D30" s="5" t="n">
        <v>52612</v>
      </c>
      <c r="E30" s="5" t="n">
        <v>57302</v>
      </c>
      <c r="F30" s="4" t="inlineStr">
        <is>
          <t xml:space="preserve"> </t>
        </is>
      </c>
    </row>
    <row r="31">
      <c r="A31" s="4" t="inlineStr">
        <is>
          <t>Operating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304805</v>
      </c>
      <c r="C33" s="5" t="n">
        <v>282642</v>
      </c>
      <c r="D33" s="5" t="n">
        <v>924651</v>
      </c>
      <c r="E33" s="5" t="n">
        <v>1075290</v>
      </c>
      <c r="F33" s="4" t="inlineStr">
        <is>
          <t xml:space="preserve"> </t>
        </is>
      </c>
    </row>
    <row r="34">
      <c r="A34" s="4" t="inlineStr">
        <is>
          <t>Other Revenue and Operating Income</t>
        </is>
      </c>
      <c r="B34" s="5" t="n">
        <v>24898</v>
      </c>
      <c r="C34" s="4" t="inlineStr">
        <is>
          <t xml:space="preserve"> </t>
        </is>
      </c>
      <c r="D34" s="4" t="inlineStr">
        <is>
          <t xml:space="preserve"> </t>
        </is>
      </c>
      <c r="E34" s="4" t="inlineStr">
        <is>
          <t xml:space="preserve"> </t>
        </is>
      </c>
      <c r="F34" s="4" t="inlineStr">
        <is>
          <t xml:space="preserve"> </t>
        </is>
      </c>
    </row>
    <row r="35">
      <c r="A35" s="4" t="inlineStr">
        <is>
          <t>Operating Segments | Sha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ain on Commodity Derivative Instruments</t>
        </is>
      </c>
      <c r="B37" s="5" t="n">
        <v>87502</v>
      </c>
      <c r="C37" s="5" t="n">
        <v>94520</v>
      </c>
      <c r="D37" s="5" t="n">
        <v>240200</v>
      </c>
      <c r="E37" s="5" t="n">
        <v>111706</v>
      </c>
      <c r="F37" s="4" t="inlineStr">
        <is>
          <t xml:space="preserve"> </t>
        </is>
      </c>
    </row>
    <row r="38">
      <c r="A38" s="4" t="inlineStr">
        <is>
          <t>Other Revenue and Operating Income</t>
        </is>
      </c>
      <c r="B38" s="5" t="n">
        <v>18040</v>
      </c>
      <c r="C38" s="5" t="n">
        <v>16383</v>
      </c>
      <c r="D38" s="5" t="n">
        <v>50375</v>
      </c>
      <c r="E38" s="5" t="n">
        <v>50165</v>
      </c>
      <c r="F38" s="4" t="inlineStr">
        <is>
          <t xml:space="preserve"> </t>
        </is>
      </c>
    </row>
    <row r="39">
      <c r="A39" s="4" t="inlineStr">
        <is>
          <t>Total Revenue and Other Operating Income</t>
        </is>
      </c>
      <c r="B39" s="5" t="n">
        <v>342945</v>
      </c>
      <c r="C39" s="5" t="n">
        <v>338324</v>
      </c>
      <c r="D39" s="5" t="n">
        <v>1036338</v>
      </c>
      <c r="E39" s="5" t="n">
        <v>1030682</v>
      </c>
      <c r="F39" s="4" t="inlineStr">
        <is>
          <t xml:space="preserve"> </t>
        </is>
      </c>
    </row>
    <row r="40">
      <c r="A40" s="4" t="inlineStr">
        <is>
          <t>Total Operating Expense</t>
        </is>
      </c>
      <c r="B40" s="5" t="n">
        <v>197844</v>
      </c>
      <c r="C40" s="5" t="n">
        <v>192012</v>
      </c>
      <c r="D40" s="5" t="n">
        <v>587065</v>
      </c>
      <c r="E40" s="5" t="n">
        <v>551631</v>
      </c>
      <c r="F40" s="4" t="inlineStr">
        <is>
          <t xml:space="preserve"> </t>
        </is>
      </c>
    </row>
    <row r="41">
      <c r="A41" s="4" t="inlineStr">
        <is>
          <t>Earnings (Loss) Before Income Tax</t>
        </is>
      </c>
      <c r="B41" s="5" t="n">
        <v>145101</v>
      </c>
      <c r="C41" s="5" t="n">
        <v>146312</v>
      </c>
      <c r="D41" s="5" t="n">
        <v>449273</v>
      </c>
      <c r="E41" s="5" t="n">
        <v>479051</v>
      </c>
      <c r="F41" s="4" t="inlineStr">
        <is>
          <t xml:space="preserve"> </t>
        </is>
      </c>
    </row>
    <row r="42">
      <c r="A42" s="4" t="inlineStr">
        <is>
          <t>Segment Assets</t>
        </is>
      </c>
      <c r="B42" s="5" t="n">
        <v>6663892</v>
      </c>
      <c r="C42" s="5" t="n">
        <v>6641021</v>
      </c>
      <c r="D42" s="5" t="n">
        <v>6663892</v>
      </c>
      <c r="E42" s="5" t="n">
        <v>6641021</v>
      </c>
      <c r="F42" s="4" t="inlineStr">
        <is>
          <t xml:space="preserve"> </t>
        </is>
      </c>
    </row>
    <row r="43">
      <c r="A43" s="4" t="inlineStr">
        <is>
          <t>Depreciation, Depletion and Amortization</t>
        </is>
      </c>
      <c r="B43" s="5" t="n">
        <v>101136</v>
      </c>
      <c r="C43" s="5" t="n">
        <v>94660</v>
      </c>
      <c r="D43" s="5" t="n">
        <v>298521</v>
      </c>
      <c r="E43" s="5" t="n">
        <v>269586</v>
      </c>
      <c r="F43" s="4" t="inlineStr">
        <is>
          <t xml:space="preserve"> </t>
        </is>
      </c>
    </row>
    <row r="44">
      <c r="A44" s="4" t="inlineStr">
        <is>
          <t>Capital Expenditures</t>
        </is>
      </c>
      <c r="B44" s="5" t="n">
        <v>105133</v>
      </c>
      <c r="C44" s="5" t="n">
        <v>188798</v>
      </c>
      <c r="D44" s="5" t="n">
        <v>396924</v>
      </c>
      <c r="E44" s="5" t="n">
        <v>534432</v>
      </c>
      <c r="F44" s="4" t="inlineStr">
        <is>
          <t xml:space="preserve"> </t>
        </is>
      </c>
    </row>
    <row r="45">
      <c r="A45" s="4" t="inlineStr">
        <is>
          <t>Operating Segments | Shale | Natural Gas, NGLs and Oil Revenu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5" t="n">
        <v>237403</v>
      </c>
      <c r="C47" s="5" t="n">
        <v>227421</v>
      </c>
      <c r="D47" s="5" t="n">
        <v>745763</v>
      </c>
      <c r="E47" s="5" t="n">
        <v>868811</v>
      </c>
      <c r="F47" s="4" t="inlineStr">
        <is>
          <t xml:space="preserve"> </t>
        </is>
      </c>
    </row>
    <row r="48">
      <c r="A48" s="4" t="inlineStr">
        <is>
          <t>Operating Segments | Shale | Purchased Gas Revenu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t>
        </is>
      </c>
      <c r="B50" s="5" t="n">
        <v>0</v>
      </c>
      <c r="C50" s="5" t="n">
        <v>0</v>
      </c>
      <c r="D50" s="5" t="n">
        <v>0</v>
      </c>
      <c r="E50" s="5" t="n">
        <v>0</v>
      </c>
      <c r="F50" s="4" t="inlineStr">
        <is>
          <t xml:space="preserve"> </t>
        </is>
      </c>
    </row>
    <row r="51">
      <c r="A51" s="4" t="inlineStr">
        <is>
          <t>Operating Segments | Coalbed Methan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ain on Commodity Derivative Instruments</t>
        </is>
      </c>
      <c r="B53" s="5" t="n">
        <v>7121</v>
      </c>
      <c r="C53" s="5" t="n">
        <v>7314</v>
      </c>
      <c r="D53" s="5" t="n">
        <v>19082</v>
      </c>
      <c r="E53" s="5" t="n">
        <v>8644</v>
      </c>
      <c r="F53" s="4" t="inlineStr">
        <is>
          <t xml:space="preserve"> </t>
        </is>
      </c>
    </row>
    <row r="54">
      <c r="A54" s="4" t="inlineStr">
        <is>
          <t>Other Revenue and Operating Income</t>
        </is>
      </c>
      <c r="B54" s="5" t="n">
        <v>0</v>
      </c>
      <c r="C54" s="5" t="n">
        <v>0</v>
      </c>
      <c r="D54" s="5" t="n">
        <v>0</v>
      </c>
      <c r="E54" s="5" t="n">
        <v>0</v>
      </c>
      <c r="F54" s="4" t="inlineStr">
        <is>
          <t xml:space="preserve"> </t>
        </is>
      </c>
    </row>
    <row r="55">
      <c r="A55" s="4" t="inlineStr">
        <is>
          <t>Total Revenue and Other Operating Income</t>
        </is>
      </c>
      <c r="B55" s="5" t="n">
        <v>28975</v>
      </c>
      <c r="C55" s="5" t="n">
        <v>34843</v>
      </c>
      <c r="D55" s="5" t="n">
        <v>94284</v>
      </c>
      <c r="E55" s="5" t="n">
        <v>106843</v>
      </c>
      <c r="F55" s="4" t="inlineStr">
        <is>
          <t xml:space="preserve"> </t>
        </is>
      </c>
    </row>
    <row r="56">
      <c r="A56" s="4" t="inlineStr">
        <is>
          <t>Total Operating Expense</t>
        </is>
      </c>
      <c r="B56" s="5" t="n">
        <v>38101</v>
      </c>
      <c r="C56" s="5" t="n">
        <v>35742</v>
      </c>
      <c r="D56" s="5" t="n">
        <v>112248</v>
      </c>
      <c r="E56" s="5" t="n">
        <v>106181</v>
      </c>
      <c r="F56" s="4" t="inlineStr">
        <is>
          <t xml:space="preserve"> </t>
        </is>
      </c>
    </row>
    <row r="57">
      <c r="A57" s="4" t="inlineStr">
        <is>
          <t>Earnings (Loss) Before Income Tax</t>
        </is>
      </c>
      <c r="B57" s="5" t="n">
        <v>-9126</v>
      </c>
      <c r="C57" s="5" t="n">
        <v>-899</v>
      </c>
      <c r="D57" s="5" t="n">
        <v>-17964</v>
      </c>
      <c r="E57" s="5" t="n">
        <v>662</v>
      </c>
      <c r="F57" s="4" t="inlineStr">
        <is>
          <t xml:space="preserve"> </t>
        </is>
      </c>
    </row>
    <row r="58">
      <c r="A58" s="4" t="inlineStr">
        <is>
          <t>Segment Assets</t>
        </is>
      </c>
      <c r="B58" s="5" t="n">
        <v>932410</v>
      </c>
      <c r="C58" s="5" t="n">
        <v>946034</v>
      </c>
      <c r="D58" s="5" t="n">
        <v>932410</v>
      </c>
      <c r="E58" s="5" t="n">
        <v>946034</v>
      </c>
      <c r="F58" s="4" t="inlineStr">
        <is>
          <t xml:space="preserve"> </t>
        </is>
      </c>
    </row>
    <row r="59">
      <c r="A59" s="4" t="inlineStr">
        <is>
          <t>Depreciation, Depletion and Amortization</t>
        </is>
      </c>
      <c r="B59" s="5" t="n">
        <v>15025</v>
      </c>
      <c r="C59" s="5" t="n">
        <v>12498</v>
      </c>
      <c r="D59" s="5" t="n">
        <v>43885</v>
      </c>
      <c r="E59" s="5" t="n">
        <v>37530</v>
      </c>
      <c r="F59" s="4" t="inlineStr">
        <is>
          <t xml:space="preserve"> </t>
        </is>
      </c>
    </row>
    <row r="60">
      <c r="A60" s="4" t="inlineStr">
        <is>
          <t>Capital Expenditures</t>
        </is>
      </c>
      <c r="B60" s="5" t="n">
        <v>7389</v>
      </c>
      <c r="C60" s="5" t="n">
        <v>9655</v>
      </c>
      <c r="D60" s="5" t="n">
        <v>23817</v>
      </c>
      <c r="E60" s="5" t="n">
        <v>26744</v>
      </c>
      <c r="F60" s="4" t="inlineStr">
        <is>
          <t xml:space="preserve"> </t>
        </is>
      </c>
    </row>
    <row r="61">
      <c r="A61" s="4" t="inlineStr">
        <is>
          <t>Operating Segments | Coalbed Methane | Natural Gas, NGLs and Oil Revenu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s</t>
        </is>
      </c>
      <c r="B63" s="5" t="n">
        <v>21854</v>
      </c>
      <c r="C63" s="5" t="n">
        <v>27529</v>
      </c>
      <c r="D63" s="5" t="n">
        <v>75202</v>
      </c>
      <c r="E63" s="5" t="n">
        <v>98199</v>
      </c>
      <c r="F63" s="4" t="inlineStr">
        <is>
          <t xml:space="preserve"> </t>
        </is>
      </c>
    </row>
    <row r="64">
      <c r="A64" s="4" t="inlineStr">
        <is>
          <t>Operating Segments | Coalbed Methane | Purchased Gas Revenu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s</t>
        </is>
      </c>
      <c r="B66" s="5" t="n">
        <v>0</v>
      </c>
      <c r="C66" s="5" t="n">
        <v>0</v>
      </c>
      <c r="D66" s="5" t="n">
        <v>0</v>
      </c>
      <c r="E66" s="5" t="n">
        <v>0</v>
      </c>
      <c r="F66" s="4" t="inlineStr">
        <is>
          <t xml:space="preserve"> </t>
        </is>
      </c>
    </row>
    <row r="67">
      <c r="A67" s="4" t="inlineStr">
        <is>
          <t>Operating Segments | Enviromental Attribut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ther Revenue and Operating Income</t>
        </is>
      </c>
      <c r="B69" s="4" t="inlineStr">
        <is>
          <t xml:space="preserve"> </t>
        </is>
      </c>
      <c r="C69" s="5" t="n">
        <v>14837</v>
      </c>
      <c r="D69" s="5" t="n">
        <v>70544</v>
      </c>
      <c r="E69" s="5" t="n">
        <v>22823</v>
      </c>
      <c r="F69" s="4" t="inlineStr">
        <is>
          <t xml:space="preserve"> </t>
        </is>
      </c>
    </row>
    <row r="70">
      <c r="A70" s="4" t="inlineStr">
        <is>
          <t>Oth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Gain on Commodity Derivative Instruments</t>
        </is>
      </c>
      <c r="B72" s="5" t="n">
        <v>-5659</v>
      </c>
      <c r="C72" s="5" t="n">
        <v>-54031</v>
      </c>
      <c r="D72" s="5" t="n">
        <v>-148695</v>
      </c>
      <c r="E72" s="5" t="n">
        <v>1232092</v>
      </c>
      <c r="F72" s="4" t="inlineStr">
        <is>
          <t xml:space="preserve"> </t>
        </is>
      </c>
    </row>
    <row r="73">
      <c r="A73" s="4" t="inlineStr">
        <is>
          <t>Other Revenue and Operating Income</t>
        </is>
      </c>
      <c r="B73" s="5" t="n">
        <v>30444</v>
      </c>
      <c r="C73" s="5" t="n">
        <v>20061</v>
      </c>
      <c r="D73" s="5" t="n">
        <v>94970</v>
      </c>
      <c r="E73" s="5" t="n">
        <v>38449</v>
      </c>
      <c r="F73" s="4" t="inlineStr">
        <is>
          <t xml:space="preserve"> </t>
        </is>
      </c>
    </row>
    <row r="74">
      <c r="A74" s="4" t="inlineStr">
        <is>
          <t>Total Revenue and Other Operating Income</t>
        </is>
      </c>
      <c r="B74" s="5" t="n">
        <v>52293</v>
      </c>
      <c r="C74" s="5" t="n">
        <v>-22661</v>
      </c>
      <c r="D74" s="5" t="n">
        <v>-414</v>
      </c>
      <c r="E74" s="5" t="n">
        <v>1328656</v>
      </c>
      <c r="F74" s="4" t="inlineStr">
        <is>
          <t xml:space="preserve"> </t>
        </is>
      </c>
    </row>
    <row r="75">
      <c r="A75" s="4" t="inlineStr">
        <is>
          <t>Total Operating Expense</t>
        </is>
      </c>
      <c r="B75" s="5" t="n">
        <v>82944</v>
      </c>
      <c r="C75" s="5" t="n">
        <v>72189</v>
      </c>
      <c r="D75" s="5" t="n">
        <v>237970</v>
      </c>
      <c r="E75" s="5" t="n">
        <v>234361</v>
      </c>
      <c r="F75" s="4" t="inlineStr">
        <is>
          <t xml:space="preserve"> </t>
        </is>
      </c>
    </row>
    <row r="76">
      <c r="A76" s="4" t="inlineStr">
        <is>
          <t>Earnings (Loss) Before Income Tax</t>
        </is>
      </c>
      <c r="B76" s="5" t="n">
        <v>-53414</v>
      </c>
      <c r="C76" s="5" t="n">
        <v>-126171</v>
      </c>
      <c r="D76" s="5" t="n">
        <v>-357672</v>
      </c>
      <c r="E76" s="5" t="n">
        <v>1104207</v>
      </c>
      <c r="F76" s="4" t="inlineStr">
        <is>
          <t xml:space="preserve"> </t>
        </is>
      </c>
    </row>
    <row r="77">
      <c r="A77" s="4" t="inlineStr">
        <is>
          <t>Segment Assets</t>
        </is>
      </c>
      <c r="B77" s="5" t="n">
        <v>941747</v>
      </c>
      <c r="C77" s="5" t="n">
        <v>905582</v>
      </c>
      <c r="D77" s="5" t="n">
        <v>941747</v>
      </c>
      <c r="E77" s="5" t="n">
        <v>905582</v>
      </c>
      <c r="F77" s="4" t="inlineStr">
        <is>
          <t xml:space="preserve"> </t>
        </is>
      </c>
    </row>
    <row r="78">
      <c r="A78" s="4" t="inlineStr">
        <is>
          <t>Depreciation, Depletion and Amortization</t>
        </is>
      </c>
      <c r="B78" s="5" t="n">
        <v>5066</v>
      </c>
      <c r="C78" s="5" t="n">
        <v>4697</v>
      </c>
      <c r="D78" s="5" t="n">
        <v>15012</v>
      </c>
      <c r="E78" s="5" t="n">
        <v>13642</v>
      </c>
      <c r="F78" s="4" t="inlineStr">
        <is>
          <t xml:space="preserve"> </t>
        </is>
      </c>
    </row>
    <row r="79">
      <c r="A79" s="4" t="inlineStr">
        <is>
          <t>Capital Expenditures</t>
        </is>
      </c>
      <c r="B79" s="5" t="n">
        <v>2215</v>
      </c>
      <c r="C79" s="5" t="n">
        <v>7189</v>
      </c>
      <c r="D79" s="5" t="n">
        <v>14096</v>
      </c>
      <c r="E79" s="5" t="n">
        <v>10479</v>
      </c>
      <c r="F79" s="4" t="inlineStr">
        <is>
          <t xml:space="preserve"> </t>
        </is>
      </c>
    </row>
    <row r="80">
      <c r="A80" s="4" t="inlineStr">
        <is>
          <t>Equity in earnings (loss) of unconsolidated affiliates</t>
        </is>
      </c>
      <c r="B80" s="5" t="n">
        <v>529</v>
      </c>
      <c r="C80" s="5" t="n">
        <v>246</v>
      </c>
      <c r="D80" s="5" t="n">
        <v>1006</v>
      </c>
      <c r="E80" s="5" t="n">
        <v>1694</v>
      </c>
      <c r="F80" s="4" t="inlineStr">
        <is>
          <t xml:space="preserve"> </t>
        </is>
      </c>
    </row>
    <row r="81">
      <c r="A81" s="4" t="inlineStr">
        <is>
          <t>Other | Natural Gas, NGLs and Oil Revenu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nues</t>
        </is>
      </c>
      <c r="B83" s="5" t="n">
        <v>202</v>
      </c>
      <c r="C83" s="5" t="n">
        <v>174</v>
      </c>
      <c r="D83" s="5" t="n">
        <v>699</v>
      </c>
      <c r="E83" s="5" t="n">
        <v>813</v>
      </c>
      <c r="F83" s="4" t="inlineStr">
        <is>
          <t xml:space="preserve"> </t>
        </is>
      </c>
    </row>
    <row r="84">
      <c r="A84" s="4" t="inlineStr">
        <is>
          <t>Other | Purchased Gas Revenu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venues</t>
        </is>
      </c>
      <c r="B86" s="6" t="n">
        <v>27306</v>
      </c>
      <c r="C86" s="6" t="n">
        <v>11135</v>
      </c>
      <c r="D86" s="6" t="n">
        <v>52612</v>
      </c>
      <c r="E86" s="6" t="n">
        <v>57302</v>
      </c>
      <c r="F8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Information, Revenue and Other Operating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Gain on Commodity Derivative Instruments</t>
        </is>
      </c>
      <c r="B4" s="6" t="n">
        <v>88964</v>
      </c>
      <c r="C4" s="6" t="n">
        <v>47803</v>
      </c>
      <c r="D4" s="6" t="n">
        <v>110587</v>
      </c>
      <c r="E4" s="6" t="n">
        <v>1352442</v>
      </c>
    </row>
    <row r="5">
      <c r="A5" s="4" t="inlineStr">
        <is>
          <t>Other Operating Income</t>
        </is>
      </c>
      <c r="B5" s="5" t="n">
        <v>30444</v>
      </c>
      <c r="C5" s="5" t="n">
        <v>20061</v>
      </c>
      <c r="D5" s="5" t="n">
        <v>94970</v>
      </c>
      <c r="E5" s="5" t="n">
        <v>38449</v>
      </c>
    </row>
    <row r="6">
      <c r="A6" s="4" t="inlineStr">
        <is>
          <t>Total Revenue and Other Operating Income</t>
        </is>
      </c>
      <c r="B6" s="5" t="n">
        <v>424213</v>
      </c>
      <c r="C6" s="5" t="n">
        <v>350506</v>
      </c>
      <c r="D6" s="5" t="n">
        <v>1130208</v>
      </c>
      <c r="E6" s="5" t="n">
        <v>2466181</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Revenue, Major Customer [Line Items]</t>
        </is>
      </c>
      <c r="B8" s="4" t="inlineStr">
        <is>
          <t xml:space="preserve"> </t>
        </is>
      </c>
      <c r="C8" s="4" t="inlineStr">
        <is>
          <t xml:space="preserve"> </t>
        </is>
      </c>
      <c r="D8" s="4" t="inlineStr">
        <is>
          <t xml:space="preserve"> </t>
        </is>
      </c>
      <c r="E8" s="4" t="inlineStr">
        <is>
          <t xml:space="preserve"> </t>
        </is>
      </c>
    </row>
    <row r="9">
      <c r="A9" s="4" t="inlineStr">
        <is>
          <t>Total Segment Revenue from Contracts with External Customers</t>
        </is>
      </c>
      <c r="B9" s="6" t="n">
        <v>304805</v>
      </c>
      <c r="C9" s="6" t="n">
        <v>282642</v>
      </c>
      <c r="D9" s="6" t="n">
        <v>924651</v>
      </c>
      <c r="E9" s="6" t="n">
        <v>107529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 Repurchas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25, 2023</t>
        </is>
      </c>
      <c r="G2" s="2" t="inlineStr">
        <is>
          <t>Oct. 25, 2021</t>
        </is>
      </c>
      <c r="H2" s="2" t="inlineStr">
        <is>
          <t>Jan. 26, 2021</t>
        </is>
      </c>
      <c r="I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1900000</v>
      </c>
      <c r="H4" s="6" t="n">
        <v>900000</v>
      </c>
      <c r="I4" s="6" t="n">
        <v>750000</v>
      </c>
    </row>
    <row r="5">
      <c r="A5" s="4" t="inlineStr">
        <is>
          <t>Increase in authorized stock</t>
        </is>
      </c>
      <c r="B5" s="4" t="inlineStr">
        <is>
          <t xml:space="preserve"> </t>
        </is>
      </c>
      <c r="C5" s="4" t="inlineStr">
        <is>
          <t xml:space="preserve"> </t>
        </is>
      </c>
      <c r="D5" s="4" t="inlineStr">
        <is>
          <t xml:space="preserve"> </t>
        </is>
      </c>
      <c r="E5" s="4" t="inlineStr">
        <is>
          <t xml:space="preserve"> </t>
        </is>
      </c>
      <c r="F5" s="6" t="n">
        <v>2900000</v>
      </c>
      <c r="G5" s="4" t="inlineStr">
        <is>
          <t xml:space="preserve"> </t>
        </is>
      </c>
      <c r="H5" s="4" t="inlineStr">
        <is>
          <t xml:space="preserve"> </t>
        </is>
      </c>
      <c r="I5" s="4" t="inlineStr">
        <is>
          <t xml:space="preserve"> </t>
        </is>
      </c>
    </row>
    <row r="6">
      <c r="A6" s="4" t="inlineStr">
        <is>
          <t>Amount available under the current stock repurchase program</t>
        </is>
      </c>
      <c r="B6" s="6" t="n">
        <v>972000</v>
      </c>
      <c r="C6" s="4" t="inlineStr">
        <is>
          <t xml:space="preserve"> </t>
        </is>
      </c>
      <c r="D6" s="6" t="n">
        <v>972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repurchased during period (in shares)</t>
        </is>
      </c>
      <c r="B7" s="4" t="inlineStr">
        <is>
          <t xml:space="preserve"> </t>
        </is>
      </c>
      <c r="C7" s="4" t="inlineStr">
        <is>
          <t xml:space="preserve"> </t>
        </is>
      </c>
      <c r="D7" s="5" t="n">
        <v>6575610</v>
      </c>
      <c r="E7" s="5" t="n">
        <v>12291028</v>
      </c>
      <c r="F7" s="4" t="inlineStr">
        <is>
          <t xml:space="preserve"> </t>
        </is>
      </c>
      <c r="G7" s="4" t="inlineStr">
        <is>
          <t xml:space="preserve"> </t>
        </is>
      </c>
      <c r="H7" s="4" t="inlineStr">
        <is>
          <t xml:space="preserve"> </t>
        </is>
      </c>
      <c r="I7" s="4" t="inlineStr">
        <is>
          <t xml:space="preserve"> </t>
        </is>
      </c>
    </row>
    <row r="8">
      <c r="A8" s="4" t="inlineStr">
        <is>
          <t>Shares repurchased, average price (in usd per share)</t>
        </is>
      </c>
      <c r="B8" s="4" t="inlineStr">
        <is>
          <t xml:space="preserve"> </t>
        </is>
      </c>
      <c r="C8" s="4" t="inlineStr">
        <is>
          <t xml:space="preserve"> </t>
        </is>
      </c>
      <c r="D8" s="7" t="n">
        <v>23.74</v>
      </c>
      <c r="E8" s="7" t="n">
        <v>16.79</v>
      </c>
      <c r="F8" s="4" t="inlineStr">
        <is>
          <t xml:space="preserve"> </t>
        </is>
      </c>
      <c r="G8" s="4" t="inlineStr">
        <is>
          <t xml:space="preserve"> </t>
        </is>
      </c>
      <c r="H8" s="4" t="inlineStr">
        <is>
          <t xml:space="preserve"> </t>
        </is>
      </c>
      <c r="I8" s="4" t="inlineStr">
        <is>
          <t xml:space="preserve"> </t>
        </is>
      </c>
    </row>
    <row r="9">
      <c r="A9" s="4" t="inlineStr">
        <is>
          <t>Total value of shares repurchased</t>
        </is>
      </c>
      <c r="B9" s="6" t="n">
        <v>63610</v>
      </c>
      <c r="C9" s="6" t="n">
        <v>51016</v>
      </c>
      <c r="D9" s="6" t="n">
        <v>157447</v>
      </c>
      <c r="E9" s="6" t="n">
        <v>208317</v>
      </c>
      <c r="F9" s="4" t="inlineStr">
        <is>
          <t xml:space="preserve"> </t>
        </is>
      </c>
      <c r="G9" s="4" t="inlineStr">
        <is>
          <t xml:space="preserve"> </t>
        </is>
      </c>
      <c r="H9" s="4" t="inlineStr">
        <is>
          <t xml:space="preserve"> </t>
        </is>
      </c>
      <c r="I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Supplemental Cash Flow Information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Interest (Net of Amounts Capitalized)</t>
        </is>
      </c>
      <c r="B4" s="6" t="n">
        <v>119189</v>
      </c>
      <c r="C4" s="6" t="n">
        <v>105610</v>
      </c>
      <c r="D4" s="4" t="inlineStr">
        <is>
          <t xml:space="preserve"> </t>
        </is>
      </c>
    </row>
    <row r="5">
      <c r="A5" s="4" t="inlineStr">
        <is>
          <t>Income Taxes</t>
        </is>
      </c>
      <c r="B5" s="5" t="n">
        <v>5554</v>
      </c>
      <c r="C5" s="6" t="n">
        <v>6050</v>
      </c>
      <c r="D5" s="4" t="inlineStr">
        <is>
          <t xml:space="preserve"> </t>
        </is>
      </c>
    </row>
    <row r="6">
      <c r="A6" s="4" t="inlineStr">
        <is>
          <t>Notes Received from Property Sales</t>
        </is>
      </c>
      <c r="B6" s="4" t="inlineStr">
        <is>
          <t xml:space="preserve"> </t>
        </is>
      </c>
      <c r="C6" s="4" t="inlineStr">
        <is>
          <t xml:space="preserve"> </t>
        </is>
      </c>
      <c r="D6" s="4" t="inlineStr">
        <is>
          <t xml:space="preserve"> </t>
        </is>
      </c>
    </row>
    <row r="7">
      <c r="A7" s="3" t="inlineStr">
        <is>
          <t>Other Significant Noncash Transactions [Line Items]</t>
        </is>
      </c>
      <c r="B7" s="4" t="inlineStr">
        <is>
          <t xml:space="preserve"> </t>
        </is>
      </c>
      <c r="C7" s="4" t="inlineStr">
        <is>
          <t xml:space="preserve"> </t>
        </is>
      </c>
      <c r="D7" s="4" t="inlineStr">
        <is>
          <t xml:space="preserve"> </t>
        </is>
      </c>
    </row>
    <row r="8">
      <c r="A8" s="4" t="inlineStr">
        <is>
          <t>Capital expenditures incurred, not yet paid</t>
        </is>
      </c>
      <c r="B8" s="6" t="n">
        <v>33180</v>
      </c>
      <c r="C8" s="4" t="inlineStr">
        <is>
          <t xml:space="preserve"> </t>
        </is>
      </c>
      <c r="D8" s="6" t="n">
        <v>281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54130</v>
      </c>
      <c r="C4" s="6" t="n">
        <v>1206731</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357418</v>
      </c>
      <c r="C6" s="5" t="n">
        <v>320758</v>
      </c>
    </row>
    <row r="7">
      <c r="A7" s="4" t="inlineStr">
        <is>
          <t>Amortization of Deferred Financing Costs</t>
        </is>
      </c>
      <c r="B7" s="5" t="n">
        <v>8722</v>
      </c>
      <c r="C7" s="5" t="n">
        <v>6943</v>
      </c>
    </row>
    <row r="8">
      <c r="A8" s="4" t="inlineStr">
        <is>
          <t>Stock-Based Compensation</t>
        </is>
      </c>
      <c r="B8" s="5" t="n">
        <v>15745</v>
      </c>
      <c r="C8" s="5" t="n">
        <v>16049</v>
      </c>
    </row>
    <row r="9">
      <c r="A9" s="4" t="inlineStr">
        <is>
          <t>Loss (Gain) on Asset Sales and Abandonments, net</t>
        </is>
      </c>
      <c r="B9" s="5" t="n">
        <v>8912</v>
      </c>
      <c r="C9" s="5" t="n">
        <v>-120992</v>
      </c>
    </row>
    <row r="10">
      <c r="A10" s="4" t="inlineStr">
        <is>
          <t>Loss on Debt Extinguishment</t>
        </is>
      </c>
      <c r="B10" s="5" t="n">
        <v>7043</v>
      </c>
      <c r="C10" s="5" t="n">
        <v>0</v>
      </c>
    </row>
    <row r="11">
      <c r="A11" s="4" t="inlineStr">
        <is>
          <t>Gain on Commodity Derivative Instruments</t>
        </is>
      </c>
      <c r="B11" s="5" t="n">
        <v>-110587</v>
      </c>
      <c r="C11" s="5" t="n">
        <v>-1352442</v>
      </c>
    </row>
    <row r="12">
      <c r="A12" s="4" t="inlineStr">
        <is>
          <t>Loss on Other Derivative Instruments</t>
        </is>
      </c>
      <c r="B12" s="5" t="n">
        <v>1099</v>
      </c>
      <c r="C12" s="5" t="n">
        <v>2231</v>
      </c>
    </row>
    <row r="13">
      <c r="A13" s="4" t="inlineStr">
        <is>
          <t>Net Cash Received in Settlement of Commodity Derivative Instruments</t>
        </is>
      </c>
      <c r="B13" s="5" t="n">
        <v>234347</v>
      </c>
      <c r="C13" s="5" t="n">
        <v>18521</v>
      </c>
    </row>
    <row r="14">
      <c r="A14" s="4" t="inlineStr">
        <is>
          <t>Deferred Income Taxes</t>
        </is>
      </c>
      <c r="B14" s="5" t="n">
        <v>16191</v>
      </c>
      <c r="C14" s="5" t="n">
        <v>372389</v>
      </c>
    </row>
    <row r="15">
      <c r="A15" s="4" t="inlineStr">
        <is>
          <t>Other</t>
        </is>
      </c>
      <c r="B15" s="5" t="n">
        <v>1001</v>
      </c>
      <c r="C15" s="5" t="n">
        <v>-694</v>
      </c>
    </row>
    <row r="16">
      <c r="A16" s="3" t="inlineStr">
        <is>
          <t>Changes in Operating Assets:</t>
        </is>
      </c>
      <c r="B16" s="4" t="inlineStr">
        <is>
          <t xml:space="preserve"> </t>
        </is>
      </c>
      <c r="C16" s="4" t="inlineStr">
        <is>
          <t xml:space="preserve"> </t>
        </is>
      </c>
    </row>
    <row r="17">
      <c r="A17" s="4" t="inlineStr">
        <is>
          <t>Accounts and Notes Receivable</t>
        </is>
      </c>
      <c r="B17" s="5" t="n">
        <v>-16010</v>
      </c>
      <c r="C17" s="5" t="n">
        <v>263251</v>
      </c>
    </row>
    <row r="18">
      <c r="A18" s="4" t="inlineStr">
        <is>
          <t>Supplies Inventories</t>
        </is>
      </c>
      <c r="B18" s="5" t="n">
        <v>6881</v>
      </c>
      <c r="C18" s="5" t="n">
        <v>7149</v>
      </c>
    </row>
    <row r="19">
      <c r="A19" s="4" t="inlineStr">
        <is>
          <t>Prepaid Expenses</t>
        </is>
      </c>
      <c r="B19" s="5" t="n">
        <v>-4275</v>
      </c>
      <c r="C19" s="5" t="n">
        <v>2120</v>
      </c>
    </row>
    <row r="20">
      <c r="A20" s="4" t="inlineStr">
        <is>
          <t>Changes in Other Assets</t>
        </is>
      </c>
      <c r="B20" s="5" t="n">
        <v>-46337</v>
      </c>
      <c r="C20" s="5" t="n">
        <v>267</v>
      </c>
    </row>
    <row r="21">
      <c r="A21" s="3" t="inlineStr">
        <is>
          <t>Changes in Operating Liabilities:</t>
        </is>
      </c>
      <c r="B21" s="4" t="inlineStr">
        <is>
          <t xml:space="preserve"> </t>
        </is>
      </c>
      <c r="C21" s="4" t="inlineStr">
        <is>
          <t xml:space="preserve"> </t>
        </is>
      </c>
    </row>
    <row r="22">
      <c r="A22" s="4" t="inlineStr">
        <is>
          <t>Accounts Payable</t>
        </is>
      </c>
      <c r="B22" s="5" t="n">
        <v>-4648</v>
      </c>
      <c r="C22" s="5" t="n">
        <v>-1202</v>
      </c>
    </row>
    <row r="23">
      <c r="A23" s="4" t="inlineStr">
        <is>
          <t>Accrued Interest</t>
        </is>
      </c>
      <c r="B23" s="5" t="n">
        <v>-15126</v>
      </c>
      <c r="C23" s="5" t="n">
        <v>-9287</v>
      </c>
    </row>
    <row r="24">
      <c r="A24" s="4" t="inlineStr">
        <is>
          <t>Other Operating Liabilities</t>
        </is>
      </c>
      <c r="B24" s="5" t="n">
        <v>-13075</v>
      </c>
      <c r="C24" s="5" t="n">
        <v>-77807</v>
      </c>
    </row>
    <row r="25">
      <c r="A25" s="4" t="inlineStr">
        <is>
          <t>Changes in Other Liabilities</t>
        </is>
      </c>
      <c r="B25" s="5" t="n">
        <v>45551</v>
      </c>
      <c r="C25" s="5" t="n">
        <v>-528</v>
      </c>
    </row>
    <row r="26">
      <c r="A26" s="4" t="inlineStr">
        <is>
          <t>Net Cash Provided by Operating Activities</t>
        </is>
      </c>
      <c r="B26" s="5" t="n">
        <v>546982</v>
      </c>
      <c r="C26" s="5" t="n">
        <v>653457</v>
      </c>
    </row>
    <row r="27">
      <c r="A27" s="3" t="inlineStr">
        <is>
          <t>Cash Flows from Investing Activities:</t>
        </is>
      </c>
      <c r="B27" s="4" t="inlineStr">
        <is>
          <t xml:space="preserve"> </t>
        </is>
      </c>
      <c r="C27" s="4" t="inlineStr">
        <is>
          <t xml:space="preserve"> </t>
        </is>
      </c>
    </row>
    <row r="28">
      <c r="A28" s="4" t="inlineStr">
        <is>
          <t>Capital Expenditures</t>
        </is>
      </c>
      <c r="B28" s="5" t="n">
        <v>-434837</v>
      </c>
      <c r="C28" s="5" t="n">
        <v>-571655</v>
      </c>
    </row>
    <row r="29">
      <c r="A29" s="4" t="inlineStr">
        <is>
          <t>Proceeds from Asset Sales</t>
        </is>
      </c>
      <c r="B29" s="5" t="n">
        <v>24152</v>
      </c>
      <c r="C29" s="5" t="n">
        <v>161937</v>
      </c>
    </row>
    <row r="30">
      <c r="A30" s="4" t="inlineStr">
        <is>
          <t>Investments in Equity Affiliates</t>
        </is>
      </c>
      <c r="B30" s="5" t="n">
        <v>-3562</v>
      </c>
      <c r="C30" s="5" t="n">
        <v>0</v>
      </c>
    </row>
    <row r="31">
      <c r="A31" s="4" t="inlineStr">
        <is>
          <t>Net Cash Used in Investing Activities</t>
        </is>
      </c>
      <c r="B31" s="5" t="n">
        <v>-414247</v>
      </c>
      <c r="C31" s="5" t="n">
        <v>-409718</v>
      </c>
    </row>
    <row r="32">
      <c r="A32" s="3" t="inlineStr">
        <is>
          <t>Cash Flows from Financing Activities:</t>
        </is>
      </c>
      <c r="B32" s="4" t="inlineStr">
        <is>
          <t xml:space="preserve"> </t>
        </is>
      </c>
      <c r="C32" s="4" t="inlineStr">
        <is>
          <t xml:space="preserve"> </t>
        </is>
      </c>
    </row>
    <row r="33">
      <c r="A33" s="4" t="inlineStr">
        <is>
          <t>Payments on Long-Term Notes</t>
        </is>
      </c>
      <c r="B33" s="5" t="n">
        <v>-356504</v>
      </c>
      <c r="C33" s="5" t="n">
        <v>0</v>
      </c>
    </row>
    <row r="34">
      <c r="A34" s="4" t="inlineStr">
        <is>
          <t>Payments on Other Debt</t>
        </is>
      </c>
      <c r="B34" s="5" t="n">
        <v>-1722</v>
      </c>
      <c r="C34" s="5" t="n">
        <v>-1134</v>
      </c>
    </row>
    <row r="35">
      <c r="A35" s="4" t="inlineStr">
        <is>
          <t>Proceeds from Issuance of Common Stock</t>
        </is>
      </c>
      <c r="B35" s="5" t="n">
        <v>1208</v>
      </c>
      <c r="C35" s="5" t="n">
        <v>1654</v>
      </c>
    </row>
    <row r="36">
      <c r="A36" s="4" t="inlineStr">
        <is>
          <t>Shares Withheld for Taxes</t>
        </is>
      </c>
      <c r="B36" s="5" t="n">
        <v>-18181</v>
      </c>
      <c r="C36" s="5" t="n">
        <v>-9480</v>
      </c>
    </row>
    <row r="37">
      <c r="A37" s="4" t="inlineStr">
        <is>
          <t>Purchases of Common Stock</t>
        </is>
      </c>
      <c r="B37" s="5" t="n">
        <v>-159197</v>
      </c>
      <c r="C37" s="5" t="n">
        <v>-206441</v>
      </c>
    </row>
    <row r="38">
      <c r="A38" s="4" t="inlineStr">
        <is>
          <t>Debt Issuance and Financing Fees</t>
        </is>
      </c>
      <c r="B38" s="5" t="n">
        <v>-15172</v>
      </c>
      <c r="C38" s="5" t="n">
        <v>-356</v>
      </c>
    </row>
    <row r="39">
      <c r="A39" s="4" t="inlineStr">
        <is>
          <t>Net Cash Used in Financing Activities</t>
        </is>
      </c>
      <c r="B39" s="5" t="n">
        <v>-131868</v>
      </c>
      <c r="C39" s="5" t="n">
        <v>-256407</v>
      </c>
    </row>
    <row r="40">
      <c r="A40" s="4" t="inlineStr">
        <is>
          <t>Net Increase (Decrease) in Cash and Cash Equivalents</t>
        </is>
      </c>
      <c r="B40" s="5" t="n">
        <v>867</v>
      </c>
      <c r="C40" s="5" t="n">
        <v>-12668</v>
      </c>
    </row>
    <row r="41">
      <c r="A41" s="4" t="inlineStr">
        <is>
          <t>Cash and Cash Equivalents at Beginning of Period</t>
        </is>
      </c>
      <c r="B41" s="5" t="n">
        <v>443</v>
      </c>
      <c r="C41" s="5" t="n">
        <v>21321</v>
      </c>
    </row>
    <row r="42">
      <c r="A42" s="4" t="inlineStr">
        <is>
          <t>Cash and Cash Equivalents at End of Period</t>
        </is>
      </c>
      <c r="B42" s="5" t="n">
        <v>1310</v>
      </c>
      <c r="C42" s="5" t="n">
        <v>8653</v>
      </c>
    </row>
    <row r="43">
      <c r="A43" s="4" t="inlineStr">
        <is>
          <t>CNXM Revolving Credit Facility</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Net Proceeds from Revolving Credit Facility</t>
        </is>
      </c>
      <c r="B45" s="5" t="n">
        <v>193550</v>
      </c>
      <c r="C45" s="5" t="n">
        <v>214850</v>
      </c>
    </row>
    <row r="46">
      <c r="A46" s="4" t="inlineStr">
        <is>
          <t>Net Payments on Revolving Credit Facility</t>
        </is>
      </c>
      <c r="B46" s="5" t="n">
        <v>-272050</v>
      </c>
      <c r="C46" s="5" t="n">
        <v>-280500</v>
      </c>
    </row>
    <row r="47">
      <c r="A47" s="4" t="inlineStr">
        <is>
          <t>CNX Revolving Credit Facility</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Net Proceeds from Revolving Credit Facility</t>
        </is>
      </c>
      <c r="B49" s="5" t="n">
        <v>939700</v>
      </c>
      <c r="C49" s="5" t="n">
        <v>1186301</v>
      </c>
    </row>
    <row r="50">
      <c r="A50" s="4" t="inlineStr">
        <is>
          <t>Net Payments on Revolving Credit Facility</t>
        </is>
      </c>
      <c r="B50" s="5" t="n">
        <v>-838500</v>
      </c>
      <c r="C50" s="5" t="n">
        <v>-1161301</v>
      </c>
    </row>
    <row r="51">
      <c r="A51" s="4" t="inlineStr">
        <is>
          <t>CNX Senior Notes</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Issuance of CNX Senior Notes</t>
        </is>
      </c>
      <c r="B53" s="6" t="n">
        <v>395000</v>
      </c>
      <c r="C5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24 are not necessarily indicative of the results that may be expected for future periods. The Consolidated Balance Sheet at December 31, 2023 has been derived from the Audited Consolidated Financial Statements at that date but does not include all the notes required by generally accepted accounting principles for complete financial statements. For further information, refer to the Consolidated Financial Statements and related notes for the year ended December 31, 2023 included in CNX Resources Corporation's ("CNX," "CNX Resources," the "Company," "we," "us," or "our") Annual Report on Form 10-K as filed with the Securities and Exchange Commission ("SEC") on February 8, 2024 (the "2023 Form 10-K"). Certain amounts in prior periods have been reclassified to conform to the current period presentation. Cash &amp; Cash Equivalents Cash and cash equivalents include cash on hand and on deposit at banking institutions as well as all highly liquid short-term securities with original maturities of three months or less. Receivables As of September 30, 2024 and December 31, 2023, Accounts Receivable - Trade were $101,788 and $116,119, respectively, and Other Receivables were $50,597 and $17,872, respectively. The measurement of expected credit losses is based on relevant information about past events, including historical experience, current conditions, and reasonable and supportable forecasts that affect the collectability of the reported amount. Management records an allowance for credit losses related to the collectability of third-party customers' receivables using the historical aging of the customer receivable balance. The collectability is determined based on past events, including historical experience, customer credit rating, as well as current market conditions. CNX monitors customer ratings and collectability on an on-going basis. Account balances are charged off against the allowance after all means of collection have been exhausted and the potential for recovery is considered remote. The following represents activity related to the allowance for credit losses for the nine months ended: September 30, 2024 2023 Allowance for Credit Losses - Trade, Beginning of Year $ 84 $ 84 Provision for Expected Credit Losses — — Allowance for Credit Losses - Trade, End of Period $ 84 $ 84 Allowance for Credit Losses - Other Receivables, Beginning of Year $ 2,847 $ 2,937 Recoveries Collected (1,692) — Provision for Expected Credit Losses 201 (17) Write-off of Uncollectible Accounts — (93) Allowance for Credit Losses - Other Receivables, End of Period $ 1,356 $ 2,8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15:28:25Z</dcterms:created>
  <dcterms:modified xmlns:dcterms="http://purl.org/dc/terms/" xmlns:xsi="http://www.w3.org/2001/XMLSchema-instance" xsi:type="dcterms:W3CDTF">2024-10-24T15:28:25Z</dcterms:modified>
</cp:coreProperties>
</file>